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ension and Post-retirement and"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Revenue Recognition (Notes)" sheetId="22" state="visible" r:id="rId22"/>
    <sheet xmlns:r="http://schemas.openxmlformats.org/officeDocument/2006/relationships" name="Earnings Per Share" sheetId="23" state="visible" r:id="rId23"/>
    <sheet xmlns:r="http://schemas.openxmlformats.org/officeDocument/2006/relationships" name="Derivative Financial Instrument"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Business Segments" sheetId="28" state="visible" r:id="rId28"/>
    <sheet xmlns:r="http://schemas.openxmlformats.org/officeDocument/2006/relationships" name="Restructuring" sheetId="29" state="visible" r:id="rId29"/>
    <sheet xmlns:r="http://schemas.openxmlformats.org/officeDocument/2006/relationships" name="Related Party Transactions" sheetId="30" state="visible" r:id="rId30"/>
    <sheet xmlns:r="http://schemas.openxmlformats.org/officeDocument/2006/relationships" name="Management Succession Cos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Pension and Post-retirement a_2"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Stockholders' Equity (Tables)" sheetId="44" state="visible" r:id="rId44"/>
    <sheet xmlns:r="http://schemas.openxmlformats.org/officeDocument/2006/relationships" name="Revenue Recognition (Tables)" sheetId="45" state="visible" r:id="rId45"/>
    <sheet xmlns:r="http://schemas.openxmlformats.org/officeDocument/2006/relationships" name="Earnings Per Share (Tables)" sheetId="46" state="visible" r:id="rId46"/>
    <sheet xmlns:r="http://schemas.openxmlformats.org/officeDocument/2006/relationships" name="Derivative Financial Instrume_2"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Business Segments (Tables)" sheetId="51" state="visible" r:id="rId51"/>
    <sheet xmlns:r="http://schemas.openxmlformats.org/officeDocument/2006/relationships" name="Restructuring (Tables)" sheetId="52" state="visible" r:id="rId52"/>
    <sheet xmlns:r="http://schemas.openxmlformats.org/officeDocument/2006/relationships" name="Summary of Significant Accoun_3" sheetId="53" state="visible" r:id="rId53"/>
    <sheet xmlns:r="http://schemas.openxmlformats.org/officeDocument/2006/relationships" name="Acquisitions - Narrative (Detai" sheetId="54" state="visible" r:id="rId54"/>
    <sheet xmlns:r="http://schemas.openxmlformats.org/officeDocument/2006/relationships" name="Acquisitions - Fair Values of A"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Property, Plant and Equipment -" sheetId="58" state="visible" r:id="rId58"/>
    <sheet xmlns:r="http://schemas.openxmlformats.org/officeDocument/2006/relationships" name="Other Assets (Details)" sheetId="59" state="visible" r:id="rId59"/>
    <sheet xmlns:r="http://schemas.openxmlformats.org/officeDocument/2006/relationships" name="Other Assets - Narrative (Deta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Interest Expense (Detail" sheetId="66" state="visible" r:id="rId66"/>
    <sheet xmlns:r="http://schemas.openxmlformats.org/officeDocument/2006/relationships" name="Income Taxes - Domestic and For" sheetId="67" state="visible" r:id="rId67"/>
    <sheet xmlns:r="http://schemas.openxmlformats.org/officeDocument/2006/relationships" name="Income Taxes - Provision for In" sheetId="68" state="visible" r:id="rId68"/>
    <sheet xmlns:r="http://schemas.openxmlformats.org/officeDocument/2006/relationships" name="Income Taxes - Significant Comp" sheetId="69" state="visible" r:id="rId69"/>
    <sheet xmlns:r="http://schemas.openxmlformats.org/officeDocument/2006/relationships" name="Income Taxes - Narrative (Detai" sheetId="70" state="visible" r:id="rId70"/>
    <sheet xmlns:r="http://schemas.openxmlformats.org/officeDocument/2006/relationships" name="Income Taxes - Effective Income" sheetId="71" state="visible" r:id="rId71"/>
    <sheet xmlns:r="http://schemas.openxmlformats.org/officeDocument/2006/relationships" name="Pension and Post-retirement a_3" sheetId="72" state="visible" r:id="rId72"/>
    <sheet xmlns:r="http://schemas.openxmlformats.org/officeDocument/2006/relationships" name="Pension and Post-retirement a_4" sheetId="73" state="visible" r:id="rId73"/>
    <sheet xmlns:r="http://schemas.openxmlformats.org/officeDocument/2006/relationships" name="Pension and Post-retirement a_5" sheetId="74" state="visible" r:id="rId74"/>
    <sheet xmlns:r="http://schemas.openxmlformats.org/officeDocument/2006/relationships" name="Pension and Post-retirement a_6" sheetId="75" state="visible" r:id="rId75"/>
    <sheet xmlns:r="http://schemas.openxmlformats.org/officeDocument/2006/relationships" name="Pension and Post-retirement a_7" sheetId="76" state="visible" r:id="rId76"/>
    <sheet xmlns:r="http://schemas.openxmlformats.org/officeDocument/2006/relationships" name="Pension and Post-retirement a_8" sheetId="77" state="visible" r:id="rId77"/>
    <sheet xmlns:r="http://schemas.openxmlformats.org/officeDocument/2006/relationships" name="Pension and Post-retirement a_9" sheetId="78" state="visible" r:id="rId78"/>
    <sheet xmlns:r="http://schemas.openxmlformats.org/officeDocument/2006/relationships" name="Pension and Post-retirement _10" sheetId="79" state="visible" r:id="rId79"/>
    <sheet xmlns:r="http://schemas.openxmlformats.org/officeDocument/2006/relationships" name="Pension and Post-retirement _11" sheetId="80" state="visible" r:id="rId80"/>
    <sheet xmlns:r="http://schemas.openxmlformats.org/officeDocument/2006/relationships" name="Pension and Post-retirement _12"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tock-Based Compensation - Stoc" sheetId="84" state="visible" r:id="rId84"/>
    <sheet xmlns:r="http://schemas.openxmlformats.org/officeDocument/2006/relationships" name="Stock-Based Compensation - Narr" sheetId="85" state="visible" r:id="rId85"/>
    <sheet xmlns:r="http://schemas.openxmlformats.org/officeDocument/2006/relationships" name="Stock-Based Compensation - Nonv" sheetId="86" state="visible" r:id="rId86"/>
    <sheet xmlns:r="http://schemas.openxmlformats.org/officeDocument/2006/relationships" name="Stock-Based Compensation - Rest" sheetId="87" state="visible" r:id="rId87"/>
    <sheet xmlns:r="http://schemas.openxmlformats.org/officeDocument/2006/relationships" name="Stockholders' Equity - Summary " sheetId="88" state="visible" r:id="rId88"/>
    <sheet xmlns:r="http://schemas.openxmlformats.org/officeDocument/2006/relationships" name="Stockholders' Equity - Narrativ" sheetId="89" state="visible" r:id="rId89"/>
    <sheet xmlns:r="http://schemas.openxmlformats.org/officeDocument/2006/relationships" name="Revenue Recognition - Remaining" sheetId="90" state="visible" r:id="rId90"/>
    <sheet xmlns:r="http://schemas.openxmlformats.org/officeDocument/2006/relationships" name="Revenue Recognition - Disaggreg" sheetId="91" state="visible" r:id="rId91"/>
    <sheet xmlns:r="http://schemas.openxmlformats.org/officeDocument/2006/relationships" name="Revenue Recognition - Contract " sheetId="92" state="visible" r:id="rId92"/>
    <sheet xmlns:r="http://schemas.openxmlformats.org/officeDocument/2006/relationships" name="Revenue Recognition - Narrative" sheetId="93" state="visible" r:id="rId93"/>
    <sheet xmlns:r="http://schemas.openxmlformats.org/officeDocument/2006/relationships" name="Earnings Per Share (Details)"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Leases - Lease Expense (Details" sheetId="105" state="visible" r:id="rId105"/>
    <sheet xmlns:r="http://schemas.openxmlformats.org/officeDocument/2006/relationships" name="Leases - Narrative (Details)" sheetId="106" state="visible" r:id="rId106"/>
    <sheet xmlns:r="http://schemas.openxmlformats.org/officeDocument/2006/relationships" name="Leases - Other Information (Det" sheetId="107" state="visible" r:id="rId107"/>
    <sheet xmlns:r="http://schemas.openxmlformats.org/officeDocument/2006/relationships" name="Leases - Lease Information (Det" sheetId="108" state="visible" r:id="rId108"/>
    <sheet xmlns:r="http://schemas.openxmlformats.org/officeDocument/2006/relationships" name="Leases - Maturity of Operating " sheetId="109" state="visible" r:id="rId109"/>
    <sheet xmlns:r="http://schemas.openxmlformats.org/officeDocument/2006/relationships" name="Leases - Lease Revenue (Details" sheetId="110" state="visible" r:id="rId110"/>
    <sheet xmlns:r="http://schemas.openxmlformats.org/officeDocument/2006/relationships" name="Leases - Lessor Maturity Analys" sheetId="111" state="visible" r:id="rId111"/>
    <sheet xmlns:r="http://schemas.openxmlformats.org/officeDocument/2006/relationships" name="Leases Sales-Type Lessor Maturi" sheetId="112" state="visible" r:id="rId112"/>
    <sheet xmlns:r="http://schemas.openxmlformats.org/officeDocument/2006/relationships" name="Leases - Balance Sheet Location" sheetId="113" state="visible" r:id="rId113"/>
    <sheet xmlns:r="http://schemas.openxmlformats.org/officeDocument/2006/relationships" name="Business Segments - Segment Rev" sheetId="114" state="visible" r:id="rId114"/>
    <sheet xmlns:r="http://schemas.openxmlformats.org/officeDocument/2006/relationships" name="Business Segments - Segment Ope" sheetId="115" state="visible" r:id="rId115"/>
    <sheet xmlns:r="http://schemas.openxmlformats.org/officeDocument/2006/relationships" name="Business Segments - Revenue by " sheetId="116" state="visible" r:id="rId116"/>
    <sheet xmlns:r="http://schemas.openxmlformats.org/officeDocument/2006/relationships" name="Business Segments - Long-lived " sheetId="117" state="visible" r:id="rId117"/>
    <sheet xmlns:r="http://schemas.openxmlformats.org/officeDocument/2006/relationships" name="Business Segments - Other Busin" sheetId="118" state="visible" r:id="rId118"/>
    <sheet xmlns:r="http://schemas.openxmlformats.org/officeDocument/2006/relationships" name="Restructuring - Narrative (Deta" sheetId="119" state="visible" r:id="rId119"/>
    <sheet xmlns:r="http://schemas.openxmlformats.org/officeDocument/2006/relationships" name="Restructuring - Restructuring E" sheetId="120" state="visible" r:id="rId120"/>
    <sheet xmlns:r="http://schemas.openxmlformats.org/officeDocument/2006/relationships" name="Restructuring - Consolidated In" sheetId="121" state="visible" r:id="rId121"/>
    <sheet xmlns:r="http://schemas.openxmlformats.org/officeDocument/2006/relationships" name="Restructuring - Schedule of Res" sheetId="122" state="visible" r:id="rId122"/>
    <sheet xmlns:r="http://schemas.openxmlformats.org/officeDocument/2006/relationships" name="Related Party Transactions (Det" sheetId="123" state="visible" r:id="rId123"/>
    <sheet xmlns:r="http://schemas.openxmlformats.org/officeDocument/2006/relationships" name="Management Succession Costs (De"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4036</t>
        </is>
      </c>
      <c r="C8" s="4" t="inlineStr">
        <is>
          <t xml:space="preserve"> </t>
        </is>
      </c>
      <c r="D8" s="4" t="inlineStr">
        <is>
          <t xml:space="preserve"> </t>
        </is>
      </c>
    </row>
    <row r="9">
      <c r="A9" s="4" t="inlineStr">
        <is>
          <t>Entity Registrant Name</t>
        </is>
      </c>
      <c r="B9" s="4" t="inlineStr">
        <is>
          <t>John Bean Technologi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650317</t>
        </is>
      </c>
      <c r="C11" s="4" t="inlineStr">
        <is>
          <t xml:space="preserve"> </t>
        </is>
      </c>
      <c r="D11" s="4" t="inlineStr">
        <is>
          <t xml:space="preserve"> </t>
        </is>
      </c>
    </row>
    <row r="12">
      <c r="A12" s="4" t="inlineStr">
        <is>
          <t>Entity Address, Address Line One</t>
        </is>
      </c>
      <c r="B12" s="4" t="inlineStr">
        <is>
          <t>70 West Madison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2</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861-59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JB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77994143</v>
      </c>
    </row>
    <row r="31">
      <c r="A31" s="4" t="inlineStr">
        <is>
          <t>Entity Common Stock, Shares Outstanding</t>
        </is>
      </c>
      <c r="B31" s="4" t="inlineStr">
        <is>
          <t xml:space="preserve"> </t>
        </is>
      </c>
      <c r="C31" s="6" t="n">
        <v>31805199</v>
      </c>
      <c r="D31" s="4" t="inlineStr">
        <is>
          <t xml:space="preserve"> </t>
        </is>
      </c>
    </row>
    <row r="32">
      <c r="A32" s="4" t="inlineStr">
        <is>
          <t>Entity Central Index Key</t>
        </is>
      </c>
      <c r="B32" s="4" t="inlineStr">
        <is>
          <t>000143366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for the 2023 Annual Meeting of Stockholders are incorporated herein by reference in Part III of this Annual Report on Form 10-K to the extent stated herei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Allowance for credit losses The Company adopted ASC 326, Measurement of Credit Losses on Financial Instruments, as of January 1, 2020 with the cumulative-effect transition method with the required prospective approach. The measurement of expected credit losses under the Current Expected Credit Loss ("CECL") methodology is applicable to financial assets measured at amortized cost, which includes trade receivables, contract assets, and non-current receivables. An allowance for credit losses under the CECL methodology is determined using the loss rate approach and measured on a collective (pool) basis when similar risk characteristics exist. Where financial instruments do not share risk characteristics, they are evaluated on an individual basis. The CECL allowance is based on relevant available information, from internal and external sources, relating to past events, current conditions, and reasonable and supportable forecasts. The allowance for credit losses as of December 31, 2022 and 2021 was $8.0 million and $6.0 million, respectively.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certain of our domestic inventories. We exclude certain inventories relating to over time contracts, which are stated at the actual production cost incurred to date, reduced by the portion of these costs identified with revenue recognized. The first-in, first-out (“FIFO”) method is used to determine the cost for all other inventories. Property, plant, and equipment 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the Selling, general and administrative expense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 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 We capitalize costs incurred with the implementation of a cloud computing arrangement that is a service contract, consistent with our policy for software developed or obtained for internal use. 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Qualitative factors may include, but are not limited to economic conditions, industry and market considerations, cost factors, overall financial performance of the reporting units and other entity and reporting unit specific events.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The Company calculates the impairment loss by comparing the fair value of the reporting unit less its carrying amount, including goodwill, and would be limited to the carrying value of the goodwill. The Company completed its annual goodwill impairment test as of October 31, 2022 using a qualitative assessment approach. As a result of this assessment the Company concluded that it is more likely than not that the fair value of each reporting unit exceeds its carrying value, and therefore it determined that none of its goodwill was impaired. Similar conclusions were reached as of October 31, 2021 and 2020. 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The Company completed its annual evaluation for impairment of all indefinite-lived intangible assets as of October 31, 2022, which did not result in any impairment. Similar conclusions were reached as of October 31, 2021 and 2020. 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2 and the year then ended and have concluded there is no event or circumstance that has caused an impairment of our long-lived assets. We will continue to monitor the environment to determine whether the impacts to the Company represent an event or change in circumstances that may trigger a need to assess for useful life revision or impairment. Revenue recognition Revenue is measured based on consideration specified in a contract with a customer, and excludes any sales incentives and amounts collected on behalf of third parties when the Company is acting in an agent capacity.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revenue across the Company is derived from manufactured equipment, which may be customized to meet customer specifications. The Company's contracts with customers in both segment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Revenue from Contracts with Customer s,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services sales, are recognized at a point in time. The Company utilizes the input method of “cost-to-cost” to recognize product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assumptions and estimates to project the outcome of future events; including the estimated labor and material costs required to complete open projects. During the year, we recognized $740.7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as this is when control is considered to have passed to the customer.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Within the AeroTech segment, maintenance and repair service for baggage handling systems, facilities, gate systems, and ground support equipment is provided. The timing of contract billings is concurrent with the completion of the services, and therefore the Company has availed itself of the practical expedient that allows it to recognize revenue commensurate with the amount to which it has a right to invoice, which corresponds directly to the value to the customer of performance completed to date. Research and development The objectives of the research and development programs are to create new products and business opportunities in relevant fields, and to improve existing products. Research and development costs are expensed as incurred. Research and development expense of $29.4 million, $29.9 million, and $29.3 million for 2022, 2021 and 2020, respectively, is recorded in selling, general and administrative expense. 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 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Certain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lease agreements also allow the lessee to purchase the leased asset at fair market value or a specific agreed upon price. The exercise of the lease purchase option is at the sole discretion of the lessee. Recently Adopted Accounting Standard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The Company adopted the new ASU prospectively as of December 31, 2022. The adoption did not have a material impact on the Company'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s</t>
        </is>
      </c>
      <c r="B3" s="5" t="n">
        <v>33</v>
      </c>
      <c r="C3" s="7" t="n">
        <v>17.5</v>
      </c>
    </row>
    <row r="4">
      <c r="A4" s="3" t="inlineStr">
        <is>
          <t>Liabilities:</t>
        </is>
      </c>
      <c r="B4" s="4" t="inlineStr">
        <is>
          <t xml:space="preserve"> </t>
        </is>
      </c>
      <c r="C4" s="4" t="inlineStr">
        <is>
          <t xml:space="preserve"> </t>
        </is>
      </c>
    </row>
    <row r="5">
      <c r="A5" s="4" t="inlineStr">
        <is>
          <t>Derivatives</t>
        </is>
      </c>
      <c r="B5" s="8" t="n">
        <v>7.3</v>
      </c>
      <c r="C5" s="8" t="n">
        <v>9.1</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8" t="n">
        <v>12.1</v>
      </c>
      <c r="C8" s="8" t="n">
        <v>13.5</v>
      </c>
    </row>
    <row r="9">
      <c r="A9" s="4" t="inlineStr">
        <is>
          <t>Derivatives</t>
        </is>
      </c>
      <c r="B9" s="8" t="n">
        <v>34.3</v>
      </c>
      <c r="C9" s="8" t="n">
        <v>18.4</v>
      </c>
    </row>
    <row r="10">
      <c r="A10" s="4" t="inlineStr">
        <is>
          <t>Total assets</t>
        </is>
      </c>
      <c r="B10" s="8" t="n">
        <v>46.4</v>
      </c>
      <c r="C10" s="8" t="n">
        <v>31.9</v>
      </c>
    </row>
    <row r="11">
      <c r="A11" s="3" t="inlineStr">
        <is>
          <t>Liabilities:</t>
        </is>
      </c>
      <c r="B11" s="4" t="inlineStr">
        <is>
          <t xml:space="preserve"> </t>
        </is>
      </c>
      <c r="C11" s="4" t="inlineStr">
        <is>
          <t xml:space="preserve"> </t>
        </is>
      </c>
    </row>
    <row r="12">
      <c r="A12" s="4" t="inlineStr">
        <is>
          <t>Derivatives</t>
        </is>
      </c>
      <c r="B12" s="8" t="n">
        <v>7.2</v>
      </c>
      <c r="C12" s="8" t="n">
        <v>9.4</v>
      </c>
    </row>
    <row r="13">
      <c r="A13" s="4" t="inlineStr">
        <is>
          <t>Total liabilities</t>
        </is>
      </c>
      <c r="B13" s="8" t="n">
        <v>7.2</v>
      </c>
      <c r="C13" s="8" t="n">
        <v>9.4</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8" t="n">
        <v>12.1</v>
      </c>
      <c r="C16" s="8" t="n">
        <v>13.5</v>
      </c>
    </row>
    <row r="17">
      <c r="A17" s="4" t="inlineStr">
        <is>
          <t>Derivatives</t>
        </is>
      </c>
      <c r="B17" s="6" t="n">
        <v>0</v>
      </c>
      <c r="C17" s="6" t="n">
        <v>0</v>
      </c>
    </row>
    <row r="18">
      <c r="A18" s="4" t="inlineStr">
        <is>
          <t>Total assets</t>
        </is>
      </c>
      <c r="B18" s="8" t="n">
        <v>12.1</v>
      </c>
      <c r="C18" s="8" t="n">
        <v>13.5</v>
      </c>
    </row>
    <row r="19">
      <c r="A19" s="3" t="inlineStr">
        <is>
          <t>Liabilities:</t>
        </is>
      </c>
      <c r="B19" s="4" t="inlineStr">
        <is>
          <t xml:space="preserve"> </t>
        </is>
      </c>
      <c r="C19" s="4" t="inlineStr">
        <is>
          <t xml:space="preserve"> </t>
        </is>
      </c>
    </row>
    <row r="20">
      <c r="A20" s="4" t="inlineStr">
        <is>
          <t>Derivatives</t>
        </is>
      </c>
      <c r="B20" s="6" t="n">
        <v>0</v>
      </c>
      <c r="C20" s="6" t="n">
        <v>0</v>
      </c>
    </row>
    <row r="21">
      <c r="A21" s="4" t="inlineStr">
        <is>
          <t>Total liabilities</t>
        </is>
      </c>
      <c r="B21" s="6" t="n">
        <v>0</v>
      </c>
      <c r="C21" s="6" t="n">
        <v>0</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0</v>
      </c>
      <c r="C24" s="6" t="n">
        <v>0</v>
      </c>
    </row>
    <row r="25">
      <c r="A25" s="4" t="inlineStr">
        <is>
          <t>Derivatives</t>
        </is>
      </c>
      <c r="B25" s="8" t="n">
        <v>34.3</v>
      </c>
      <c r="C25" s="8" t="n">
        <v>18.4</v>
      </c>
    </row>
    <row r="26">
      <c r="A26" s="4" t="inlineStr">
        <is>
          <t>Total assets</t>
        </is>
      </c>
      <c r="B26" s="8" t="n">
        <v>34.3</v>
      </c>
      <c r="C26" s="8" t="n">
        <v>18.4</v>
      </c>
    </row>
    <row r="27">
      <c r="A27" s="3" t="inlineStr">
        <is>
          <t>Liabilities:</t>
        </is>
      </c>
      <c r="B27" s="4" t="inlineStr">
        <is>
          <t xml:space="preserve"> </t>
        </is>
      </c>
      <c r="C27" s="4" t="inlineStr">
        <is>
          <t xml:space="preserve"> </t>
        </is>
      </c>
    </row>
    <row r="28">
      <c r="A28" s="4" t="inlineStr">
        <is>
          <t>Derivatives</t>
        </is>
      </c>
      <c r="B28" s="8" t="n">
        <v>7.2</v>
      </c>
      <c r="C28" s="8" t="n">
        <v>9.4</v>
      </c>
    </row>
    <row r="29">
      <c r="A29" s="4" t="inlineStr">
        <is>
          <t>Total liabilities</t>
        </is>
      </c>
      <c r="B29" s="8" t="n">
        <v>7.2</v>
      </c>
      <c r="C29" s="8" t="n">
        <v>9.4</v>
      </c>
    </row>
    <row r="30">
      <c r="A30" s="4" t="inlineStr">
        <is>
          <t>Fair Value, Measurements, 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6" t="n">
        <v>0</v>
      </c>
      <c r="C32" s="6" t="n">
        <v>0</v>
      </c>
    </row>
    <row r="33">
      <c r="A33" s="4" t="inlineStr">
        <is>
          <t>Derivatives</t>
        </is>
      </c>
      <c r="B33" s="4" t="inlineStr">
        <is>
          <t xml:space="preserve"> </t>
        </is>
      </c>
      <c r="C33" s="4" t="inlineStr">
        <is>
          <t xml:space="preserve"> </t>
        </is>
      </c>
    </row>
    <row r="34">
      <c r="A34" s="4" t="inlineStr">
        <is>
          <t>Total assets</t>
        </is>
      </c>
      <c r="B34" s="6" t="n">
        <v>0</v>
      </c>
      <c r="C34" s="6" t="n">
        <v>0</v>
      </c>
    </row>
    <row r="35">
      <c r="A35" s="3" t="inlineStr">
        <is>
          <t>Liabilities:</t>
        </is>
      </c>
      <c r="B35" s="4" t="inlineStr">
        <is>
          <t xml:space="preserve"> </t>
        </is>
      </c>
      <c r="C35" s="4" t="inlineStr">
        <is>
          <t xml:space="preserve"> </t>
        </is>
      </c>
    </row>
    <row r="36">
      <c r="A36" s="4" t="inlineStr">
        <is>
          <t>Derivatives</t>
        </is>
      </c>
      <c r="B36" s="6" t="n">
        <v>0</v>
      </c>
      <c r="C36" s="6" t="n">
        <v>0</v>
      </c>
    </row>
    <row r="37">
      <c r="A37" s="4" t="inlineStr">
        <is>
          <t>Total liabilities</t>
        </is>
      </c>
      <c r="B37" s="5" t="n">
        <v>0</v>
      </c>
      <c r="C3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Unrealized gain (loss) on investments</t>
        </is>
      </c>
      <c r="B4" s="7" t="n">
        <v>-3.9</v>
      </c>
      <c r="C4" s="7" t="n">
        <v>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the Estimated Fair Values of Debt Financial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 long-term debt</t>
        </is>
      </c>
      <c r="B3" s="7" t="n">
        <v>977.3</v>
      </c>
      <c r="C3" s="7" t="n">
        <v>674.4</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 convertible senior notes</t>
        </is>
      </c>
      <c r="B6" s="8" t="n">
        <v>394.9</v>
      </c>
      <c r="C6" s="8" t="n">
        <v>392.7</v>
      </c>
    </row>
    <row r="7">
      <c r="A7" s="4" t="inlineStr">
        <is>
          <t>Estimated fair value, convertible senior notes</t>
        </is>
      </c>
      <c r="B7" s="8" t="n">
        <v>344.7</v>
      </c>
      <c r="C7" s="8" t="n">
        <v>448.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line of credit</t>
        </is>
      </c>
      <c r="B10" s="8" t="n">
        <v>584.6</v>
      </c>
      <c r="C10" s="8" t="n">
        <v>282.9</v>
      </c>
    </row>
    <row r="11">
      <c r="A11" s="4" t="inlineStr">
        <is>
          <t>Estimated fair value, line of credit</t>
        </is>
      </c>
      <c r="B11" s="8" t="n">
        <v>584.6</v>
      </c>
      <c r="C11" s="8" t="n">
        <v>282.9</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value, long-term debt</t>
        </is>
      </c>
      <c r="B14" s="8" t="n">
        <v>0.6</v>
      </c>
      <c r="C14" s="6" t="n">
        <v>0</v>
      </c>
    </row>
    <row r="15">
      <c r="A15" s="4" t="inlineStr">
        <is>
          <t>Estimated fair value, long-term debt</t>
        </is>
      </c>
      <c r="B15" s="7" t="n">
        <v>0.6</v>
      </c>
      <c r="C15"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2 USD ($)</t>
        </is>
      </c>
    </row>
    <row r="3">
      <c r="A3" s="3" t="inlineStr">
        <is>
          <t>Product Liability Contingency [Line Items]</t>
        </is>
      </c>
      <c r="B3" s="4" t="inlineStr">
        <is>
          <t xml:space="preserve"> </t>
        </is>
      </c>
    </row>
    <row r="4">
      <c r="A4" s="4" t="inlineStr">
        <is>
          <t>Guarantor obligations, expiration term</t>
        </is>
      </c>
      <c r="B4" s="4" t="inlineStr">
        <is>
          <t>two years</t>
        </is>
      </c>
    </row>
    <row r="5">
      <c r="A5" s="4" t="inlineStr">
        <is>
          <t>Guarantor Obligations, liquidation proceeds, percentage</t>
        </is>
      </c>
      <c r="B5" s="10" t="n">
        <v>0.75</v>
      </c>
    </row>
    <row r="6">
      <c r="A6" s="4" t="inlineStr">
        <is>
          <t>Performance Guarantee</t>
        </is>
      </c>
      <c r="B6" s="4" t="inlineStr">
        <is>
          <t xml:space="preserve"> </t>
        </is>
      </c>
    </row>
    <row r="7">
      <c r="A7" s="3" t="inlineStr">
        <is>
          <t>Product Liability Contingency [Line Items]</t>
        </is>
      </c>
      <c r="B7" s="4" t="inlineStr">
        <is>
          <t xml:space="preserve"> </t>
        </is>
      </c>
    </row>
    <row r="8">
      <c r="A8" s="4" t="inlineStr">
        <is>
          <t>Guarantor obligations, maximum exposure, undiscounted</t>
        </is>
      </c>
      <c r="B8" s="7" t="n">
        <v>136.8</v>
      </c>
    </row>
    <row r="9">
      <c r="A9" s="4" t="inlineStr">
        <is>
          <t>Financial Guarantee</t>
        </is>
      </c>
      <c r="B9" s="4" t="inlineStr">
        <is>
          <t xml:space="preserve"> </t>
        </is>
      </c>
    </row>
    <row r="10">
      <c r="A10" s="3" t="inlineStr">
        <is>
          <t>Product Liability Contingency [Line Items]</t>
        </is>
      </c>
      <c r="B10" s="4" t="inlineStr">
        <is>
          <t xml:space="preserve"> </t>
        </is>
      </c>
    </row>
    <row r="11">
      <c r="A11" s="4" t="inlineStr">
        <is>
          <t>Guarantor obligations, maximum exposure, undiscounted</t>
        </is>
      </c>
      <c r="B11" s="8" t="n">
        <v>6.1</v>
      </c>
    </row>
    <row r="12">
      <c r="A12" s="4" t="inlineStr">
        <is>
          <t>Customers' Financing Arrangements Guarantee</t>
        </is>
      </c>
      <c r="B12" s="4" t="inlineStr">
        <is>
          <t xml:space="preserve"> </t>
        </is>
      </c>
    </row>
    <row r="13">
      <c r="A13" s="3" t="inlineStr">
        <is>
          <t>Product Liability Contingency [Line Items]</t>
        </is>
      </c>
      <c r="B13" s="4" t="inlineStr">
        <is>
          <t xml:space="preserve"> </t>
        </is>
      </c>
    </row>
    <row r="14">
      <c r="A14" s="4" t="inlineStr">
        <is>
          <t>Guarantor obligations, maximum exposure, undiscounted</t>
        </is>
      </c>
      <c r="B14" s="8" t="n">
        <v>2.1</v>
      </c>
    </row>
    <row r="15">
      <c r="A15" s="4" t="inlineStr">
        <is>
          <t>Guarantor obligations, maximum exposure, undiscounted, net</t>
        </is>
      </c>
      <c r="B15" s="7" t="n">
        <v>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y Cost and Accrual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beginning of the year</t>
        </is>
      </c>
      <c r="B4" s="7" t="n">
        <v>12.7</v>
      </c>
      <c r="C4" s="7" t="n">
        <v>11.5</v>
      </c>
    </row>
    <row r="5">
      <c r="A5" s="4" t="inlineStr">
        <is>
          <t>Expenses for new warranties</t>
        </is>
      </c>
      <c r="B5" s="8" t="n">
        <v>13.7</v>
      </c>
      <c r="C5" s="8" t="n">
        <v>12.6</v>
      </c>
    </row>
    <row r="6">
      <c r="A6" s="4" t="inlineStr">
        <is>
          <t>Adjustments to existing accruals</t>
        </is>
      </c>
      <c r="B6" s="8" t="n">
        <v>-0.6</v>
      </c>
      <c r="C6" s="8" t="n">
        <v>-0.9</v>
      </c>
    </row>
    <row r="7">
      <c r="A7" s="4" t="inlineStr">
        <is>
          <t>Claims paid</t>
        </is>
      </c>
      <c r="B7" s="8" t="n">
        <v>-11.6</v>
      </c>
      <c r="C7" s="8" t="n">
        <v>-10.5</v>
      </c>
    </row>
    <row r="8">
      <c r="A8" s="4" t="inlineStr">
        <is>
          <t>Added through acquisition</t>
        </is>
      </c>
      <c r="B8" s="8" t="n">
        <v>1.3</v>
      </c>
      <c r="C8" s="8" t="n">
        <v>0.3</v>
      </c>
    </row>
    <row r="9">
      <c r="A9" s="4" t="inlineStr">
        <is>
          <t>Translation</t>
        </is>
      </c>
      <c r="B9" s="8" t="n">
        <v>-0.4</v>
      </c>
      <c r="C9" s="8" t="n">
        <v>-0.3</v>
      </c>
    </row>
    <row r="10">
      <c r="A10" s="4" t="inlineStr">
        <is>
          <t>Balance at end of year</t>
        </is>
      </c>
      <c r="B10" s="7" t="n">
        <v>15.1</v>
      </c>
      <c r="C10" s="7" t="n">
        <v>1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cost</t>
        </is>
      </c>
      <c r="B4" s="7" t="n">
        <v>16.6</v>
      </c>
      <c r="C4" s="7" t="n">
        <v>15.2</v>
      </c>
      <c r="D4" s="7" t="n">
        <v>14.7</v>
      </c>
    </row>
    <row r="5">
      <c r="A5" s="4" t="inlineStr">
        <is>
          <t>Variable lease cost</t>
        </is>
      </c>
      <c r="B5" s="8" t="n">
        <v>3.1</v>
      </c>
      <c r="C5" s="8" t="n">
        <v>2.1</v>
      </c>
      <c r="D5" s="8" t="n">
        <v>1.6</v>
      </c>
    </row>
    <row r="6">
      <c r="A6" s="4" t="inlineStr">
        <is>
          <t>Total operating lease cost</t>
        </is>
      </c>
      <c r="B6" s="7" t="n">
        <v>19.7</v>
      </c>
      <c r="C6" s="7" t="n">
        <v>17.3</v>
      </c>
      <c r="D6" s="7" t="n">
        <v>1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5" t="n">
        <v>1800000</v>
      </c>
      <c r="C4" s="5" t="n">
        <v>1300000</v>
      </c>
      <c r="D4" s="5" t="n">
        <v>1000000</v>
      </c>
    </row>
    <row r="5">
      <c r="A5" s="4" t="inlineStr">
        <is>
          <t>Sales-type lease revenue</t>
        </is>
      </c>
      <c r="B5" s="6" t="n">
        <v>4900000</v>
      </c>
      <c r="C5" s="5" t="n">
        <v>11700000</v>
      </c>
      <c r="D5" s="5" t="n">
        <v>8300000</v>
      </c>
    </row>
    <row r="6">
      <c r="A6" s="4" t="inlineStr">
        <is>
          <t>Present value of lease liabilities</t>
        </is>
      </c>
      <c r="B6" s="5" t="n">
        <v>1500000</v>
      </c>
      <c r="C6" s="4" t="inlineStr">
        <is>
          <t xml:space="preserve"> </t>
        </is>
      </c>
      <c r="D6" s="4" t="inlineStr">
        <is>
          <t xml:space="preserve"> </t>
        </is>
      </c>
    </row>
    <row r="7">
      <c r="A7" s="4" t="inlineStr">
        <is>
          <t>Real Estate Lea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Percentage Of Leased Assets And Liabilities</t>
        </is>
      </c>
      <c r="B9" s="10" t="n">
        <v>0.86</v>
      </c>
      <c r="C9" s="4" t="inlineStr">
        <is>
          <t xml:space="preserve"> </t>
        </is>
      </c>
      <c r="D9" s="4" t="inlineStr">
        <is>
          <t xml:space="preserve"> </t>
        </is>
      </c>
    </row>
    <row r="10">
      <c r="A10" s="4" t="inlineStr">
        <is>
          <t>Present value of lease liabilities</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3.7</v>
      </c>
      <c r="C4" s="7" t="n">
        <v>13.3</v>
      </c>
      <c r="D4" s="7" t="n">
        <v>12.9</v>
      </c>
    </row>
    <row r="5">
      <c r="A5" s="4" t="inlineStr">
        <is>
          <t>Right-of-use assets obtained in exchange for new operating lease liabilities</t>
        </is>
      </c>
      <c r="B5" s="7" t="n">
        <v>12.2</v>
      </c>
      <c r="C5" s="7" t="n">
        <v>19.1</v>
      </c>
      <c r="D5" s="7" t="n">
        <v>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Lease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t>
        </is>
      </c>
      <c r="B3" s="7" t="n">
        <v>40.2</v>
      </c>
      <c r="C3" s="7" t="n">
        <v>33.5</v>
      </c>
    </row>
    <row r="4">
      <c r="A4" s="4" t="inlineStr">
        <is>
          <t>Finance</t>
        </is>
      </c>
      <c r="B4" s="8" t="n">
        <v>4.3</v>
      </c>
      <c r="C4" s="8" t="n">
        <v>3.2</v>
      </c>
    </row>
    <row r="5">
      <c r="A5" s="4" t="inlineStr">
        <is>
          <t>Total lease ROU assets</t>
        </is>
      </c>
      <c r="B5" s="8" t="n">
        <v>44.5</v>
      </c>
      <c r="C5" s="8" t="n">
        <v>36.7</v>
      </c>
    </row>
    <row r="6">
      <c r="A6" s="4" t="inlineStr">
        <is>
          <t>Current Operating Liabilities</t>
        </is>
      </c>
      <c r="B6" s="8" t="n">
        <v>11.1</v>
      </c>
      <c r="C6" s="8" t="n">
        <v>10.2</v>
      </c>
    </row>
    <row r="7">
      <c r="A7" s="4" t="inlineStr">
        <is>
          <t>Current Finance Liabilities</t>
        </is>
      </c>
      <c r="B7" s="8" t="n">
        <v>0.6</v>
      </c>
      <c r="C7" s="6" t="n">
        <v>0</v>
      </c>
    </row>
    <row r="8">
      <c r="A8" s="4" t="inlineStr">
        <is>
          <t>Long-term Operating Liabilities</t>
        </is>
      </c>
      <c r="B8" s="8" t="n">
        <v>31.1</v>
      </c>
      <c r="C8" s="8" t="n">
        <v>25.2</v>
      </c>
    </row>
    <row r="9">
      <c r="A9" s="4" t="inlineStr">
        <is>
          <t>Long-term Finance Liabilities</t>
        </is>
      </c>
      <c r="B9" s="8" t="n">
        <v>0.9</v>
      </c>
      <c r="C9" s="6" t="n">
        <v>0</v>
      </c>
    </row>
    <row r="10">
      <c r="A10" s="4" t="inlineStr">
        <is>
          <t>Total lease liabilities</t>
        </is>
      </c>
      <c r="B10" s="7" t="n">
        <v>43.7</v>
      </c>
      <c r="C10" s="7" t="n">
        <v>35.4</v>
      </c>
    </row>
    <row r="11">
      <c r="A11" s="4" t="inlineStr">
        <is>
          <t>Finance Lease, Liability, Noncurrent, Statement of Financial Position [Extensible Enumeration]</t>
        </is>
      </c>
      <c r="B11" s="4" t="inlineStr">
        <is>
          <t>Other liabilities</t>
        </is>
      </c>
      <c r="C11" s="4" t="inlineStr">
        <is>
          <t xml:space="preserve"> </t>
        </is>
      </c>
    </row>
    <row r="12">
      <c r="A12" s="4" t="inlineStr">
        <is>
          <t>Finance Lease, Liability, Current, Statement of Financial Position [Extensible Enumeration]</t>
        </is>
      </c>
      <c r="B12" s="4" t="inlineStr">
        <is>
          <t>Other current liabilities</t>
        </is>
      </c>
      <c r="C12" s="4" t="inlineStr">
        <is>
          <t xml:space="preserve"> </t>
        </is>
      </c>
    </row>
    <row r="13">
      <c r="A13" s="4" t="inlineStr">
        <is>
          <t>Present value of lease liabilities</t>
        </is>
      </c>
      <c r="B13" s="7" t="n">
        <v>42.2</v>
      </c>
      <c r="C13" s="4" t="inlineStr">
        <is>
          <t xml:space="preserve"> </t>
        </is>
      </c>
    </row>
    <row r="14">
      <c r="A14" s="4" t="inlineStr">
        <is>
          <t>Present value of lease liabilities</t>
        </is>
      </c>
      <c r="B14" s="7" t="n">
        <v>1.5</v>
      </c>
      <c r="C14" s="4" t="inlineStr">
        <is>
          <t xml:space="preserve"> </t>
        </is>
      </c>
    </row>
    <row r="15">
      <c r="A15" s="4" t="inlineStr">
        <is>
          <t>Operating leases, Weighted-average remaining lease term (in years)</t>
        </is>
      </c>
      <c r="B15" s="4" t="inlineStr">
        <is>
          <t>5 years 1 month 6 days</t>
        </is>
      </c>
      <c r="C15" s="4" t="inlineStr">
        <is>
          <t>4 years 6 months</t>
        </is>
      </c>
    </row>
    <row r="16">
      <c r="A16" s="4" t="inlineStr">
        <is>
          <t>Finance leases, Weighted-average remaining lease term (in years)</t>
        </is>
      </c>
      <c r="B16" s="4" t="inlineStr">
        <is>
          <t>3 years 2 months 12 days</t>
        </is>
      </c>
      <c r="C16" s="4" t="inlineStr">
        <is>
          <t xml:space="preserve"> </t>
        </is>
      </c>
    </row>
    <row r="17">
      <c r="A17" s="4" t="inlineStr">
        <is>
          <t>Operating leases, Weighted-average discount Rate, Percent</t>
        </is>
      </c>
      <c r="B17" s="11" t="n">
        <v>0.047</v>
      </c>
      <c r="C17" s="11" t="n">
        <v>0.042</v>
      </c>
    </row>
    <row r="18">
      <c r="A18" s="4" t="inlineStr">
        <is>
          <t>Finance leases, Weighted-average discount Rate, Percent</t>
        </is>
      </c>
      <c r="B18" s="11" t="n">
        <v>0.048</v>
      </c>
      <c r="C18" s="10"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Maturity of Operating Lease Payments (Details) $ in Millions</t>
        </is>
      </c>
      <c r="B1" s="2" t="inlineStr">
        <is>
          <t>Dec. 31, 2022 USD ($)</t>
        </is>
      </c>
    </row>
    <row r="2">
      <c r="A2" s="3" t="inlineStr">
        <is>
          <t>Operating Lease, Liability [Abstract]</t>
        </is>
      </c>
      <c r="B2" s="4" t="inlineStr">
        <is>
          <t xml:space="preserve"> </t>
        </is>
      </c>
    </row>
    <row r="3">
      <c r="A3" s="4" t="inlineStr">
        <is>
          <t>Year 1</t>
        </is>
      </c>
      <c r="B3" s="7" t="n">
        <v>12.8</v>
      </c>
    </row>
    <row r="4">
      <c r="A4" s="4" t="inlineStr">
        <is>
          <t>Year 2</t>
        </is>
      </c>
      <c r="B4" s="8" t="n">
        <v>9.800000000000001</v>
      </c>
    </row>
    <row r="5">
      <c r="A5" s="4" t="inlineStr">
        <is>
          <t>Year 3</t>
        </is>
      </c>
      <c r="B5" s="8" t="n">
        <v>8.300000000000001</v>
      </c>
    </row>
    <row r="6">
      <c r="A6" s="4" t="inlineStr">
        <is>
          <t>Year 4</t>
        </is>
      </c>
      <c r="B6" s="8" t="n">
        <v>5.3</v>
      </c>
    </row>
    <row r="7">
      <c r="A7" s="4" t="inlineStr">
        <is>
          <t>Year 5</t>
        </is>
      </c>
      <c r="B7" s="8" t="n">
        <v>3.8</v>
      </c>
    </row>
    <row r="8">
      <c r="A8" s="4" t="inlineStr">
        <is>
          <t>After Year 5</t>
        </is>
      </c>
      <c r="B8" s="6" t="n">
        <v>8</v>
      </c>
    </row>
    <row r="9">
      <c r="A9" s="4" t="inlineStr">
        <is>
          <t>Total lease payments</t>
        </is>
      </c>
      <c r="B9" s="6" t="n">
        <v>48</v>
      </c>
    </row>
    <row r="10">
      <c r="A10" s="4" t="inlineStr">
        <is>
          <t>Less: Interest on lease payments</t>
        </is>
      </c>
      <c r="B10" s="8" t="n">
        <v>-5.8</v>
      </c>
    </row>
    <row r="11">
      <c r="A11" s="4" t="inlineStr">
        <is>
          <t>Present value of lease liabilities</t>
        </is>
      </c>
      <c r="B11" s="8" t="n">
        <v>42.2</v>
      </c>
    </row>
    <row r="12">
      <c r="A12" s="3" t="inlineStr">
        <is>
          <t>Finance Lease Liability [Abstract]</t>
        </is>
      </c>
      <c r="B12" s="4" t="inlineStr">
        <is>
          <t xml:space="preserve"> </t>
        </is>
      </c>
    </row>
    <row r="13">
      <c r="A13" s="4" t="inlineStr">
        <is>
          <t>Year 1</t>
        </is>
      </c>
      <c r="B13" s="8" t="n">
        <v>0.6</v>
      </c>
    </row>
    <row r="14">
      <c r="A14" s="4" t="inlineStr">
        <is>
          <t>Year 2</t>
        </is>
      </c>
      <c r="B14" s="8" t="n">
        <v>0.5</v>
      </c>
    </row>
    <row r="15">
      <c r="A15" s="4" t="inlineStr">
        <is>
          <t>Year 3</t>
        </is>
      </c>
      <c r="B15" s="8" t="n">
        <v>0.3</v>
      </c>
    </row>
    <row r="16">
      <c r="A16" s="4" t="inlineStr">
        <is>
          <t>Year 4</t>
        </is>
      </c>
      <c r="B16" s="8" t="n">
        <v>0.1</v>
      </c>
    </row>
    <row r="17">
      <c r="A17" s="4" t="inlineStr">
        <is>
          <t>Year 5</t>
        </is>
      </c>
      <c r="B17" s="8" t="n">
        <v>0.1</v>
      </c>
    </row>
    <row r="18">
      <c r="A18" s="4" t="inlineStr">
        <is>
          <t>After Year 5</t>
        </is>
      </c>
      <c r="B18" s="6" t="n">
        <v>0</v>
      </c>
    </row>
    <row r="19">
      <c r="A19" s="4" t="inlineStr">
        <is>
          <t>Total lease payments</t>
        </is>
      </c>
      <c r="B19" s="8" t="n">
        <v>1.6</v>
      </c>
    </row>
    <row r="20">
      <c r="A20" s="4" t="inlineStr">
        <is>
          <t>Less: Interest on lease payments</t>
        </is>
      </c>
      <c r="B20" s="8" t="n">
        <v>-0.1</v>
      </c>
    </row>
    <row r="21">
      <c r="A21" s="4" t="inlineStr">
        <is>
          <t>Present value of lease liabilities</t>
        </is>
      </c>
      <c r="B21" s="7"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During 2022 and 2021, the Company acquired 100% voting equity of two and three businesses, respectively. A summary of the acquisitions made during the periods is as follows: Date Type Company/Product Line Location Segment September 1, 2022 Stock Bevcorp, LLC ("Bevcorp") Eastlake, Ohio FoodTech A provider of beverage processing and packaging solutions in blending, handling, filling, and closing technologies. The Bevcorp acquisition expands the Company's presence in the ready-to-drink carbonated beverage production market and provides significant cross-selling opportunity in filling and seaming food and beverage applications. July 1, 2022 Stock Alco-food-machines GmbH &amp; Co. KG ("Alco") Bad Iburg, Germany FoodTech A provider of further food processing equipment and production lines for a broad range of food applications. The Alco acquisition extends the Company's capabilities in further processing offerings and strengthens existing full line offerings. November 2, 2021 Stock Urtasun Tecnología Alimentaria S.L ("Urtasun") Navarra, Spain FoodTech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FoodTech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FoodTech A provider of a central command solution for the integration of packaging process devices. The ACS acquisition extends the Company's capabilities in packaging line equipment and associated devices, including coding and label inspection and verification.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Purchase price allocation for 2022 and 2021 acquisitions : (In millions) Bevcorp (1) Alco (2) Urtasun (3) Prevenio (4) ACS (5) Total Financial assets $ 20.8 $ 9.0 $ 8.8 $ 8.1 $ 2.9 $ 49.6 Inventories 33.1 11.7 3.4 0.2 0.7 49.1 Property, plant and equipment 5.5 0.9 3.2 4.1 — 13.7 Customer relationship (6) 127.0 9.2 11.0 41.0 3.7 191.9 Patents and acquired technology (6) 3.8 4.7 6.0 17.5 3.4 35.4 Trademarks (6) 10.0 3.2 2.2 0.7 0.8 16.9 Deferred taxes — — (5.7) (15.1) (0.9) (21.7) Financial liabilities (19.7) (19.9) (7.8) (3.4) (2.9) (53.7) Total identifiable net assets $ 180.5 $ 18.8 $ 21.1 $ 53.1 $ 7.7 $ 281.2 Cash consideration paid $ 293.8 $ 45.1 $ 44.2 $ 173.3 $ 16.8 $ 573.2 Cash acquired 5.7 3.9 4.8 3.5 1.1 19.0 Net consideration $ 288.1 $ 41.2 $ 39.4 $ 169.8 $ 15.7 $ 554.2 Goodwill (7) $ 113.3 $ 26.3 $ 23.1 $ 120.2 $ 9.1 $ 292.0 (1) The purchase accounting for Bevcorp is provisional. The valuation of inventory, customer contract related accruals, intangibles, income tax balances and residual goodwill is not complete. These amounts are subject to adjustment as additional information is obtained within the measurement period (not to exceed 12 months from the acquisition date). During the quarter ended December 31, 2022, the Company made no significant measurement period adjustments for Bevcorp. (2) During the quarter ended December 31, 2022, the Company refined estimates for financial assets by $(3.2) million, inventory by $(1.0) million, financial liabilities by $2.3 million, and property, plant, and equipment, customer relationship, patents and acquired technology, and trademarks by immaterial amounts. The impact of these adjustments was reflected as a net increase in goodwill of $1.4 million, and they resulted in an immaterial impact to the consolidated statement of income. As of December 31, 2022, the valuation of inventory, customer contract related accruals, intangibles, income tax balances and residual goodwill is not complete. These amounts are subject to adjustment as additional information is obtained within the measurement period (not to exceed 12 months from the acquisition date). (3) The purchase accounting for Urtasun was final as of September 30, 2022. During the quarters ended March 31, 2022, June 30, 2022, and September 30, 2022, the Company made no significant measurement period adjustments for Urtasun. (4) The purchase accounting for Prevenio was final as of June 30, 2022. During the quarters ended March 31, 2022 and June 30, 2022, the Company made no significant measurement period adjustments for Prevenio. (5) The purchase accounting for ACS was final as of December 31, 2021. (6) The acquired intangible assets are amortized on a straight-line basis over their estimated useful lives, which range from four (7) The Company expects goodwill of $133.7 million from these acquisitions to be deductible for income tax purposes. During the year ended December 31, 2022, acquisitions in 2022 generated aggregate revenues of $53.7 million, and aggregate operating income of $2.0 million. Acquisition costs recorded in selling, general and administrative expense was $7.0 million and $8.7 million for the years ended December 31, 2022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Revenu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payment revenue</t>
        </is>
      </c>
      <c r="B4" s="7" t="n">
        <v>65.5</v>
      </c>
      <c r="C4" s="7" t="n">
        <v>66.3</v>
      </c>
      <c r="D4" s="7" t="n">
        <v>66.7</v>
      </c>
    </row>
    <row r="5">
      <c r="A5" s="4" t="inlineStr">
        <is>
          <t>Variable payment revenue</t>
        </is>
      </c>
      <c r="B5" s="8" t="n">
        <v>33.1</v>
      </c>
      <c r="C5" s="8" t="n">
        <v>24.9</v>
      </c>
      <c r="D5" s="6" t="n">
        <v>14</v>
      </c>
    </row>
    <row r="6">
      <c r="A6" s="4" t="inlineStr">
        <is>
          <t>Total</t>
        </is>
      </c>
      <c r="B6" s="7" t="n">
        <v>98.59999999999999</v>
      </c>
      <c r="C6" s="7" t="n">
        <v>91.2</v>
      </c>
      <c r="D6" s="7" t="n">
        <v>8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Lessor Maturity Analysis (Details) $ in Millions</t>
        </is>
      </c>
      <c r="B1" s="2" t="inlineStr">
        <is>
          <t>Dec. 31, 2022 USD ($)</t>
        </is>
      </c>
    </row>
    <row r="2">
      <c r="A2" s="3" t="inlineStr">
        <is>
          <t>Operating Leases, Future Minimum Payments Receivable [Abstract]</t>
        </is>
      </c>
      <c r="B2" s="4" t="inlineStr">
        <is>
          <t xml:space="preserve"> </t>
        </is>
      </c>
    </row>
    <row r="3">
      <c r="A3" s="4" t="inlineStr">
        <is>
          <t>Year 1</t>
        </is>
      </c>
      <c r="B3" s="7" t="n">
        <v>50.3</v>
      </c>
    </row>
    <row r="4">
      <c r="A4" s="4" t="inlineStr">
        <is>
          <t>Year 2</t>
        </is>
      </c>
      <c r="B4" s="8" t="n">
        <v>25.1</v>
      </c>
    </row>
    <row r="5">
      <c r="A5" s="4" t="inlineStr">
        <is>
          <t>Year 3</t>
        </is>
      </c>
      <c r="B5" s="8" t="n">
        <v>23.3</v>
      </c>
    </row>
    <row r="6">
      <c r="A6" s="4" t="inlineStr">
        <is>
          <t>Year 4</t>
        </is>
      </c>
      <c r="B6" s="8" t="n">
        <v>27.9</v>
      </c>
    </row>
    <row r="7">
      <c r="A7" s="4" t="inlineStr">
        <is>
          <t>Year 5</t>
        </is>
      </c>
      <c r="B7" s="8" t="n">
        <v>13.5</v>
      </c>
    </row>
    <row r="8">
      <c r="A8" s="4" t="inlineStr">
        <is>
          <t>After Year 5</t>
        </is>
      </c>
      <c r="B8" s="6" t="n">
        <v>13</v>
      </c>
    </row>
    <row r="9">
      <c r="A9" s="4" t="inlineStr">
        <is>
          <t>Total lease receivables</t>
        </is>
      </c>
      <c r="B9" s="7" t="n">
        <v>15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Sales-Type Lessor Maturity Analysis (Details) $ in Millions</t>
        </is>
      </c>
      <c r="B1" s="2" t="inlineStr">
        <is>
          <t>Dec. 31, 2022 USD ($)</t>
        </is>
      </c>
    </row>
    <row r="2">
      <c r="A2" s="3" t="inlineStr">
        <is>
          <t>Leases [Abstract]</t>
        </is>
      </c>
      <c r="B2" s="4" t="inlineStr">
        <is>
          <t xml:space="preserve"> </t>
        </is>
      </c>
    </row>
    <row r="3">
      <c r="A3" s="4" t="inlineStr">
        <is>
          <t>Year 1</t>
        </is>
      </c>
      <c r="B3" s="7" t="n">
        <v>5.4</v>
      </c>
    </row>
    <row r="4">
      <c r="A4" s="4" t="inlineStr">
        <is>
          <t>Year 2</t>
        </is>
      </c>
      <c r="B4" s="8" t="n">
        <v>0.5</v>
      </c>
    </row>
    <row r="5">
      <c r="A5" s="4" t="inlineStr">
        <is>
          <t>Year 3</t>
        </is>
      </c>
      <c r="B5" s="8" t="n">
        <v>0.2</v>
      </c>
    </row>
    <row r="6">
      <c r="A6" s="4" t="inlineStr">
        <is>
          <t>After Year 3</t>
        </is>
      </c>
      <c r="B6" s="8" t="n">
        <v>0.2</v>
      </c>
    </row>
    <row r="7">
      <c r="A7" s="4" t="inlineStr">
        <is>
          <t>Total lease receivables</t>
        </is>
      </c>
      <c r="B7" s="7" t="n">
        <v>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Location (Details) - USD ($) $ in Millions</t>
        </is>
      </c>
      <c r="B1" s="2" t="inlineStr">
        <is>
          <t>Dec. 31, 2022</t>
        </is>
      </c>
      <c r="C1" s="2" t="inlineStr">
        <is>
          <t>Dec. 31, 2021</t>
        </is>
      </c>
    </row>
    <row r="2">
      <c r="A2" s="3" t="inlineStr">
        <is>
          <t>Sale Leaseback Transaction [Line Items]</t>
        </is>
      </c>
      <c r="B2" s="4" t="inlineStr">
        <is>
          <t xml:space="preserve"> </t>
        </is>
      </c>
      <c r="C2" s="4" t="inlineStr">
        <is>
          <t xml:space="preserve"> </t>
        </is>
      </c>
    </row>
    <row r="3">
      <c r="A3" s="4" t="inlineStr">
        <is>
          <t>Total</t>
        </is>
      </c>
      <c r="B3" s="7" t="n">
        <v>6.3</v>
      </c>
      <c r="C3" s="7" t="n">
        <v>7.5</v>
      </c>
    </row>
    <row r="4">
      <c r="A4" s="4" t="inlineStr">
        <is>
          <t>Trade Accounts Receivable</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Total</t>
        </is>
      </c>
      <c r="B6" s="8" t="n">
        <v>5.4</v>
      </c>
      <c r="C6" s="6" t="n">
        <v>5</v>
      </c>
    </row>
    <row r="7">
      <c r="A7" s="4" t="inlineStr">
        <is>
          <t>Other Assets</t>
        </is>
      </c>
      <c r="B7" s="4" t="inlineStr">
        <is>
          <t xml:space="preserve"> </t>
        </is>
      </c>
      <c r="C7" s="4" t="inlineStr">
        <is>
          <t xml:space="preserve"> </t>
        </is>
      </c>
    </row>
    <row r="8">
      <c r="A8" s="3" t="inlineStr">
        <is>
          <t>Sale Leaseback Transaction [Line Items]</t>
        </is>
      </c>
      <c r="B8" s="4" t="inlineStr">
        <is>
          <t xml:space="preserve"> </t>
        </is>
      </c>
      <c r="C8" s="4" t="inlineStr">
        <is>
          <t xml:space="preserve"> </t>
        </is>
      </c>
    </row>
    <row r="9">
      <c r="A9" s="4" t="inlineStr">
        <is>
          <t>Total</t>
        </is>
      </c>
      <c r="B9" s="7" t="n">
        <v>0.9</v>
      </c>
      <c r="C9" s="7"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venue and Segment Operating Profit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2166</v>
      </c>
      <c r="C4" s="7" t="n">
        <v>1868.3</v>
      </c>
      <c r="D4" s="7" t="n">
        <v>1727.8</v>
      </c>
    </row>
    <row r="5">
      <c r="A5" s="4" t="inlineStr">
        <is>
          <t>Segment operating profit</t>
        </is>
      </c>
      <c r="B5" s="6" t="n">
        <v>255</v>
      </c>
      <c r="C5" s="8" t="n">
        <v>219.6</v>
      </c>
      <c r="D5" s="8" t="n">
        <v>223.5</v>
      </c>
    </row>
    <row r="6">
      <c r="A6" s="4" t="inlineStr">
        <is>
          <t>Restructuring expense</t>
        </is>
      </c>
      <c r="B6" s="6" t="n">
        <v>7</v>
      </c>
      <c r="C6" s="8" t="n">
        <v>5.6</v>
      </c>
      <c r="D6" s="8" t="n">
        <v>12.1</v>
      </c>
    </row>
    <row r="7">
      <c r="A7" s="4" t="inlineStr">
        <is>
          <t>Operating income</t>
        </is>
      </c>
      <c r="B7" s="8" t="n">
        <v>168.4</v>
      </c>
      <c r="C7" s="8" t="n">
        <v>160.1</v>
      </c>
      <c r="D7" s="8" t="n">
        <v>163.1</v>
      </c>
    </row>
    <row r="8">
      <c r="A8" s="4" t="inlineStr">
        <is>
          <t>Pension (income) expense, other than service cost</t>
        </is>
      </c>
      <c r="B8" s="6" t="n">
        <v>0</v>
      </c>
      <c r="C8" s="8" t="n">
        <v>-1.3</v>
      </c>
      <c r="D8" s="8" t="n">
        <v>3.7</v>
      </c>
    </row>
    <row r="9">
      <c r="A9" s="4" t="inlineStr">
        <is>
          <t>Net interest expense</t>
        </is>
      </c>
      <c r="B9" s="8" t="n">
        <v>14.2</v>
      </c>
      <c r="C9" s="8" t="n">
        <v>8.699999999999999</v>
      </c>
      <c r="D9" s="8" t="n">
        <v>13.9</v>
      </c>
    </row>
    <row r="10">
      <c r="A10" s="4" t="inlineStr">
        <is>
          <t>Net income before income taxes</t>
        </is>
      </c>
      <c r="B10" s="8" t="n">
        <v>154.2</v>
      </c>
      <c r="C10" s="8" t="n">
        <v>152.7</v>
      </c>
      <c r="D10" s="8" t="n">
        <v>145.5</v>
      </c>
    </row>
    <row r="11">
      <c r="A11" s="4" t="inlineStr">
        <is>
          <t>Income tax provision</t>
        </is>
      </c>
      <c r="B11" s="8" t="n">
        <v>23.5</v>
      </c>
      <c r="C11" s="8" t="n">
        <v>34.3</v>
      </c>
      <c r="D11" s="8" t="n">
        <v>36.7</v>
      </c>
    </row>
    <row r="12">
      <c r="A12" s="4" t="inlineStr">
        <is>
          <t>Net income</t>
        </is>
      </c>
      <c r="B12" s="8" t="n">
        <v>130.7</v>
      </c>
      <c r="C12" s="8" t="n">
        <v>118.4</v>
      </c>
      <c r="D12" s="8" t="n">
        <v>108.8</v>
      </c>
    </row>
    <row r="13">
      <c r="A13" s="4" t="inlineStr">
        <is>
          <t>Intercompany Elimination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Revenues</t>
        </is>
      </c>
      <c r="B15" s="8" t="n">
        <v>-0.3</v>
      </c>
      <c r="C15" s="8" t="n">
        <v>0.4</v>
      </c>
      <c r="D15" s="6" t="n">
        <v>0</v>
      </c>
    </row>
    <row r="16">
      <c r="A16" s="4" t="inlineStr">
        <is>
          <t>Corporate, Non-Segment</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Corporate expense</t>
        </is>
      </c>
      <c r="B18" s="8" t="n">
        <v>-79.59999999999999</v>
      </c>
      <c r="C18" s="8" t="n">
        <v>-53.9</v>
      </c>
      <c r="D18" s="8" t="n">
        <v>-48.3</v>
      </c>
    </row>
    <row r="19">
      <c r="A19" s="4" t="inlineStr">
        <is>
          <t>Restructuring expense</t>
        </is>
      </c>
      <c r="B19" s="6" t="n">
        <v>7</v>
      </c>
      <c r="C19" s="8" t="n">
        <v>5.6</v>
      </c>
      <c r="D19" s="8" t="n">
        <v>12.1</v>
      </c>
    </row>
    <row r="20">
      <c r="A20" s="4" t="inlineStr">
        <is>
          <t>Pension (income) expense, other than service cost</t>
        </is>
      </c>
      <c r="B20" s="6" t="n">
        <v>0</v>
      </c>
      <c r="C20" s="8" t="n">
        <v>-1.3</v>
      </c>
      <c r="D20" s="8" t="n">
        <v>3.7</v>
      </c>
    </row>
    <row r="21">
      <c r="A21" s="4" t="inlineStr">
        <is>
          <t>Net interest expense</t>
        </is>
      </c>
      <c r="B21" s="8" t="n">
        <v>14.2</v>
      </c>
      <c r="C21" s="8" t="n">
        <v>8.699999999999999</v>
      </c>
      <c r="D21" s="8" t="n">
        <v>13.9</v>
      </c>
    </row>
    <row r="22">
      <c r="A22" s="4" t="inlineStr">
        <is>
          <t>FoodTech | Operating Segment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venues</t>
        </is>
      </c>
      <c r="B24" s="8" t="n">
        <v>1590.6</v>
      </c>
      <c r="C24" s="8" t="n">
        <v>1400.4</v>
      </c>
      <c r="D24" s="8" t="n">
        <v>1234.5</v>
      </c>
    </row>
    <row r="25">
      <c r="A25" s="4" t="inlineStr">
        <is>
          <t>Segment operating profit</t>
        </is>
      </c>
      <c r="B25" s="8" t="n">
        <v>211.5</v>
      </c>
      <c r="C25" s="6" t="n">
        <v>187</v>
      </c>
      <c r="D25" s="8" t="n">
        <v>170.6</v>
      </c>
    </row>
    <row r="26">
      <c r="A26" s="4" t="inlineStr">
        <is>
          <t>AeroTech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venues</t>
        </is>
      </c>
      <c r="B28" s="8" t="n">
        <v>575.7</v>
      </c>
      <c r="C28" s="8" t="n">
        <v>467.5</v>
      </c>
      <c r="D28" s="8" t="n">
        <v>493.3</v>
      </c>
    </row>
    <row r="29">
      <c r="A29" s="4" t="inlineStr">
        <is>
          <t>Segment operating profit</t>
        </is>
      </c>
      <c r="B29" s="7" t="n">
        <v>43.5</v>
      </c>
      <c r="C29" s="7" t="n">
        <v>32.6</v>
      </c>
      <c r="D29" s="7" t="n">
        <v>5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Operating Capital Employed and Segment Assets (Details) - USD ($) $ in Million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7" t="n">
        <v>2584.1</v>
      </c>
      <c r="C4" s="7" t="n">
        <v>2141.4</v>
      </c>
      <c r="D4" s="7" t="n">
        <v>1805.9</v>
      </c>
    </row>
    <row r="5">
      <c r="A5" s="4" t="inlineStr">
        <is>
          <t>Operating Segment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Operating capital employed</t>
        </is>
      </c>
      <c r="B7" s="8" t="n">
        <v>1702.6</v>
      </c>
      <c r="C7" s="8" t="n">
        <v>1494.3</v>
      </c>
      <c r="D7" s="8" t="n">
        <v>1353.5</v>
      </c>
    </row>
    <row r="8">
      <c r="A8" s="4" t="inlineStr">
        <is>
          <t>Segment liabilities included in total segment operating capital employed</t>
        </is>
      </c>
      <c r="B8" s="8" t="n">
        <v>711.6</v>
      </c>
      <c r="C8" s="6" t="n">
        <v>522</v>
      </c>
      <c r="D8" s="8" t="n">
        <v>406.1</v>
      </c>
    </row>
    <row r="9">
      <c r="A9" s="4" t="inlineStr">
        <is>
          <t>Assets</t>
        </is>
      </c>
      <c r="B9" s="8" t="n">
        <v>2463.6</v>
      </c>
      <c r="C9" s="8" t="n">
        <v>2016.3</v>
      </c>
      <c r="D9" s="8" t="n">
        <v>1759.6</v>
      </c>
    </row>
    <row r="10">
      <c r="A10" s="4" t="inlineStr">
        <is>
          <t>Corporate, Non-Segment</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Operating capital employed</t>
        </is>
      </c>
      <c r="B12" s="8" t="n">
        <v>169.9</v>
      </c>
      <c r="C12" s="8" t="n">
        <v>125.1</v>
      </c>
      <c r="D12" s="8" t="n">
        <v>46.3</v>
      </c>
    </row>
    <row r="13">
      <c r="A13" s="4" t="inlineStr">
        <is>
          <t>Assets</t>
        </is>
      </c>
      <c r="B13" s="8" t="n">
        <v>120.5</v>
      </c>
      <c r="C13" s="8" t="n">
        <v>125.1</v>
      </c>
      <c r="D13" s="8" t="n">
        <v>46.3</v>
      </c>
    </row>
    <row r="14">
      <c r="A14" s="4" t="inlineStr">
        <is>
          <t>FoodTech | Operating Segment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Operating capital employed</t>
        </is>
      </c>
      <c r="B16" s="8" t="n">
        <v>1530.2</v>
      </c>
      <c r="C16" s="8" t="n">
        <v>1310.2</v>
      </c>
      <c r="D16" s="8" t="n">
        <v>1145.4</v>
      </c>
    </row>
    <row r="17">
      <c r="A17" s="4" t="inlineStr">
        <is>
          <t>Assets</t>
        </is>
      </c>
      <c r="B17" s="8" t="n">
        <v>2129.9</v>
      </c>
      <c r="C17" s="8" t="n">
        <v>1730.9</v>
      </c>
      <c r="D17" s="8" t="n">
        <v>1468.9</v>
      </c>
    </row>
    <row r="18">
      <c r="A18" s="4" t="inlineStr">
        <is>
          <t>AeroTech | Operating Segments</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Operating capital employed</t>
        </is>
      </c>
      <c r="B20" s="8" t="n">
        <v>172.4</v>
      </c>
      <c r="C20" s="8" t="n">
        <v>184.1</v>
      </c>
      <c r="D20" s="8" t="n">
        <v>208.1</v>
      </c>
    </row>
    <row r="21">
      <c r="A21" s="4" t="inlineStr">
        <is>
          <t>Assets</t>
        </is>
      </c>
      <c r="B21" s="7" t="n">
        <v>333.7</v>
      </c>
      <c r="C21" s="7" t="n">
        <v>285.4</v>
      </c>
      <c r="D21" s="7" t="n">
        <v>29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by Geographic Loc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166</v>
      </c>
      <c r="C4" s="7" t="n">
        <v>1868.3</v>
      </c>
      <c r="D4" s="7" t="n">
        <v>1727.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8" t="n">
        <v>1393.6</v>
      </c>
      <c r="C7" s="8" t="n">
        <v>1137.5</v>
      </c>
      <c r="D7" s="6" t="n">
        <v>1034</v>
      </c>
    </row>
    <row r="8">
      <c r="A8" s="4" t="inlineStr">
        <is>
          <t>All 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7" t="n">
        <v>772.4</v>
      </c>
      <c r="C10" s="7" t="n">
        <v>730.8</v>
      </c>
      <c r="D10" s="7" t="n">
        <v>69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Long-lived Assets by Geographic Location (Details)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7" t="n">
        <v>369.2</v>
      </c>
      <c r="C3" s="7" t="n">
        <v>320.4</v>
      </c>
      <c r="D3" s="7" t="n">
        <v>291.6</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8" t="n">
        <v>262.2</v>
      </c>
      <c r="C6" s="8" t="n">
        <v>212.9</v>
      </c>
      <c r="D6" s="8" t="n">
        <v>181.9</v>
      </c>
    </row>
    <row r="7">
      <c r="A7" s="4" t="inlineStr">
        <is>
          <t>United Kingdom</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8" t="n">
        <v>24.2</v>
      </c>
      <c r="C9" s="8" t="n">
        <v>27.5</v>
      </c>
      <c r="D9" s="8" t="n">
        <v>29.8</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7" t="n">
        <v>82.8</v>
      </c>
      <c r="C12" s="5" t="n">
        <v>80</v>
      </c>
      <c r="D12" s="7" t="n">
        <v>79.9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87.59999999999999</v>
      </c>
      <c r="C4" s="7" t="n">
        <v>54.1</v>
      </c>
      <c r="D4" s="7" t="n">
        <v>34.3</v>
      </c>
    </row>
    <row r="5">
      <c r="A5" s="4" t="inlineStr">
        <is>
          <t>Depreciation and Amortization</t>
        </is>
      </c>
      <c r="B5" s="8" t="n">
        <v>81.09999999999999</v>
      </c>
      <c r="C5" s="8" t="n">
        <v>76.8</v>
      </c>
      <c r="D5" s="8" t="n">
        <v>71.8</v>
      </c>
    </row>
    <row r="6">
      <c r="A6" s="4" t="inlineStr">
        <is>
          <t>Operating Segments | FoodTec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8" t="n">
        <v>37.3</v>
      </c>
      <c r="C8" s="8" t="n">
        <v>35.1</v>
      </c>
      <c r="D8" s="8" t="n">
        <v>27.9</v>
      </c>
    </row>
    <row r="9">
      <c r="A9" s="4" t="inlineStr">
        <is>
          <t>Depreciation and Amortization</t>
        </is>
      </c>
      <c r="B9" s="8" t="n">
        <v>72.3</v>
      </c>
      <c r="C9" s="6" t="n">
        <v>69</v>
      </c>
      <c r="D9" s="8" t="n">
        <v>63.6</v>
      </c>
    </row>
    <row r="10">
      <c r="A10" s="4" t="inlineStr">
        <is>
          <t>Operating Segments | AeroTech</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8" t="n">
        <v>2.8</v>
      </c>
      <c r="C12" s="8" t="n">
        <v>1.6</v>
      </c>
      <c r="D12" s="8" t="n">
        <v>2.1</v>
      </c>
    </row>
    <row r="13">
      <c r="A13" s="4" t="inlineStr">
        <is>
          <t>Depreciation and Amortization</t>
        </is>
      </c>
      <c r="B13" s="8" t="n">
        <v>4.7</v>
      </c>
      <c r="C13" s="8" t="n">
        <v>4.5</v>
      </c>
      <c r="D13" s="8" t="n">
        <v>5.5</v>
      </c>
    </row>
    <row r="14">
      <c r="A14" s="4" t="inlineStr">
        <is>
          <t>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8" t="n">
        <v>47.5</v>
      </c>
      <c r="C16" s="8" t="n">
        <v>17.4</v>
      </c>
      <c r="D16" s="8" t="n">
        <v>4.3</v>
      </c>
    </row>
    <row r="17">
      <c r="A17" s="4" t="inlineStr">
        <is>
          <t>Depreciation and Amortization</t>
        </is>
      </c>
      <c r="B17" s="7" t="n">
        <v>4.1</v>
      </c>
      <c r="C17" s="7" t="n">
        <v>3.3</v>
      </c>
      <c r="D17" s="7" t="n">
        <v>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Restructuring - Narrative (Details) - USD ($) $ in Millions</t>
        </is>
      </c>
      <c r="B1" s="2" t="inlineStr">
        <is>
          <t>12 Months Ended</t>
        </is>
      </c>
      <c r="E1" s="2" t="inlineStr">
        <is>
          <t>25 Months Ended</t>
        </is>
      </c>
    </row>
    <row r="2">
      <c r="B2" s="2" t="inlineStr">
        <is>
          <t>Dec. 31, 2022</t>
        </is>
      </c>
      <c r="C2" s="2" t="inlineStr">
        <is>
          <t>Dec. 31, 2021</t>
        </is>
      </c>
      <c r="D2" s="2" t="inlineStr">
        <is>
          <t>Dec. 31, 2020</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7</v>
      </c>
      <c r="C4" s="7" t="n">
        <v>5.6</v>
      </c>
      <c r="D4" s="7" t="n">
        <v>12.1</v>
      </c>
      <c r="E4" s="4" t="inlineStr">
        <is>
          <t xml:space="preserve"> </t>
        </is>
      </c>
    </row>
    <row r="5">
      <c r="A5" s="4" t="inlineStr">
        <is>
          <t>2020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 release of liability</t>
        </is>
      </c>
      <c r="B7" s="8" t="n">
        <v>0.6</v>
      </c>
      <c r="C7" s="4" t="inlineStr">
        <is>
          <t xml:space="preserve"> </t>
        </is>
      </c>
      <c r="D7" s="4" t="inlineStr">
        <is>
          <t xml:space="preserve"> </t>
        </is>
      </c>
      <c r="E7" s="4" t="inlineStr">
        <is>
          <t xml:space="preserve"> </t>
        </is>
      </c>
    </row>
    <row r="8">
      <c r="A8" s="4" t="inlineStr">
        <is>
          <t>2020 restructuring plan | FoodTech</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4" t="inlineStr">
        <is>
          <t xml:space="preserve"> </t>
        </is>
      </c>
      <c r="E10" s="5" t="n">
        <v>11</v>
      </c>
    </row>
    <row r="11">
      <c r="A11" s="4" t="inlineStr">
        <is>
          <t>2020 restructuring plan | AeroTech</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4" t="inlineStr">
        <is>
          <t xml:space="preserve"> </t>
        </is>
      </c>
      <c r="E13" s="5" t="n">
        <v>6</v>
      </c>
    </row>
    <row r="14">
      <c r="A14" s="4" t="inlineStr">
        <is>
          <t>2022/2023 restructuring plan | FoodTech</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expected restructuring cost under plan</t>
        </is>
      </c>
      <c r="B16" s="8" t="n">
        <v>5.4</v>
      </c>
      <c r="C16" s="4" t="inlineStr">
        <is>
          <t xml:space="preserve"> </t>
        </is>
      </c>
      <c r="D16" s="4" t="inlineStr">
        <is>
          <t xml:space="preserve"> </t>
        </is>
      </c>
      <c r="E16" s="4" t="inlineStr">
        <is>
          <t xml:space="preserve"> </t>
        </is>
      </c>
    </row>
    <row r="17">
      <c r="A17" s="4" t="inlineStr">
        <is>
          <t>Severance and related expense | 2020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 release of liability</t>
        </is>
      </c>
      <c r="B19" s="8" t="n">
        <v>0.3</v>
      </c>
      <c r="C19" s="4" t="inlineStr">
        <is>
          <t xml:space="preserve"> </t>
        </is>
      </c>
      <c r="D19" s="4" t="inlineStr">
        <is>
          <t xml:space="preserve"> </t>
        </is>
      </c>
      <c r="E19" s="4" t="inlineStr">
        <is>
          <t xml:space="preserve"> </t>
        </is>
      </c>
    </row>
    <row r="20">
      <c r="A20" s="4" t="inlineStr">
        <is>
          <t>Severance and related expense | 2022/2023 restructuring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 release of liability</t>
        </is>
      </c>
      <c r="B22" s="8" t="n">
        <v>0.3</v>
      </c>
      <c r="C22" s="4" t="inlineStr">
        <is>
          <t xml:space="preserve"> </t>
        </is>
      </c>
      <c r="D22" s="4" t="inlineStr">
        <is>
          <t xml:space="preserve"> </t>
        </is>
      </c>
      <c r="E22" s="4" t="inlineStr">
        <is>
          <t xml:space="preserve"> </t>
        </is>
      </c>
    </row>
    <row r="23">
      <c r="A23" s="4" t="inlineStr">
        <is>
          <t>Minimum | 2022/2023 restructuring plan | FoodTech</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expected restructuring cost under plan</t>
        </is>
      </c>
      <c r="B25" s="6" t="n">
        <v>8</v>
      </c>
      <c r="C25" s="4" t="inlineStr">
        <is>
          <t xml:space="preserve"> </t>
        </is>
      </c>
      <c r="D25" s="4" t="inlineStr">
        <is>
          <t xml:space="preserve"> </t>
        </is>
      </c>
      <c r="E25" s="4" t="inlineStr">
        <is>
          <t xml:space="preserve"> </t>
        </is>
      </c>
    </row>
    <row r="26">
      <c r="A26" s="4" t="inlineStr">
        <is>
          <t>Maximum | 2022/2023 restructuring plan | FoodTech</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expected restructuring cost under plan</t>
        </is>
      </c>
      <c r="B28" s="5" t="n">
        <v>1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s of December 31, consisted of the following: (In millions) 2022 2021 Raw materials $ 123.5 $ 101.0 Work in process 77.7 59.1 Finished goods 212.6 151.8 Gross inventories before LIFO reserves and valuation adjustments 413.8 311.9 LIFO reserves (62.0) (53.3) Valuation adjustments (29.3) (29.5) Net inventories $ 322.5 $ 22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Restructuring Expens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d to Earnings</t>
        </is>
      </c>
      <c r="B4" s="4" t="inlineStr">
        <is>
          <t xml:space="preserve"> </t>
        </is>
      </c>
      <c r="C4" s="4" t="inlineStr">
        <is>
          <t xml:space="preserve"> </t>
        </is>
      </c>
      <c r="D4" s="4" t="inlineStr">
        <is>
          <t xml:space="preserve"> </t>
        </is>
      </c>
      <c r="E4" s="4" t="inlineStr">
        <is>
          <t xml:space="preserve"> </t>
        </is>
      </c>
      <c r="F4" s="7" t="n">
        <v>7.2</v>
      </c>
      <c r="G4" s="7" t="n">
        <v>5.8</v>
      </c>
      <c r="H4" s="5" t="n">
        <v>14</v>
      </c>
    </row>
    <row r="5">
      <c r="A5" s="4" t="inlineStr">
        <is>
          <t>2020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amount of restructuring costs, beginning balance</t>
        </is>
      </c>
      <c r="B7" s="4" t="inlineStr">
        <is>
          <t xml:space="preserve"> </t>
        </is>
      </c>
      <c r="C7" s="4" t="inlineStr">
        <is>
          <t xml:space="preserve"> </t>
        </is>
      </c>
      <c r="D7" s="4" t="inlineStr">
        <is>
          <t xml:space="preserve"> </t>
        </is>
      </c>
      <c r="E7" s="7" t="n">
        <v>17.2</v>
      </c>
      <c r="F7" s="8" t="n">
        <v>17.2</v>
      </c>
      <c r="G7" s="4" t="inlineStr">
        <is>
          <t xml:space="preserve"> </t>
        </is>
      </c>
      <c r="H7" s="4" t="inlineStr">
        <is>
          <t xml:space="preserve"> </t>
        </is>
      </c>
    </row>
    <row r="8">
      <c r="A8" s="4" t="inlineStr">
        <is>
          <t>Charged to Earnings</t>
        </is>
      </c>
      <c r="B8" s="7" t="n">
        <v>4.6</v>
      </c>
      <c r="C8" s="7" t="n">
        <v>1.5</v>
      </c>
      <c r="D8" s="7" t="n">
        <v>0.9</v>
      </c>
      <c r="E8" s="8" t="n">
        <v>0.8</v>
      </c>
      <c r="F8" s="8" t="n">
        <v>7.6</v>
      </c>
      <c r="G8" s="4" t="inlineStr">
        <is>
          <t xml:space="preserve"> </t>
        </is>
      </c>
      <c r="H8" s="4" t="inlineStr">
        <is>
          <t xml:space="preserve"> </t>
        </is>
      </c>
    </row>
    <row r="9">
      <c r="A9" s="4" t="inlineStr">
        <is>
          <t>Cumulative amount of restructuring costs, ending balance</t>
        </is>
      </c>
      <c r="B9" s="6" t="n">
        <v>25</v>
      </c>
      <c r="C9" s="4" t="inlineStr">
        <is>
          <t xml:space="preserve"> </t>
        </is>
      </c>
      <c r="D9" s="4" t="inlineStr">
        <is>
          <t xml:space="preserve"> </t>
        </is>
      </c>
      <c r="E9" s="4" t="inlineStr">
        <is>
          <t xml:space="preserve"> </t>
        </is>
      </c>
      <c r="F9" s="6" t="n">
        <v>25</v>
      </c>
      <c r="G9" s="8" t="n">
        <v>17.2</v>
      </c>
      <c r="H9" s="4" t="inlineStr">
        <is>
          <t xml:space="preserve"> </t>
        </is>
      </c>
    </row>
    <row r="10">
      <c r="A10" s="4" t="inlineStr">
        <is>
          <t>2020 restructuring plan | Severance and relat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amount of restructuring costs, beginning balance</t>
        </is>
      </c>
      <c r="B12" s="4" t="inlineStr">
        <is>
          <t xml:space="preserve"> </t>
        </is>
      </c>
      <c r="C12" s="4" t="inlineStr">
        <is>
          <t xml:space="preserve"> </t>
        </is>
      </c>
      <c r="D12" s="4" t="inlineStr">
        <is>
          <t xml:space="preserve"> </t>
        </is>
      </c>
      <c r="E12" s="8" t="n">
        <v>9.199999999999999</v>
      </c>
      <c r="F12" s="8" t="n">
        <v>9.199999999999999</v>
      </c>
      <c r="G12" s="4" t="inlineStr">
        <is>
          <t xml:space="preserve"> </t>
        </is>
      </c>
      <c r="H12" s="4" t="inlineStr">
        <is>
          <t xml:space="preserve"> </t>
        </is>
      </c>
    </row>
    <row r="13">
      <c r="A13" s="4" t="inlineStr">
        <is>
          <t>Charged to Earnings</t>
        </is>
      </c>
      <c r="B13" s="8" t="n">
        <v>0.2</v>
      </c>
      <c r="C13" s="8" t="n">
        <v>0.1</v>
      </c>
      <c r="D13" s="8" t="n">
        <v>0.7</v>
      </c>
      <c r="E13" s="8" t="n">
        <v>0.2</v>
      </c>
      <c r="F13" s="8" t="n">
        <v>1.2</v>
      </c>
      <c r="G13" s="4" t="inlineStr">
        <is>
          <t xml:space="preserve"> </t>
        </is>
      </c>
      <c r="H13" s="4" t="inlineStr">
        <is>
          <t xml:space="preserve"> </t>
        </is>
      </c>
    </row>
    <row r="14">
      <c r="A14" s="4" t="inlineStr">
        <is>
          <t>Cumulative amount of restructuring costs, ending balance</t>
        </is>
      </c>
      <c r="B14" s="8" t="n">
        <v>10.4</v>
      </c>
      <c r="C14" s="4" t="inlineStr">
        <is>
          <t xml:space="preserve"> </t>
        </is>
      </c>
      <c r="D14" s="4" t="inlineStr">
        <is>
          <t xml:space="preserve"> </t>
        </is>
      </c>
      <c r="E14" s="4" t="inlineStr">
        <is>
          <t xml:space="preserve"> </t>
        </is>
      </c>
      <c r="F14" s="8" t="n">
        <v>10.4</v>
      </c>
      <c r="G14" s="8" t="n">
        <v>9.199999999999999</v>
      </c>
      <c r="H14" s="4" t="inlineStr">
        <is>
          <t xml:space="preserve"> </t>
        </is>
      </c>
    </row>
    <row r="15">
      <c r="A15" s="4" t="inlineStr">
        <is>
          <t>2020 restructuring plan | Inventory write-o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amount of restructuring costs, beginning balance</t>
        </is>
      </c>
      <c r="B17" s="4" t="inlineStr">
        <is>
          <t xml:space="preserve"> </t>
        </is>
      </c>
      <c r="C17" s="4" t="inlineStr">
        <is>
          <t xml:space="preserve"> </t>
        </is>
      </c>
      <c r="D17" s="4" t="inlineStr">
        <is>
          <t xml:space="preserve"> </t>
        </is>
      </c>
      <c r="E17" s="8" t="n">
        <v>2.1</v>
      </c>
      <c r="F17" s="8" t="n">
        <v>2.1</v>
      </c>
      <c r="G17" s="4" t="inlineStr">
        <is>
          <t xml:space="preserve"> </t>
        </is>
      </c>
      <c r="H17" s="4" t="inlineStr">
        <is>
          <t xml:space="preserve"> </t>
        </is>
      </c>
    </row>
    <row r="18">
      <c r="A18" s="4" t="inlineStr">
        <is>
          <t>Charged to Earnings</t>
        </is>
      </c>
      <c r="B18" s="6" t="n">
        <v>0</v>
      </c>
      <c r="C18" s="6" t="n">
        <v>0</v>
      </c>
      <c r="D18" s="6" t="n">
        <v>0</v>
      </c>
      <c r="E18" s="8" t="n">
        <v>0.2</v>
      </c>
      <c r="F18" s="4" t="inlineStr">
        <is>
          <t xml:space="preserve"> </t>
        </is>
      </c>
      <c r="G18" s="4" t="inlineStr">
        <is>
          <t xml:space="preserve"> </t>
        </is>
      </c>
      <c r="H18" s="4" t="inlineStr">
        <is>
          <t xml:space="preserve"> </t>
        </is>
      </c>
    </row>
    <row r="19">
      <c r="A19" s="4" t="inlineStr">
        <is>
          <t>Cumulative amount of restructuring costs, ending balance</t>
        </is>
      </c>
      <c r="B19" s="8" t="n">
        <v>2.3</v>
      </c>
      <c r="C19" s="4" t="inlineStr">
        <is>
          <t xml:space="preserve"> </t>
        </is>
      </c>
      <c r="D19" s="4" t="inlineStr">
        <is>
          <t xml:space="preserve"> </t>
        </is>
      </c>
      <c r="E19" s="4" t="inlineStr">
        <is>
          <t xml:space="preserve"> </t>
        </is>
      </c>
      <c r="F19" s="8" t="n">
        <v>2.3</v>
      </c>
      <c r="G19" s="8" t="n">
        <v>2.1</v>
      </c>
      <c r="H19" s="4" t="inlineStr">
        <is>
          <t xml:space="preserve"> </t>
        </is>
      </c>
    </row>
    <row r="20">
      <c r="A20" s="4" t="inlineStr">
        <is>
          <t>2020 restructuring plan | Employee overlap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amount of restructuring costs, beginning balance</t>
        </is>
      </c>
      <c r="B22" s="4" t="inlineStr">
        <is>
          <t xml:space="preserve"> </t>
        </is>
      </c>
      <c r="C22" s="4" t="inlineStr">
        <is>
          <t xml:space="preserve"> </t>
        </is>
      </c>
      <c r="D22" s="4" t="inlineStr">
        <is>
          <t xml:space="preserve"> </t>
        </is>
      </c>
      <c r="E22" s="8" t="n">
        <v>2.1</v>
      </c>
      <c r="F22" s="8" t="n">
        <v>2.1</v>
      </c>
      <c r="G22" s="4" t="inlineStr">
        <is>
          <t xml:space="preserve"> </t>
        </is>
      </c>
      <c r="H22" s="4" t="inlineStr">
        <is>
          <t xml:space="preserve"> </t>
        </is>
      </c>
    </row>
    <row r="23">
      <c r="A23" s="4" t="inlineStr">
        <is>
          <t>Charged to Earnings</t>
        </is>
      </c>
      <c r="B23" s="6" t="n">
        <v>0</v>
      </c>
      <c r="C23" s="6" t="n">
        <v>0</v>
      </c>
      <c r="D23" s="8" t="n">
        <v>0.1</v>
      </c>
      <c r="E23" s="8" t="n">
        <v>0.2</v>
      </c>
      <c r="F23" s="4" t="inlineStr">
        <is>
          <t xml:space="preserve"> </t>
        </is>
      </c>
      <c r="G23" s="4" t="inlineStr">
        <is>
          <t xml:space="preserve"> </t>
        </is>
      </c>
      <c r="H23" s="4" t="inlineStr">
        <is>
          <t xml:space="preserve"> </t>
        </is>
      </c>
    </row>
    <row r="24">
      <c r="A24" s="4" t="inlineStr">
        <is>
          <t>Cumulative amount of restructuring costs, ending balance</t>
        </is>
      </c>
      <c r="B24" s="8" t="n">
        <v>2.4</v>
      </c>
      <c r="C24" s="4" t="inlineStr">
        <is>
          <t xml:space="preserve"> </t>
        </is>
      </c>
      <c r="D24" s="4" t="inlineStr">
        <is>
          <t xml:space="preserve"> </t>
        </is>
      </c>
      <c r="E24" s="4" t="inlineStr">
        <is>
          <t xml:space="preserve"> </t>
        </is>
      </c>
      <c r="F24" s="8" t="n">
        <v>2.4</v>
      </c>
      <c r="G24" s="8" t="n">
        <v>2.1</v>
      </c>
      <c r="H24" s="4" t="inlineStr">
        <is>
          <t xml:space="preserve"> </t>
        </is>
      </c>
    </row>
    <row r="25">
      <c r="A25" s="4" t="inlineStr">
        <is>
          <t>2020 restructuring plan |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amount of restructuring costs, beginning balance</t>
        </is>
      </c>
      <c r="B27" s="4" t="inlineStr">
        <is>
          <t xml:space="preserve"> </t>
        </is>
      </c>
      <c r="C27" s="4" t="inlineStr">
        <is>
          <t xml:space="preserve"> </t>
        </is>
      </c>
      <c r="D27" s="4" t="inlineStr">
        <is>
          <t xml:space="preserve"> </t>
        </is>
      </c>
      <c r="E27" s="8" t="n">
        <v>3.8</v>
      </c>
      <c r="F27" s="8" t="n">
        <v>3.8</v>
      </c>
      <c r="G27" s="4" t="inlineStr">
        <is>
          <t xml:space="preserve"> </t>
        </is>
      </c>
      <c r="H27" s="4" t="inlineStr">
        <is>
          <t xml:space="preserve"> </t>
        </is>
      </c>
    </row>
    <row r="28">
      <c r="A28" s="4" t="inlineStr">
        <is>
          <t>Charged to Earnings</t>
        </is>
      </c>
      <c r="B28" s="6" t="n">
        <v>0</v>
      </c>
      <c r="C28" s="8" t="n">
        <v>0.1</v>
      </c>
      <c r="D28" s="8" t="n">
        <v>0.1</v>
      </c>
      <c r="E28" s="8" t="n">
        <v>0.2</v>
      </c>
      <c r="F28" s="8" t="n">
        <v>0.7</v>
      </c>
      <c r="G28" s="4" t="inlineStr">
        <is>
          <t xml:space="preserve"> </t>
        </is>
      </c>
      <c r="H28" s="4" t="inlineStr">
        <is>
          <t xml:space="preserve"> </t>
        </is>
      </c>
    </row>
    <row r="29">
      <c r="A29" s="4" t="inlineStr">
        <is>
          <t>Cumulative amount of restructuring costs, ending balance</t>
        </is>
      </c>
      <c r="B29" s="8" t="n">
        <v>4.2</v>
      </c>
      <c r="C29" s="4" t="inlineStr">
        <is>
          <t xml:space="preserve"> </t>
        </is>
      </c>
      <c r="D29" s="4" t="inlineStr">
        <is>
          <t xml:space="preserve"> </t>
        </is>
      </c>
      <c r="E29" s="4" t="inlineStr">
        <is>
          <t xml:space="preserve"> </t>
        </is>
      </c>
      <c r="F29" s="8" t="n">
        <v>4.2</v>
      </c>
      <c r="G29" s="8" t="n">
        <v>3.8</v>
      </c>
      <c r="H29" s="4" t="inlineStr">
        <is>
          <t xml:space="preserve"> </t>
        </is>
      </c>
    </row>
    <row r="30">
      <c r="A30" s="4" t="inlineStr">
        <is>
          <t>2022/2023 restructuring plan | Severance and related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amount of restructuring costs, beginning balance</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row>
    <row r="33">
      <c r="A33" s="4" t="inlineStr">
        <is>
          <t>Charged to Earnings</t>
        </is>
      </c>
      <c r="B33" s="8" t="n">
        <v>4.4</v>
      </c>
      <c r="C33" s="7" t="n">
        <v>1.3</v>
      </c>
      <c r="D33" s="5" t="n">
        <v>0</v>
      </c>
      <c r="E33" s="5" t="n">
        <v>0</v>
      </c>
      <c r="F33" s="8" t="n">
        <v>5.7</v>
      </c>
      <c r="G33" s="4" t="inlineStr">
        <is>
          <t xml:space="preserve"> </t>
        </is>
      </c>
      <c r="H33" s="4" t="inlineStr">
        <is>
          <t xml:space="preserve"> </t>
        </is>
      </c>
    </row>
    <row r="34">
      <c r="A34" s="4" t="inlineStr">
        <is>
          <t>Cumulative amount of restructuring costs, ending balance</t>
        </is>
      </c>
      <c r="B34" s="7" t="n">
        <v>5.7</v>
      </c>
      <c r="C34" s="4" t="inlineStr">
        <is>
          <t xml:space="preserve"> </t>
        </is>
      </c>
      <c r="D34" s="4" t="inlineStr">
        <is>
          <t xml:space="preserve"> </t>
        </is>
      </c>
      <c r="E34" s="4" t="inlineStr">
        <is>
          <t xml:space="preserve"> </t>
        </is>
      </c>
      <c r="F34" s="7" t="n">
        <v>5.7</v>
      </c>
      <c r="G34" s="5" t="n">
        <v>0</v>
      </c>
      <c r="H34" s="4" t="inlineStr">
        <is>
          <t xml:space="preserve"> </t>
        </is>
      </c>
    </row>
  </sheetData>
  <mergeCells count="3">
    <mergeCell ref="A1:A2"/>
    <mergeCell ref="B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nsolidated Income Statement Loc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7.2</v>
      </c>
      <c r="C4" s="7" t="n">
        <v>5.8</v>
      </c>
      <c r="D4" s="5" t="n">
        <v>14</v>
      </c>
    </row>
    <row r="5">
      <c r="A5" s="4" t="inlineStr">
        <is>
          <t>Costs of produc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0.2</v>
      </c>
      <c r="C7" s="8" t="n">
        <v>0.2</v>
      </c>
      <c r="D7" s="8" t="n">
        <v>1.9</v>
      </c>
    </row>
    <row r="8">
      <c r="A8" s="4" t="inlineStr">
        <is>
          <t>Restructuring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7</v>
      </c>
      <c r="C10" s="7" t="n">
        <v>5.6</v>
      </c>
      <c r="D10" s="7" t="n">
        <v>1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Schedule of Restructuring Reserve by Type of Cos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d to Earnings</t>
        </is>
      </c>
      <c r="B4" s="4" t="inlineStr">
        <is>
          <t xml:space="preserve"> </t>
        </is>
      </c>
      <c r="C4" s="4" t="inlineStr">
        <is>
          <t xml:space="preserve"> </t>
        </is>
      </c>
      <c r="D4" s="4" t="inlineStr">
        <is>
          <t xml:space="preserve"> </t>
        </is>
      </c>
      <c r="E4" s="4" t="inlineStr">
        <is>
          <t xml:space="preserve"> </t>
        </is>
      </c>
      <c r="F4" s="7" t="n">
        <v>7.2</v>
      </c>
      <c r="G4" s="7" t="n">
        <v>5.8</v>
      </c>
      <c r="H4" s="5" t="n">
        <v>14</v>
      </c>
    </row>
    <row r="5">
      <c r="A5" s="4" t="inlineStr">
        <is>
          <t>2020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reserve, beginning balance</t>
        </is>
      </c>
      <c r="B7" s="4" t="inlineStr">
        <is>
          <t xml:space="preserve"> </t>
        </is>
      </c>
      <c r="C7" s="4" t="inlineStr">
        <is>
          <t xml:space="preserve"> </t>
        </is>
      </c>
      <c r="D7" s="4" t="inlineStr">
        <is>
          <t xml:space="preserve"> </t>
        </is>
      </c>
      <c r="E7" s="7" t="n">
        <v>0.8</v>
      </c>
      <c r="F7" s="8" t="n">
        <v>0.8</v>
      </c>
      <c r="G7" s="4" t="inlineStr">
        <is>
          <t xml:space="preserve"> </t>
        </is>
      </c>
      <c r="H7" s="4" t="inlineStr">
        <is>
          <t xml:space="preserve"> </t>
        </is>
      </c>
    </row>
    <row r="8">
      <c r="A8" s="4" t="inlineStr">
        <is>
          <t>Charged to Earnings</t>
        </is>
      </c>
      <c r="B8" s="7" t="n">
        <v>4.6</v>
      </c>
      <c r="C8" s="7" t="n">
        <v>1.5</v>
      </c>
      <c r="D8" s="7" t="n">
        <v>0.9</v>
      </c>
      <c r="E8" s="8" t="n">
        <v>0.8</v>
      </c>
      <c r="F8" s="8" t="n">
        <v>7.6</v>
      </c>
      <c r="G8" s="4" t="inlineStr">
        <is>
          <t xml:space="preserve"> </t>
        </is>
      </c>
      <c r="H8" s="4" t="inlineStr">
        <is>
          <t xml:space="preserve"> </t>
        </is>
      </c>
    </row>
    <row r="9">
      <c r="A9" s="4" t="inlineStr">
        <is>
          <t>Releases</t>
        </is>
      </c>
      <c r="B9" s="4" t="inlineStr">
        <is>
          <t xml:space="preserve"> </t>
        </is>
      </c>
      <c r="C9" s="4" t="inlineStr">
        <is>
          <t xml:space="preserve"> </t>
        </is>
      </c>
      <c r="D9" s="4" t="inlineStr">
        <is>
          <t xml:space="preserve"> </t>
        </is>
      </c>
      <c r="E9" s="4" t="inlineStr">
        <is>
          <t xml:space="preserve"> </t>
        </is>
      </c>
      <c r="F9" s="8" t="n">
        <v>-0.6</v>
      </c>
      <c r="G9" s="4" t="inlineStr">
        <is>
          <t xml:space="preserve"> </t>
        </is>
      </c>
      <c r="H9" s="4" t="inlineStr">
        <is>
          <t xml:space="preserve"> </t>
        </is>
      </c>
    </row>
    <row r="10">
      <c r="A10" s="4" t="inlineStr">
        <is>
          <t>Cash Payments</t>
        </is>
      </c>
      <c r="B10" s="4" t="inlineStr">
        <is>
          <t xml:space="preserve"> </t>
        </is>
      </c>
      <c r="C10" s="4" t="inlineStr">
        <is>
          <t xml:space="preserve"> </t>
        </is>
      </c>
      <c r="D10" s="4" t="inlineStr">
        <is>
          <t xml:space="preserve"> </t>
        </is>
      </c>
      <c r="E10" s="4" t="inlineStr">
        <is>
          <t xml:space="preserve"> </t>
        </is>
      </c>
      <c r="F10" s="8" t="n">
        <v>-3.3</v>
      </c>
      <c r="G10" s="4" t="inlineStr">
        <is>
          <t xml:space="preserve"> </t>
        </is>
      </c>
      <c r="H10" s="4" t="inlineStr">
        <is>
          <t xml:space="preserve"> </t>
        </is>
      </c>
    </row>
    <row r="11">
      <c r="A11" s="4" t="inlineStr">
        <is>
          <t>Restructuring reserve, ending balance</t>
        </is>
      </c>
      <c r="B11" s="8" t="n">
        <v>4.5</v>
      </c>
      <c r="C11" s="4" t="inlineStr">
        <is>
          <t xml:space="preserve"> </t>
        </is>
      </c>
      <c r="D11" s="4" t="inlineStr">
        <is>
          <t xml:space="preserve"> </t>
        </is>
      </c>
      <c r="E11" s="4" t="inlineStr">
        <is>
          <t xml:space="preserve"> </t>
        </is>
      </c>
      <c r="F11" s="8" t="n">
        <v>4.5</v>
      </c>
      <c r="G11" s="8" t="n">
        <v>0.8</v>
      </c>
      <c r="H11" s="4" t="inlineStr">
        <is>
          <t xml:space="preserve"> </t>
        </is>
      </c>
    </row>
    <row r="12">
      <c r="A12" s="4" t="inlineStr">
        <is>
          <t>2020 restructuring plan | Severance and relat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reserve, beginning balance</t>
        </is>
      </c>
      <c r="B14" s="4" t="inlineStr">
        <is>
          <t xml:space="preserve"> </t>
        </is>
      </c>
      <c r="C14" s="4" t="inlineStr">
        <is>
          <t xml:space="preserve"> </t>
        </is>
      </c>
      <c r="D14" s="4" t="inlineStr">
        <is>
          <t xml:space="preserve"> </t>
        </is>
      </c>
      <c r="E14" s="8" t="n">
        <v>0.7</v>
      </c>
      <c r="F14" s="8" t="n">
        <v>0.7</v>
      </c>
      <c r="G14" s="4" t="inlineStr">
        <is>
          <t xml:space="preserve"> </t>
        </is>
      </c>
      <c r="H14" s="4" t="inlineStr">
        <is>
          <t xml:space="preserve"> </t>
        </is>
      </c>
    </row>
    <row r="15">
      <c r="A15" s="4" t="inlineStr">
        <is>
          <t>Charged to Earnings</t>
        </is>
      </c>
      <c r="B15" s="8" t="n">
        <v>0.2</v>
      </c>
      <c r="C15" s="8" t="n">
        <v>0.1</v>
      </c>
      <c r="D15" s="8" t="n">
        <v>0.7</v>
      </c>
      <c r="E15" s="8" t="n">
        <v>0.2</v>
      </c>
      <c r="F15" s="8" t="n">
        <v>1.2</v>
      </c>
      <c r="G15" s="4" t="inlineStr">
        <is>
          <t xml:space="preserve"> </t>
        </is>
      </c>
      <c r="H15" s="4" t="inlineStr">
        <is>
          <t xml:space="preserve"> </t>
        </is>
      </c>
    </row>
    <row r="16">
      <c r="A16" s="4" t="inlineStr">
        <is>
          <t>Releases</t>
        </is>
      </c>
      <c r="B16" s="4" t="inlineStr">
        <is>
          <t xml:space="preserve"> </t>
        </is>
      </c>
      <c r="C16" s="4" t="inlineStr">
        <is>
          <t xml:space="preserve"> </t>
        </is>
      </c>
      <c r="D16" s="4" t="inlineStr">
        <is>
          <t xml:space="preserve"> </t>
        </is>
      </c>
      <c r="E16" s="4" t="inlineStr">
        <is>
          <t xml:space="preserve"> </t>
        </is>
      </c>
      <c r="F16" s="8" t="n">
        <v>-0.3</v>
      </c>
      <c r="G16" s="4" t="inlineStr">
        <is>
          <t xml:space="preserve"> </t>
        </is>
      </c>
      <c r="H16" s="4" t="inlineStr">
        <is>
          <t xml:space="preserve"> </t>
        </is>
      </c>
    </row>
    <row r="17">
      <c r="A17" s="4" t="inlineStr">
        <is>
          <t>Cash Payments</t>
        </is>
      </c>
      <c r="B17" s="4" t="inlineStr">
        <is>
          <t xml:space="preserve"> </t>
        </is>
      </c>
      <c r="C17" s="4" t="inlineStr">
        <is>
          <t xml:space="preserve"> </t>
        </is>
      </c>
      <c r="D17" s="4" t="inlineStr">
        <is>
          <t xml:space="preserve"> </t>
        </is>
      </c>
      <c r="E17" s="4" t="inlineStr">
        <is>
          <t xml:space="preserve"> </t>
        </is>
      </c>
      <c r="F17" s="8" t="n">
        <v>-1.4</v>
      </c>
      <c r="G17" s="4" t="inlineStr">
        <is>
          <t xml:space="preserve"> </t>
        </is>
      </c>
      <c r="H17" s="4" t="inlineStr">
        <is>
          <t xml:space="preserve"> </t>
        </is>
      </c>
    </row>
    <row r="18">
      <c r="A18" s="4" t="inlineStr">
        <is>
          <t>Restructuring reserve, ending balance</t>
        </is>
      </c>
      <c r="B18" s="8" t="n">
        <v>0.2</v>
      </c>
      <c r="C18" s="4" t="inlineStr">
        <is>
          <t xml:space="preserve"> </t>
        </is>
      </c>
      <c r="D18" s="4" t="inlineStr">
        <is>
          <t xml:space="preserve"> </t>
        </is>
      </c>
      <c r="E18" s="4" t="inlineStr">
        <is>
          <t xml:space="preserve"> </t>
        </is>
      </c>
      <c r="F18" s="8" t="n">
        <v>0.2</v>
      </c>
      <c r="G18" s="8" t="n">
        <v>0.7</v>
      </c>
      <c r="H18" s="4" t="inlineStr">
        <is>
          <t xml:space="preserve"> </t>
        </is>
      </c>
    </row>
    <row r="19">
      <c r="A19" s="4" t="inlineStr">
        <is>
          <t>2020 restructuring plan | Employee overlap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rged to Earnings</t>
        </is>
      </c>
      <c r="B21" s="6" t="n">
        <v>0</v>
      </c>
      <c r="C21" s="6" t="n">
        <v>0</v>
      </c>
      <c r="D21" s="8" t="n">
        <v>0.1</v>
      </c>
      <c r="E21" s="8" t="n">
        <v>0.2</v>
      </c>
      <c r="F21" s="4" t="inlineStr">
        <is>
          <t xml:space="preserve"> </t>
        </is>
      </c>
      <c r="G21" s="4" t="inlineStr">
        <is>
          <t xml:space="preserve"> </t>
        </is>
      </c>
      <c r="H21" s="4" t="inlineStr">
        <is>
          <t xml:space="preserve"> </t>
        </is>
      </c>
    </row>
    <row r="22">
      <c r="A22" s="4" t="inlineStr">
        <is>
          <t>2020 restructuring plan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reserve, beginning balance</t>
        </is>
      </c>
      <c r="B24" s="4" t="inlineStr">
        <is>
          <t xml:space="preserve"> </t>
        </is>
      </c>
      <c r="C24" s="4" t="inlineStr">
        <is>
          <t xml:space="preserve"> </t>
        </is>
      </c>
      <c r="D24" s="4" t="inlineStr">
        <is>
          <t xml:space="preserve"> </t>
        </is>
      </c>
      <c r="E24" s="8" t="n">
        <v>0.1</v>
      </c>
      <c r="F24" s="8" t="n">
        <v>0.1</v>
      </c>
      <c r="G24" s="4" t="inlineStr">
        <is>
          <t xml:space="preserve"> </t>
        </is>
      </c>
      <c r="H24" s="4" t="inlineStr">
        <is>
          <t xml:space="preserve"> </t>
        </is>
      </c>
    </row>
    <row r="25">
      <c r="A25" s="4" t="inlineStr">
        <is>
          <t>Charged to Earnings</t>
        </is>
      </c>
      <c r="B25" s="6" t="n">
        <v>0</v>
      </c>
      <c r="C25" s="8" t="n">
        <v>0.1</v>
      </c>
      <c r="D25" s="8" t="n">
        <v>0.1</v>
      </c>
      <c r="E25" s="8" t="n">
        <v>0.2</v>
      </c>
      <c r="F25" s="8" t="n">
        <v>0.7</v>
      </c>
      <c r="G25" s="4" t="inlineStr">
        <is>
          <t xml:space="preserve"> </t>
        </is>
      </c>
      <c r="H25" s="4" t="inlineStr">
        <is>
          <t xml:space="preserve"> </t>
        </is>
      </c>
    </row>
    <row r="26">
      <c r="A26" s="4" t="inlineStr">
        <is>
          <t>Releas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Cash Payments</t>
        </is>
      </c>
      <c r="B27" s="4" t="inlineStr">
        <is>
          <t xml:space="preserve"> </t>
        </is>
      </c>
      <c r="C27" s="4" t="inlineStr">
        <is>
          <t xml:space="preserve"> </t>
        </is>
      </c>
      <c r="D27" s="4" t="inlineStr">
        <is>
          <t xml:space="preserve"> </t>
        </is>
      </c>
      <c r="E27" s="4" t="inlineStr">
        <is>
          <t xml:space="preserve"> </t>
        </is>
      </c>
      <c r="F27" s="8" t="n">
        <v>-0.8</v>
      </c>
      <c r="G27" s="4" t="inlineStr">
        <is>
          <t xml:space="preserve"> </t>
        </is>
      </c>
      <c r="H27" s="4" t="inlineStr">
        <is>
          <t xml:space="preserve"> </t>
        </is>
      </c>
    </row>
    <row r="28">
      <c r="A28" s="4" t="inlineStr">
        <is>
          <t>Restructuring reserve, ending balance</t>
        </is>
      </c>
      <c r="B28" s="6" t="n">
        <v>0</v>
      </c>
      <c r="C28" s="4" t="inlineStr">
        <is>
          <t xml:space="preserve"> </t>
        </is>
      </c>
      <c r="D28" s="4" t="inlineStr">
        <is>
          <t xml:space="preserve"> </t>
        </is>
      </c>
      <c r="E28" s="4" t="inlineStr">
        <is>
          <t xml:space="preserve"> </t>
        </is>
      </c>
      <c r="F28" s="6" t="n">
        <v>0</v>
      </c>
      <c r="G28" s="8" t="n">
        <v>0.1</v>
      </c>
      <c r="H28" s="4" t="inlineStr">
        <is>
          <t xml:space="preserve"> </t>
        </is>
      </c>
    </row>
    <row r="29">
      <c r="A29" s="4" t="inlineStr">
        <is>
          <t>2022/2023 restructuring plan | Severance and related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reserve, beginning balance</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row>
    <row r="32">
      <c r="A32" s="4" t="inlineStr">
        <is>
          <t>Charged to Earnings</t>
        </is>
      </c>
      <c r="B32" s="8" t="n">
        <v>4.4</v>
      </c>
      <c r="C32" s="7" t="n">
        <v>1.3</v>
      </c>
      <c r="D32" s="5" t="n">
        <v>0</v>
      </c>
      <c r="E32" s="5" t="n">
        <v>0</v>
      </c>
      <c r="F32" s="8" t="n">
        <v>5.7</v>
      </c>
      <c r="G32" s="4" t="inlineStr">
        <is>
          <t xml:space="preserve"> </t>
        </is>
      </c>
      <c r="H32" s="4" t="inlineStr">
        <is>
          <t xml:space="preserve"> </t>
        </is>
      </c>
    </row>
    <row r="33">
      <c r="A33" s="4" t="inlineStr">
        <is>
          <t>Releases</t>
        </is>
      </c>
      <c r="B33" s="4" t="inlineStr">
        <is>
          <t xml:space="preserve"> </t>
        </is>
      </c>
      <c r="C33" s="4" t="inlineStr">
        <is>
          <t xml:space="preserve"> </t>
        </is>
      </c>
      <c r="D33" s="4" t="inlineStr">
        <is>
          <t xml:space="preserve"> </t>
        </is>
      </c>
      <c r="E33" s="4" t="inlineStr">
        <is>
          <t xml:space="preserve"> </t>
        </is>
      </c>
      <c r="F33" s="8" t="n">
        <v>-0.3</v>
      </c>
      <c r="G33" s="4" t="inlineStr">
        <is>
          <t xml:space="preserve"> </t>
        </is>
      </c>
      <c r="H33" s="4" t="inlineStr">
        <is>
          <t xml:space="preserve"> </t>
        </is>
      </c>
    </row>
    <row r="34">
      <c r="A34" s="4" t="inlineStr">
        <is>
          <t>Cash Payments</t>
        </is>
      </c>
      <c r="B34" s="4" t="inlineStr">
        <is>
          <t xml:space="preserve"> </t>
        </is>
      </c>
      <c r="C34" s="4" t="inlineStr">
        <is>
          <t xml:space="preserve"> </t>
        </is>
      </c>
      <c r="D34" s="4" t="inlineStr">
        <is>
          <t xml:space="preserve"> </t>
        </is>
      </c>
      <c r="E34" s="4" t="inlineStr">
        <is>
          <t xml:space="preserve"> </t>
        </is>
      </c>
      <c r="F34" s="8" t="n">
        <v>-1.1</v>
      </c>
      <c r="G34" s="4" t="inlineStr">
        <is>
          <t xml:space="preserve"> </t>
        </is>
      </c>
      <c r="H34" s="4" t="inlineStr">
        <is>
          <t xml:space="preserve"> </t>
        </is>
      </c>
    </row>
    <row r="35">
      <c r="A35" s="4" t="inlineStr">
        <is>
          <t>Restructuring reserve, ending balance</t>
        </is>
      </c>
      <c r="B35" s="7" t="n">
        <v>4.3</v>
      </c>
      <c r="C35" s="4" t="inlineStr">
        <is>
          <t xml:space="preserve"> </t>
        </is>
      </c>
      <c r="D35" s="4" t="inlineStr">
        <is>
          <t xml:space="preserve"> </t>
        </is>
      </c>
      <c r="E35" s="4" t="inlineStr">
        <is>
          <t xml:space="preserve"> </t>
        </is>
      </c>
      <c r="F35" s="7" t="n">
        <v>4.3</v>
      </c>
      <c r="G35" s="5" t="n">
        <v>0</v>
      </c>
      <c r="H35" s="4" t="inlineStr">
        <is>
          <t xml:space="preserve"> </t>
        </is>
      </c>
    </row>
  </sheetData>
  <mergeCells count="3">
    <mergeCell ref="A1:A2"/>
    <mergeCell ref="B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ight-of-use asset</t>
        </is>
      </c>
      <c r="B3" s="7" t="n">
        <v>40.2</v>
      </c>
      <c r="C3" s="7" t="n">
        <v>33.5</v>
      </c>
    </row>
    <row r="4">
      <c r="A4" s="4" t="inlineStr">
        <is>
          <t>Lease liability</t>
        </is>
      </c>
      <c r="B4" s="8" t="n">
        <v>42.2</v>
      </c>
      <c r="C4" s="4" t="inlineStr">
        <is>
          <t xml:space="preserve"> </t>
        </is>
      </c>
    </row>
    <row r="5">
      <c r="A5" s="4" t="inlineStr">
        <is>
          <t>Manufacturing Facility Lease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ight-of-use asset</t>
        </is>
      </c>
      <c r="B7" s="6" t="n">
        <v>4</v>
      </c>
      <c r="C7" s="4" t="inlineStr">
        <is>
          <t xml:space="preserve"> </t>
        </is>
      </c>
    </row>
    <row r="8">
      <c r="A8" s="4" t="inlineStr">
        <is>
          <t>Lease liability</t>
        </is>
      </c>
      <c r="B8" s="7" t="n">
        <v>4.2</v>
      </c>
      <c r="C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nagement Succession Costs (Details) - USD ($) $ in Millions</t>
        </is>
      </c>
      <c r="C1" s="2" t="inlineStr">
        <is>
          <t>1 Months Ended</t>
        </is>
      </c>
    </row>
    <row r="2">
      <c r="B2" s="2" t="inlineStr">
        <is>
          <t>Sep. 24, 2020</t>
        </is>
      </c>
      <c r="C2" s="2" t="inlineStr">
        <is>
          <t>Dec. 30, 2020</t>
        </is>
      </c>
    </row>
    <row r="3">
      <c r="A3" s="4" t="inlineStr">
        <is>
          <t>Former Chief Executive Offic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eparation payment</t>
        </is>
      </c>
      <c r="B5" s="7" t="n">
        <v>6.4</v>
      </c>
      <c r="C5" s="4" t="inlineStr">
        <is>
          <t xml:space="preserve"> </t>
        </is>
      </c>
    </row>
    <row r="6">
      <c r="A6" s="4" t="inlineStr">
        <is>
          <t>Nonvested shares forfeited</t>
        </is>
      </c>
      <c r="B6" s="6" t="n">
        <v>96427</v>
      </c>
      <c r="C6" s="4" t="inlineStr">
        <is>
          <t xml:space="preserve"> </t>
        </is>
      </c>
    </row>
    <row r="7">
      <c r="A7" s="4" t="inlineStr">
        <is>
          <t>Reversal of compensation of expense</t>
        </is>
      </c>
      <c r="B7" s="7" t="n">
        <v>2.9</v>
      </c>
      <c r="C7" s="4" t="inlineStr">
        <is>
          <t xml:space="preserve"> </t>
        </is>
      </c>
    </row>
    <row r="8">
      <c r="A8" s="4" t="inlineStr">
        <is>
          <t>Executive Vice President and Chief Financial Offic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Compensation cost</t>
        </is>
      </c>
      <c r="B10" s="4" t="inlineStr">
        <is>
          <t xml:space="preserve"> </t>
        </is>
      </c>
      <c r="C10" s="7" t="n">
        <v>0.5</v>
      </c>
    </row>
    <row r="11">
      <c r="A11" s="4" t="inlineStr">
        <is>
          <t>Other related cost</t>
        </is>
      </c>
      <c r="B11" s="4" t="inlineStr">
        <is>
          <t xml:space="preserve"> </t>
        </is>
      </c>
      <c r="C11" s="7" t="n">
        <v>0.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6046</v>
      </c>
      <c r="C5" s="5" t="n">
        <v>5279</v>
      </c>
      <c r="D5" s="5" t="n">
        <v>4324</v>
      </c>
    </row>
    <row r="6">
      <c r="A6" s="4" t="inlineStr">
        <is>
          <t>Charged to costs and expenses</t>
        </is>
      </c>
      <c r="B6" s="6" t="n">
        <v>4164</v>
      </c>
      <c r="C6" s="6" t="n">
        <v>2027</v>
      </c>
      <c r="D6" s="6" t="n">
        <v>1846</v>
      </c>
    </row>
    <row r="7">
      <c r="A7" s="4" t="inlineStr">
        <is>
          <t>Charged to other accounts</t>
        </is>
      </c>
      <c r="B7" s="6" t="n">
        <v>0</v>
      </c>
      <c r="C7" s="6" t="n">
        <v>0</v>
      </c>
      <c r="D7" s="6" t="n">
        <v>954</v>
      </c>
    </row>
    <row r="8">
      <c r="A8" s="4" t="inlineStr">
        <is>
          <t>Deductions and other</t>
        </is>
      </c>
      <c r="B8" s="6" t="n">
        <v>2227</v>
      </c>
      <c r="C8" s="6" t="n">
        <v>1260</v>
      </c>
      <c r="D8" s="6" t="n">
        <v>1845</v>
      </c>
    </row>
    <row r="9">
      <c r="A9" s="4" t="inlineStr">
        <is>
          <t>Ending balance</t>
        </is>
      </c>
      <c r="B9" s="6" t="n">
        <v>7983</v>
      </c>
      <c r="C9" s="6" t="n">
        <v>6046</v>
      </c>
      <c r="D9" s="6" t="n">
        <v>5279</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4887</v>
      </c>
      <c r="C12" s="6" t="n">
        <v>4617</v>
      </c>
      <c r="D12" s="6" t="n">
        <v>3898</v>
      </c>
    </row>
    <row r="13">
      <c r="A13" s="4" t="inlineStr">
        <is>
          <t>Charged to costs and expenses</t>
        </is>
      </c>
      <c r="B13" s="6" t="n">
        <v>2180</v>
      </c>
      <c r="C13" s="6" t="n">
        <v>0</v>
      </c>
      <c r="D13" s="6" t="n">
        <v>0</v>
      </c>
    </row>
    <row r="14">
      <c r="A14" s="4" t="inlineStr">
        <is>
          <t>Charged to other accounts</t>
        </is>
      </c>
      <c r="B14" s="6" t="n">
        <v>0</v>
      </c>
      <c r="C14" s="6" t="n">
        <v>270</v>
      </c>
      <c r="D14" s="6" t="n">
        <v>719</v>
      </c>
    </row>
    <row r="15">
      <c r="A15" s="4" t="inlineStr">
        <is>
          <t>Deductions and other</t>
        </is>
      </c>
      <c r="B15" s="6" t="n">
        <v>3203</v>
      </c>
      <c r="C15" s="6" t="n">
        <v>0</v>
      </c>
      <c r="D15" s="6" t="n">
        <v>0</v>
      </c>
    </row>
    <row r="16">
      <c r="A16" s="4" t="inlineStr">
        <is>
          <t>Ending balance</t>
        </is>
      </c>
      <c r="B16" s="5" t="n">
        <v>3864</v>
      </c>
      <c r="C16" s="5" t="n">
        <v>4887</v>
      </c>
      <c r="D16" s="5" t="n">
        <v>46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December 31, consisted of the following: (In millions) 2022 2021 Land and land improvements $ 20.2 $ 21.6 Buildings 136.7 138.6 Machinery and equipment 436.8 426.2 Construction in process 22.6 20.4 616.3 606.8 Accumulated depreciation (346.4) (339.2) Property, plant and equipment, net $ 269.9 $ 2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Disclosure</t>
        </is>
      </c>
      <c r="B4" s="4" t="inlineStr">
        <is>
          <t>OTHER ASSETS Other assets as of December 31, consisted of the following: (In millions) 2022 2021 Capitalized software $ 87.0 $ 40.6 Cloud computing arrangement implementation costs 7.3 5.9 Other 97.1 81.2 Total other assets $ 191.4 $ 127.7 As of December 31, 2022 and 2021, capitalized software costs consisted of deferred costs of $127.0 million and $76.5 million, respectively and associated accumulated amortization of $40.0 million and $35.9 million, respectively. Capitalized software amortization expense was $4.5 million, $3.7 million, and $3.4 million for 2022 and 2021, and 2020, respectively. As of December 31, 2022 and 2021, cloud computing arrangement implementation costs consisted of deferred costs of $13.0 million and $10.1 million, respectively and associated accumulated amortization of $5.7 million and $4.2 million, respectively. Amortization expense related to cloud computing arrangement implementation costs was $1.3 million, $1.6 million, and $0.9 million for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by business segment were as follows: (In millions) FoodTech AeroTech Total Balance as of January 1, 2021 $ 505.7 $ 38.2 $ 543.9 Acquisitions 150.9 — 150.9 Currency translation (9.9) (0.1) (10.0) Balance as of December 31, 2021 646.7 38.1 684.8 Acquisitions 141.0 — 141.0 Currency translation (17.5) (0.5) (18.0) Balance as of December 31, 2022 $ 770.2 $ 37.6 $ 807.8 Intangible assets consisted of the following: 2022 2021 (In millions) Carrying Amount Accumulated Amortization Carrying Amount Accumulated Amortization Customer relationships $ 437.8 $ 124.1 $ 309.3 $ 102.0 Patents and acquired technology 174.4 93.9 174.5 82.0 Trademarks 57.8 17.0 47.2 15.0 Indefinite lived intangibles assets 10.4 — 10.6 — Other 8.6 8.6 8.7 8.7 Total intangible assets $ 689.0 $ 243.6 $ 550.3 $ 207.7 Intangible asset amortization expense was $43.2 million, $38.2 million, and $34.6 million for 2022, 2021 and 2020, respectively. Annual amortization expense for intangible assets is estimated to be $47.3 million in 2023, $45.2 million in 2024, $44.3 million in 2025, $42.4 million in 2026, and $39.0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onents of the Company's borrowings as of December 31, were as follows: (In millions) Maturity Date 2022 2021 Revolving credit facility (1) December 14, 2026 $ 584.6 $ 282.9 Less: unamortized debt issuance costs (2.2) (1.2) Revolving credit facility, net $ 582.4 $ 281.7 Convertible senior notes (2) May 15, 2026 $ 402.5 $ 402.5 Less: unamortized debt issuance costs (7.6) (9.8) Convertible senior notes, net $ 394.9 $ 392.7 Long-term debt, net $ 977.3 $ 674.4 (1) Weighted-average interest rate at December 31, 2022 was 4.53% (2) Effective interest rate for the Notes for the quarter ended December 31, 2022 was 0.82% Components of interest expense recognized for the 0.25% Convertible Senior Notes due 2026 (the "Notes") were as follows for the years ended December 31: (In millions) 2022 2021 Contractual interest expense $ 1.0 $ 0.6 Interest cost related to amortization of issuance costs 2.2 1.3 Total interest expense $ 3.2 $ 1.9 Five-year Revolving Credit Facility On June 19, 2018, the Company entered into a Credit Agreement (the “Credit Agreement”) with Wells Fargo Bank, National Association, as administrative agent, and the other lenders party thereto. The Credit Agreement provided for a $1 billion revolving credit facility that matures in June 2023. The borrowings under the Credit Agreement were used to repay in full all outstanding indebtedness under the previous credit agreement. On May 25, 2021, the Company entered into the first amendment to the Credit Agreement to permit the issuance of the Convertible Senior Notes described below. On December 14, 2021, the Company entered into the second amendment to increase its borrowing limit from $1 billion to $1.3 billion, extend the maturity of the Credit Agreement from June 2023 to December 2026, and modified the leverage calculation to differentiate between secured debt and total debt. Revolving loans under the credit facility bear interest, at the Company's option, at 1) LIBOR (subject to a floor rate of zero) or a benchmark replacement rate, or 2) an alternative base rate (which is the greater of Wells Fargo’s Prime Rate, the Federal Funds Rate plus 50 basis points, or LIBOR plus 1%), plus, in each case, a margin dependent on the leverage ratio. The Company is required to make periodic interest payments on borrowed amounts and to pay an annual commitment fee of 15.0 to 30.0 basis points, depending on its leverage ratio. As of December 31, 2022, the Company had $584.6 million drawn on and $709.0 million of availability under the revolving credit facility. The ability to use this availability is limited by the leverage ratio covenant described below. The obligations under the Credit Agreement are guaranteed by the Company’s domestic and certain foreign subsidiaries and subsequently formed or acquired subsidiaries (the “Guarantors”). The obligations under the Credit Agreement are secured by a first-priority security interest in substantially all of the Guarantor’s tangible and intangible personal property and a pledge of the capital stock of permitted borrowers and certain Guarantors. The Company's credit facility includes restrictive covenants that, if not met, could lead to renegotiation of its credit facility, a requirement to repay its borrowings, and/or a significant increase in its cost of financing. Restrictive covenants include a minimum interest coverage ratio, a maximum leverage ratio, as well as certain events of default. Convertible Senior Notes On May 28, 2021, the Company closed a private offering of $402.5 million aggregate principal amount of the Company's 0.25% Convertible Senior Notes due 2026 (the "Notes") to qualified institutional buyers, resulting in net proceeds of approximately $392.2 million after deducting initial purchasers’ discounts of the Notes. Interest on the Notes has accrued from May 28, 2021 and is payable semi-annually in arrears on May 15 and November 15 of each year, beginning on November 15, 2021, at a rate of 0.25% per year. The Notes will mature on May 15, 2026 unless earlier converted, redeemed or repurchased. No sinking fund is provided for the Note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In addition, upon the occurrence of a make-whole fundamental change (as defined in the indenture governing the Notes (the "Indenture")) or upon a notice of redemption, the Company will, in certain circumstances, increase the conversion rate for a holder that elects to convert its Notes in connection with such make-whole fundamental change or notice of redemption, as the case may be. On or after March 20, 2024, the Company has the option to redeem for cash all or part of the Notes, if the last reported sales price of the Company's common stock (the "common stock") has been at least 130% of the conversion price then in effect for at least 20 trading days (whether or not consecutive), including the trading day immediately preceding the date on which the Company provides redemption notice, during any 30 consecutive trading days ending on, and including, the last trading day immediately before the date the Company sends the related redemption notice. The redemption price of each Note to be redeemed will be the principal amount of such note, plus accrued and unpaid interest to, but excluding, the redemption date. If the Company redeems less than all the outstanding Notes, at least $100 million aggregate principal amount of Notes must be outstanding and not subject to redemption as of the relevant redemption notice date. Prior to the close of business on the business day immediately preceding February 15, 2026, the Notes are convertible at the option of the holders only under the following circumstances: • during any calendar quarter commencing after the calendar quarter ending on September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certain corporate events, as specified in the Indenture governing the Notes. At any time on or after February 15, 2026, holders may convert their Notes at their option, and in multiples of $1,000 principal amount, without regard to the foregoing circumstances. Upon conversion, the Company will pay cash up to the aggregate principal amount of the Notes and for the remainder of our conversion obligation in excess of the aggregate principal amount will pay or deliver cash, shares of common stock, or a combination of cash and shares of common stock at the Company’s election. The Notes were not convertible during the year ended December 31, 2021 and none have been converted to date. Also given the daily average market price of the common stock has not exceeded the exercise price since inception, there is no impact to the diluted earnings per share. Upon the occurrence of a fundamental change (as defined in the Indenture), subject to certain conditions, holders may require the Company to repurchase for cash all or any portion of their Notes in multiples of $1,000 principal amounts, at its repurchase price, plus accrued and unpaid interest to, but excluding, the repurchase date. The Notes are senior unsecured obligations and rank equally in right of payment with all of the Company's existing unsubordinated debt and senior in right of payment to any future debt that is expressly subordinated in right of payment to the Notes. The Notes will be effectively subordinated to any of the Company's existing and future secured debt to the extent of the assets securing such indebtedness. The Indenture includes customary terms and covenants, including certain events of default after which the Notes may become due and payable immediately. Convertible Note Hedge Transactions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ed in a $17.1 million deferred tax asset recorded as an adjustment to Additional paid-in capital on our Balance Sheet as of December 31, 2022 and 2021. Warrant Transactions In addition,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omestic and foreign components of income from continuing operations before income taxes for the years ended on December 31, are shown below: (In millions) 2022 2021 2020 Domestic $ 79.7 $ 71.5 $ 78.6 Foreign 74.5 81.2 66.9 Income before income taxes $ 154.2 $ 152.7 $ 145.5 The provision for income taxes related to income from continuing operations for the years ended on December 31, consisted of: (In millions) 2022 2021 2020 Current: Federal $ 26.5 $ 4.2 $ 4.6 State 8.2 2.2 3.0 Foreign 14.6 30.6 19.3 Total current $ 49.3 $ 37.0 $ 26.9 Deferred: Federal $ (19.2) $ 1.0 $ 8.9 State (4.2) 1.5 1.5 Foreign (2.4) (5.2) (0.6) Total deferred $ (25.8) $ (2.7) $ 9.8 Provision for income taxes $ 23.5 $ 34.3 $ 36.7 The Company included in the tax provision for the year ended December 31, 2021 an immaterial correction of the rate applied since 2017 to a deferred tax liability associated with an investment in a subsidiary. Significant components of deferred tax assets and liabilities at December 31, were as follows: (In millions) 2022 2021 Deferred tax assets attributable to: Accrued pension and other postretirement benefits $ 8.8 $ 14.2 Accrued expenses and accounts receivable allowances 16.2 18.6 Net operating loss carryforwards 9.0 9.5 Inventories 13.2 9.0 Stock-based compensation 4.2 3.3 Operating lease liabilities 10.6 8.9 Convertible bond 11.7 15.2 Research and development costs 24.7 — Research and development credit carryforwards 5.5 4.6 Foreign tax credit carryforwards 1.2 0.9 Other 3.2 0.1 Total deferred tax assets $ 108.3 $ 84.3 Valuation allowance (3.9) (4.9) Deferred tax assets, net of valuation allowance $ 104.4 $ 79.4 Deferred tax liabilities attributable to: Investment in subsidiary $ 9.3 $ 10.0 Property, plant and equipment 26.0 24.9 Goodwill and intangibles 71.6 75.0 Right to use lease assets 10.6 8.8 Net investment hedges 7.7 2.0 Total deferred tax liabilities $ 125.2 $ 120.7 Net deferred tax liabilities $ (20.8) $ (41.3) Included in deferred tax assets are tax benefits related to net operating loss carryforwards attributable to foreign and domestic operations. The net tax effect of state and foreign loss carryforwards at year-end 2022 totaled $9.0 million. Of this amount, $7.7 million are available to offset future taxable income in several foreign jurisdictions indefinitely, and $1.3 million are available to offset future taxable income through 2026. Of the tax effected losses, approximately $1.4 million in Switzerland and the Netherlands are subject to a full valuation allowance, as management has concluded that, based on the available evidence, it is more likely than not that the deferred tax assets will not be fully utilized. Included in deferred tax assets at December 31, 2022 are $5.5 million of research and development credit carryforwards, of which $5.2 million are U.S. state credits that will expire beginning in 2028, if unused. Of the $5.2 million, approximately $2.0 million are subject to a full valuation allowance, as management has concluded that, based on the available evidence, it is more likely than not that the deferred tax assets will not be fully utilized. The effective income tax rate was different from the statutory U.S. federal income tax rate due to the following: 2022 2021 2020 Statutory U.S. federal tax rate 21% 21% 21% Net difference resulting from: Research and development tax credit (5) (4) (5) Foreign earnings subject to different tax rates 2 3 2 Nondeductible expenses — 1 2 State income taxes 2 2 3 Foreign tax credits (5) (2) (4) Foreign withholding taxes 1 1 1 Effect of UK law change — 3 — Global intangible low-taxed income (GILTI) 5 — 3 Stock based compensation - excess tax benefit (2) — — Remeasurement of deferred tax liability — (3) — Valuation allowance on state tax credit 1 — — Other (5) — 2 Total difference (6)% 1% 4% Effective income tax rate 15% 22% 25% The Company considers the unremitted earnings of certain foreign subsidiaries indefinitely reinvested. With respect to these subsidiaries, the Company has not provided deferred taxes on unremitted earnings of approximately $232 million. The amount of unrecognized deferred tax liabilities associated with these earnings is approximately $3 million. As of December 31, 2022, the Company has recorded estimated deferred taxes of $9.3 million for income and withholding taxes related to the Company's foreign subsidiaries that are not permanently reinvested. The Company has not recorded any unrecognized deferred tax benefits, as the Company does not believe it has any positions that meet the criteria for establishing an uncertain tax position liability. In our major jurisdictions, including the United States, Belgium, Brazil, the Netherlands, Sweden, and the United Kingdom, tax years are typically subject to examination for three to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and Other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and Other Benefit Plans</t>
        </is>
      </c>
      <c r="B4" s="4" t="inlineStr">
        <is>
          <t>PENSION AND POST-RETIREMENT AND OTHER BENEFIT PLANSThe Company sponsors qualified and nonqualified defined benefit pension plans that together cover many of its U.S. employees. The plans provide defined benefits based on years of service and final average salary. The Company also sponsors a noncontributory plan that provides post-retirement life insurance benefits ("OPEB") to some of its U.S. employees. Non-U.S. based employees are eligible to participate in either Company-sponsored or government-sponsored benefit plans to which the Company contributes. The Company also sponsors separate defined contribution plans that cover substantially all of its U.S. employees and some non-U.S. employees. The funded status of is pension plans, together with the associated balances recognized in its consolidated financial statements as of December 31, 2022 and 2021, were as follows: (In millions) 2022 2021 Projected benefit obligation at January 1 $ 357.7 $ 384.0 Service cost 1.7 2.2 Interest cost 7.4 6.4 Actuarial (gain) loss (76.2) (13.8) Plan participants' contributions 0.2 0.2 Benefits paid (16.9) (16.5) Currency translation adjustments (4.7) (4.8) Projected benefit obligation at December 31 $ 269.2 $ 357.7 Fair value of plan assets at January 1 $ 301.7 $ 290.8 Company contributions 3.3 13.0 Actual return on plan assets (49.7) 15.3 Plan participants' contributions 0.2 0.2 Benefits paid (16.9) (16.5) Currency translation adjustments (0.9) (1.1) Fair value of plan assets at December 31 $ 237.7 $ 301.7 Funded status of the plans (liability) at December 31 $ (31.5) $ (56.0) Amounts recognized in the Consolidated Balance Sheets at December 31 Other current liabilities (1.5) (0.9) Accrued pension and other post-retirement benefits, less current portion (30.0) (55.1) Net amount recognized $ (31.5) $ (56.0) The liability associated with the OPEB plan included in the consolidated financial statements was $2.3 million and $2.6 million as of December 31, 2022 and 2021, respectively. Amounts recognized in accumulated other comprehensive loss at December 31, 2022 and 2021 were $177.3 million and $196.2 million, respectively for pensions, and $(0.4) million and $(0.2) million for the OPEB plan, respectively. These amounts were primarily unrecognized actuarial gains and losses. The accumulated benefit obligation for all pension plans was $265.0 million and $350.6 million at December 31, 2022 and 2021, respectively. All pension plans had accumulated benefit obligations in excess of plan assets as of December 31, 2022. For the year ended December 31, 2022, accumulated benefit obligation for the pension plans decreased primarily due to actuarial gains incurred from the increase in discount rates driven by an increase in bond yields. Pension costs (income) for the years ended December 31, were as follows: (In millions) 2022 2021 2020 Service cost $ 1.7 $ 2.2 $ 2.2 Interest cost 7.4 6.4 8.7 Expected return on plan assets (15.7) (15.6) (13.1) Amortization of net actuarial loss 8.0 7.7 8.1 Settlement loss recognized 0.2 0.1 — Total costs $ 1.6 $ 0.8 $ 5.9 OPEB plan costs were not material for the years ended December 31, 2022, 2021, and 2020. Pre-tax changes in projected benefit obligations and plan assets recognized in other comprehensive loss during 2022 for the OPEB plan were not material and for the pension plans were as follows: (In millions) Pensions Actuarial gain $ (10.7) Amortization of net actuarial loss (8.2) Net income recognized in other comprehensive income $ (18.9) Total recognized in net periodic benefit cost and other comprehensive income $ (17.3)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Beginning in 2010, the U.S. defined benefit plans were frozen to new entrants and future benefit accruals for non-union participants were discontinued. The following weighted-average assumptions were used to determine the benefit obligations for the pension plans: 2022 2021 2020 Discount rate 5.02% 2.67% 2.31% Rate of compensation increase 2.55% 3.77% 3.07% The following weighted-average assumptions were used to determine net periodic benefit cost for the pension plans: 2022 2021 2020 Discount rate 2.86% 2.32% 2.98% Rate of compensation increase 2.55% 3.77% 3.07% Expected rate of return on plan assets 5.42% 5.58% 4.86% The estimate of the expected rate of return on plan assets is based primarily on the historical performance of plan assets, asset allocation, current market conditions and long-term growth expectations. Plan assets The Company's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Target asset allocations and actual allocations as of December 31, 2022 and 2021 were as follows: Target 2022 2021 Equity 10% - 40% 29% 36% Fixed income 40% - 70% 64% 59% Real estate and other 0% - 15% 6% 4% Cash 0% - 10% 1% 1% 100% 100% Actual pension plans’ asset holdings by category and level within the fair value hierarchy are presented in the following table: As of December 31, 2022 As of December 31, 2021 (In millions) Total Level 1 Level 2 Total Level 1 Level 2 Cash and cash equivalents $ 2.8 $ 2.8 $ — $ 2.4 $ 2.4 $ — Equity securities: All caps (1) 15.6 — 15.6 25.6 — 25.6 International (2) 39.2 — 39.2 64.8 — 64.8 Infrastructure (3) 10.3 10.3 — 14.8 14.8 — Fixed income securities: Government securities (4) 32.5 — 32.5 34.6 — 34.6 Corporate bonds (5) 109.3 — 109.3 135.1 8.0 127.1 Other investments (6) 13.7 — 13.7 12.7 — 12.7 Total assets at fair value $ 223.4 $ 13.1 $ 210.3 $ 290.0 $ 25.2 $ 264.8 Investments valued using NAV as a practical expedient (7) 14.3 11.8 Total assets $ 237.7 $ 301.8 (1) Includes funds that invest in large, medium and small cap equity securities. (2) Includes funds that invest primarily in international equity securities. (3) Includes funds that invest primarily in infrastructure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commodities and investments in insurance contracts held by the Company's foreign pension plans. (7) As of December 31, 2021, the Company elected the practical expedient to characterize certain new investments which are measured at net asset values ("NAV") that have not been classified in the fair value hierarchy.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As of December 31, 2021, such inputs include net asset values reported at a minimum on a monthly basis by investment funds or contract values provided by the issuing insurance company. The Company is able to sell any of its investment funds with notice of no more than 30 days. For more information on the fair value hierarchy, see Note 16. Fair Value of Financial Instruments. Contributions The Company expects to contribute $14.5 million to its pension and other post-retirement benefit plans in 2023. The pension contributions will be primarily for the U.S. qualified pension plan. All of the contributions are expected to be in the form of cash. Estimated future benefit payments The following table summarizes expected benefit payments from various pension benefit plans through 2032. Actual benefit payments may differ from expected benefit payments. (In millions) Pensions 2023 $ 18.1 2024 19.0 2025 20.8 2026 19.9 2027 20.1 2028-2032 99.3 Savings Plans U.S. and some international employees participate in defined contribution savings plans that the Company sponsors.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17.8 million, $15.9 million, and $15.1 million in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s plans, derivatives designated as hedges, and foreign currency translation adjustments. Changes in the AOCI balances for the years ended December 31, 2022 and 2021 by component are shown in the following table: (In millions) Pension and Other Post-retirement Benefits (1) Derivatives Designated as Hedges (1) Foreign Currency Translation (1) Total (1) Balance as of January 1, 2021 $ (161.4) $ (3.8) $ (54.7) $ (219.9) Other comprehensive income (loss) before reclassification 10.1 4.3 3.1 17.5 Amounts reclassified from accumulated other comprehensive income 5.8 1.3 (2.1) 5.0 Balance as of December 31, 2021 $ (145.5) $ 1.8 $ (53.7) $ (197.4) Other comprehensive income (loss) before reclassification 8.5 14.7 (36.7) (13.5) Amounts reclassified from accumulated other comprehensive income 6.1 (1.7) 2.2 6.6 Balance as of December 31, 2022 $ (130.9) $ 14.8 $ (88.2) $ (204.3) (1) All amounts are net of income taxes. Reclassification adjustments from AOCI into earnings for pension and other post-retirement benefits plans for the year ended December 31, 2022 were $8.2 million of charges to pension (income) expense, other than service cost, net of $2.1 million income tax benefit. Reclassification adjustments for derivatives designated as hedges for the year ended December 31, 2022 were $2.4 million of interest income, net of $0.7 income tax provision. Reclassification adjustments for foreign currency translation related to net investment hedges for the year ended December 31, 2022 were $2.9 million of benefit in interest expense, net of $0.7 million in provision for income taxes. Reclassification adjustments from AOCI into earnings for pension and other post-retirement benefits plans for the year ended December 31, 2021 were $7.8 million of charges to pension (income) expense, other than service cost, net of $2.0 million in provision for income taxes. Reclassification adjustments for derivatives designated as hedges for the year ended December 31, 2021 were $1.8 million of interest expense, net of $0.5 million income tax benefit. Reclassification adjustments for foreign currency translation related to net investment hedges for the year ended December 31, 2021 were $2.9 million of benefit in interest expense, net of $0.8 million in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and related income tax effects for the years ended December 31, as follows: (In millions) 2022 2021 2020 Stock-based compensation expense $ 10.2 $ 6.5 $ 1.9 Tax benefit (expense) recorded in consolidated statements of income $ 5.0 $ 2.2 $ (0.1) As of December 31, 2022, there was $14.3 million of unrecognized stock-based compensation expense for outstanding awards expected to be recognized over a weighted average period of 1.8 years. Incentive Compensation Plan The Company sponsors a stock-based compensation plan (the “Incentive Compensation Plan”) that provides certain incentives and awards to its officers, employees, directors and consultants. The Incentive Compensation Plan allows the Compensation Committee (the “Committee”) of the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the prior incentive compensation plan (the “2008 Incentive Compensation Plan”).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Awards In the event of an executive officer’s retirement from the Company upon or after attaining age 62 and a specified number of years of service, any nonvested awards remain outstanding after retirement and vest on the originally scheduled vesting date. This permits flexibility in retirement planning, permits the Company to provide an incentive for the vesting period and does not penalize employees who receive awards as incentive compensation when they retire. Restricted Stock Units A summary of the nonvested restricted stock units as of December 31, 2022 and changes during the year is presented below: Shares Weighted-Average Nonvested at December 31, 2021 406,406 $ 70.31 Granted 159,232 $ 107.53 Vested (123,613) $ 43.56 Forfeited (28,289) $ 122.02 Nonvested at December 31, 2022 413,736 $ 85.00 The Company grants time-based and performance-based restricted stock units that typically vest after three years, but can vary based on the discretion of the Committee. The fair value of these awards is determined using the market value of common stock on the grant date. Compensation cost is recognized over the lesser of the stated vesting period or the period until the employee meets the retirement eligible age and service requirements under the plan. The number of shares to be issued for performance-based restricted stock units awards made in 2022, 2021, and 2020, is dependent upon performance over the three year period ending December 31st of the respective term and over the two year period for an additional grant awarded in 2021, with respect to cumulative diluted earnings per share from continuing operations and average operating return on invested capital (ROIC). ROIC is defined as net income plus after tax net interest expense divided by average invested capital, which is an average of total shareholders equity plus debt plus future pension expenses held in AOCI less cash and cash equivalents. Based on results achieved in 2022, 2021, and 2020, and the forecasted amounts over the remainder of the performance period, the Company expects to issue a total of 76,874, 22,811, 10,747, and 4,647, shares at the vesting dates in February 2025, March 2024, May 2023 and March 2023, respectively. Compensation cost has been measured in 2022 based on these expectations. The following summarizes values for restricted stock activity in each of the years in the three year period ended December 31: 2022 2021 2020 Weighted-average grant-date fair value of restricted stock units granted $ 107.53 $ 142.32 $ 96.81 Fair value of restricted stock vested (in millions) $ 14.5 $ 7.9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The following is a summary of capital stock activity (in shares) for the year ended December 31, 2022: Common Common Stock Held in Treasury December 31, 2021 31,769,967 — Stock awards issued 113,265 (21,552) Treasury stock purchases (79,511) 79,511 December 31, 2022 31,803,721 57,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the remaining performance obligations The Company has estimated that $1,054.9 million in revenue is expected to be recognized in the future periods related to remaining performance obligations from the Company's contracts with customers outstanding as of December 31, 2022. The Company expects to complete these obligations and recognize 84% as revenue in 2023, 14% in 2024, and the remainder after 2025. Disaggregation of Revenue In the following table, revenue is disaggregated by type of good or service, primary geographical market, and timing of recognition for each reportable segment. The table also includes a reconciliation of the disaggregated revenue to total revenue of each reportable segment. December 31, 2022 2021 2020 (In millions) FoodTech AeroTech FoodTech AeroTech FoodTech AeroTech Type of Good or Service Recurring (1) $ 751.4 $ 217.7 $ 661.6 $ 178.2 $ 610.7 $ 155.4 Non-recurring (1) 839.2 358.0 738.8 289.3 623.8 337.9 Total $ 1,590.6 $ 575.7 $ 1,400.4 $ 467.5 $ 1,234.5 $ 493.3 Geographical Region (2) North America $ 958.4 $ 522.4 $ 776.6 $ 416.9 $ 666.5 $ 423.9 Europe, Middle East and Africa 395.0 27.6 364.0 38.8 365.3 41.5 Asia Pacific 140.6 18.1 174.2 7.7 135.3 23.9 Latin America 96.6 7.6 85.6 4.1 67.4 4.0 Total $ 1,590.6 $ 575.7 $ 1,400.4 $ 467.5 $ 1,234.5 $ 493.3 Timing of Recognition Point in Time $ 796.7 $ 285.9 $ 661.1 $ 218.1 $ 593.5 $ 251.7 Over Time 793.9 289.8 739.3 249.4 641.0 241.6 Total $ 1,590.6 $ 575.7 $ 1,400.4 $ 467.5 $ 1,234.5 $ 493.3 (1) Aftermarket parts and services and operating lease revenue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December 31, 2022 December 31, 2021 December 31, 2020 Contract Assets $ 89.6 $ 94.4 $ 68.3 Contract Liabilities 182.1 178.0 1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rom net income for the respective periods and basic and diluted shares outstanding: (In millions, except per share data) 2022 2021 2020 Basic earnings per share: Net income $ 130.7 $ 118.4 $ 108.8 Weighted average number of shares outstanding 32.0 32.0 32.0 Basic earnings per share from net income $ 4.08 $ 3.70 $ 3.40 Diluted earnings per share: Net income $ 130.7 $ 118.4 $ 108.8 Weighted average number of shares outstanding 32.0 32.0 32.0 Effect of dilutive securities: Restricted stock units 0.1 0.1 0.1 Total shares and dilutive securities 32.1 32.1 32.1 Diluted earnings per share from net income $ 4.07 $ 3.69 $ 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redit Risk</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Credit Risk</t>
        </is>
      </c>
      <c r="B4" s="4" t="inlineStr">
        <is>
          <t>DERIVATIVE FINANCIAL INSTRUMENTS AND CREDIT RISK Derivative financial instruments All derivatives are recorded as other assets or liabilities in the Balance Sheets at their respective fair values. For derivatives designated as cash flow hedges, the effective portion of the unrealized gain or loss related to the derivatives are recorded in Other comprehensive income (loss) until the transaction affects earnings. The Company assesses both at inception of the hedge and on an ongoing basis, whether the derivative in the hedging transaction has been, and will continue to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December 31, 2022 of $534.6 million, as hedges and therefore does not apply hedge accounting. Commodity Price Risk: The Company's operations subject us to risk related to the price volatility of certain commodities. We principally use a combination of purchase orders and various short-term supply arrangements in connection with the purchase of our raw materials and components required to manufacture our products. To mitigate the commodity price risk associated with the Company's operations, the Company may enter into commodity derivative instruments. During April 2022, the Company entered into various commodity forward contracts with a maturity of less than 1 year to mitigate this commodity price volatility. All of the Company's commodity forward contracts have expired as of December 31, 2022. The fair values of our foreign currency and commodity derivative assets are recorded within other current assets and other assets, and the fair values of foreign currency and commodity derivative liabilities are recorded within other current liabilities and other liabilities. The following table presents the fair value of foreign currency derivatives and embedded derivatives included within the Balance Sheet: As of December 31, 2022 As of December 31, 2021 (In millions) Derivative Assets Derivative Liabilities Derivative Assets Derivative Liabilities Total $ 4.5 $ 7.2 $ 10.6 $ 9.4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the Company presents derivatives at their gross fair values in the Balance Sheets. As of December 31, 2022 and 2021, information related to these offsetting arrangements was as follows: (In millions) As of December 31, 2022 Offsetting of Assets Gross Amounts of Recognized Assets Gross Amounts Offset in the Consolidated Balance Sheets Amount Presented in the Consolidated Balance Sheets Amount Subject to Master Netting Agreement Net Amount Derivatives $ 33.0 $ — $ 33.0 $ (3.0) $ 30.0 Offsetting of Liabilities As of December 31, 2022 Gross Amounts of Recognized Liabilities Gross Amounts Offset in the Consolidated Balance Sheets Amount Presented in the Consolidated Balance Sheets Amount Subject to Master Netting Agreement Net Amount Derivatives $ 7.3 $ — $ 7.3 $ (3.0) $ 4.3 (In millions) As of December 31, 2021 Offsetting of Assets Gross Amounts of Recognized Assets Gross Amounts Offset in the Consolidated Balance Sheets Amount Presented in the Consolidated Balance Sheets Amount Subject to Master Netting Agreement Net Amount Derivatives $ 17.5 $ — $ 17.5 $ (7.3) $ 10.2 Offsetting of Liabilities As of December 31, 2021 Gross Amounts of Recognized Liabilities Gross Amounts Offset in the Consolidated Balance Sheets Amount Presented in the Consolidated Balance Sheets Amount Subject to Master Netting Agreement Net Amount Derivatives $ 9.1 $ — $ 9.1 $ (7.3) $ 1.8 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2 2021 2020 Foreign exchange contracts Revenue $ (7.4) $ (1.1) $ 2.7 Foreign exchange contracts Cost of sales (3.7) (0.1) (3.1) Foreign exchange contracts Selling, general and administrative expense 2.2 1.0 2.5 Commodity contracts Cost of sales (0.7) — — Total $ (9.6) $ (0.2) $ 2.1 Remeasurement of assets and liabilities in foreign currencies 9.3 (0.8) (3.1) Net gain (loss) $ (0.3) $ (1.0) $ (1.0)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LIBOR for fixed rates. The Company has designated these swaps as cash flow hedges and all changes in fair value of the swaps are recognized in accumulated other comprehensive income (loss). At December 31, 2022, the fair value of these derivatives designated as cash flow hedges were recorded in the Balance Sheet as other assets of $19.9 million and as accumulated other comprehensive income, net of tax, of $14.8 million. Net Investment hedges: The Company has entered into cross currency swap agreements that synthetically swap $116.4 million of fixed rate debt to Euro denominated fixed rate debt. The agreements are designated as net investment hedges for accounting purposes. Accordingly, the gains or losses on these derivative instruments are included in the foreign currency translation component of other comprehensive income until the net investment is sold, diluted, or liquidated. Coupons received for the cross currency swaps are excluded from the net investment hedge effectiveness assessment and are recorded in interest expense, net on the Consolidated Statements of Income. Coupon interest from cross currency swap agreement recorded in interest expense, net was $2.9 million for each of the years ended December 31, 2022, 2021, and 2020. At December 31, 2022 , the fair value of these derivatives designated as net investment hedges were recorded in the Balance Sheet as other assets of $9.9 million and as accumulated other comprehensive income, net of tax, of $7.3 million. Refer to Note 16.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December 31, 2022, is limited to the amount outstanding on the financial instrument. Allowances for losses are established based on collectability assess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22 As of December 31, 2021 (In millions) Total Level 1 Level 2 Level 3 Total Level 1 Level 2 Level 3 Assets: Investments $ 12.1 $ 12.1 $ — $ — $ 13.5 $ 13.5 $ — $ — Derivatives 34.3 — 34.3 18.4 — 18.4 Total assets $ 46.4 $ 12.1 $ 34.3 $ — $ 31.9 $ 13.5 $ 18.4 $ — Liabilities: Derivatives $ 7.2 $ — $ 7.2 $ — $ 9.4 $ — $ 9.4 $ — Total liabilities $ 7.2 $ — $ 7.2 $ — $ 9.4 $ — $ 9.4 $ — Investments represent securities held in a trust for the non-qualified deferred compensation plan. Investments are classified as trading securities and are valued based on quoted prices in active markets for identical assets that the Company has the ability to access. Investments are reported separately in Other assets on the Balance Sheets. Investments include an unrealized loss of $3.9 million as of December 31, 2022 and unrealized gain of $0.5 million as of December 31, 2021.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debt financial instruments as of December 31 are as follows: 2022 2021 (In millions) Carrying Estimated Carrying Estimated Convertible senior notes $ 394.9 $ 344.7 $ 392.7 $ 448.8 Revolving credit facility, expires December 14, 2026 584.6 584.6 282.9 282.9 Other 0.6 0.6 — — The carrying values of the Company's revolving credit facility recorded in long-term debt on the Balance Sheet approximate their fair values due to their variable interest rates. The fair value of the Convertible senior notes is estimated using Level 2 inputs as they are not registered securities nor listed on any securities exchange but may be traded by qualified institutional buy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results of operations or financial position. However, it is possible that the ultimate resolution of such matters, if unfavorable, may be material to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approximately $136.8 million at December 31, 2022, represent guarantees of future performance. The Company also has provided approximately $6.1 million of bank guarantees and letters of credit to secure a portion of its existing financial obligations. The majority of these financial instruments expire within two years; the Company expects to replace them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seventy-five percent of the contract values. In addition, the Company generally retains recourse to the equipment sold. As of December 31, 2022, the gross value of such arrangements was $2.1 million, of which the Company's net exposure under such guarantees was $0.3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s. The Company also provides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In millions) 2022 2021 Balance at beginning of the year $ 12.7 $ 11.5 Expenses for new warranties 13.7 12.6 Adjustments to existing accruals (0.6) (0.9) Claims paid (11.6) (10.5) Added through acquisition 1.3 0.3 Translation (0.4) (0.3) Balance at end of year $ 15.1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ccounting The components of the Company's lease costs for the years ended December 31, were as follows: (In millions) 2022 2021 2020 Fixed lease cost $ 16.6 $ 15.2 $ 14.7 Variable lease cost 3.1 2.1 1.6 Total operating lease cost $ 19.7 $ 17.3 $ 16.3 Included within operating lease costs are short-term lease costs, which were $1.8 million, $1.3 million, and $1.0 million for the years ended December 31, 2022, 2021, and 2020, respectively, and sublease income which was immaterial for the years ended December 31, 2022, 2021, and 2020. The Company's finance lease cost was immaterial for the years ended December 31, 2022, 2021, and 2020. Supplemental cash flow information related to the Company's leases for the years ended December 31, was as follows: (In millions) 2022 2021 2020 Operating cash flows from operating leases $ 13.7 $ 13.3 $ 12.9 Right-of-use assets obtained in exchange for new operating lease liabilities $ 12.2 $ 19.1 $ 4.8 Financing cash flows from finance leases and right-of-use assets obtained in exchange for new finance lease liabilities were immaterial for the years ended December 31, 2022, 2021, and 2020. Supplemental balance sheet information related to the Company's leases as of December 31, was as follows: (In millions) Balance Sheet Classification 2022 2021 Lease ROU assets: Operating Other assets $ 40.2 $ 33.5 Finance (a) Net property, plant and equipment 4.3 3.2 Total lease ROU assets $ 44.5 $ 36.7 Lease liabilities: Current: Operating Other current liabilities $ 11.1 $ 10.2 Finance (a) Other current liabilities 0.6 — Long-term: Operating Other liabilities 31.1 25.2 Finance (a) Other liabilities 0.9 — Total lease liabilities $ 43.7 $ 35.4 (a) Finance lease includes real estate leases for which the Company is a lessee for an indefinite lease term. These finance leases have no lease liability outstanding as of December 31, 2022 as no amounts are due under the lease. The following table presents the weighted-average remaining lease term and discount rates for the leases for which the Company is the lessee: (In millions) 2022 2021 Weighted-average remaining lease term (years) Operating leases 5.1 4.5 Finance leases (a) 3.2 — Weighted-average discount rate Operating leases 4.7% 4.2% Finance leases (a) 4.8% — (a) Excludes real estate finance leases, for which the Company is a lessee for an indefinite lease term and has no lease liability outstanding as of December 31, 2022. The majority of ROU assets and lease liabilities, approximately 86%, relate to real estate leases, with the remaining amount primarily comprised of vehicle leases. Maturity of operating and finance lease liabilities as of December 31, 2022, in millions: Operating Leases Finance Leases Year 1 (a) $ 12.8 $ 0.6 Year 2 9.8 0.5 Year 3 8.3 0.3 Year 4 5.3 0.1 Year 5 3.8 0.1 After Year 5 8.0 — Total lease payments $ 48.0 $ 1.6 Less: Interest on lease payments (5.8) (0.1) Present value of lease liabilities $ 42.2 $ 1.5 (a) Represents the next 12 months Refer to Note 22. Related Party Transactions for details of operating lease agreements with related parties. Lessor Accounting Operating Leases: The following tables provide the required information regarding operating leases for which the Company is the lessor. Operating Lease Revenue: (In millions) December 31, 2022 December 31, 2021 December 31, 2020 Fixed payment revenue $ 65.5 $ 66.3 $ 66.7 Variable payment revenue 33.1 24.9 14.0 Total $ 98.6 $ 91.2 $ 80.7 Operating Lessor Maturity Analysis as of December 31, 2022, in millions: Year 1 (a) $ 50.3 Year 2 25.1 Year 3 23.3 Year 4 27.9 Year 5 13.5 After Year 5 13.0 Total lease receivables $ 153.1 (a) Represents the next 12 months Sales-Type Leases: Sales-Type Lessor Maturity Analysis as of December 31, 2022, in millions: Year 1 (a) $ 5.4 Year 2 0.5 Year 3 0.2 After Year 3 0.2 Total lease receivables $ 6.3 (a) Represents the next 12 months Sales-type lease revenue was $4.9 million, $11.7 million, and $8.3 million for the years ended December 31, 2022, 2021, and 2020 respectively. Our net investment in sales-type leases were classified in the Consolidated Balance Sheets as of December 31, as follows: (In millions) 2022 2021 Trade receivables, net of allowances $ 5.4 $ 5.0 Other assets 0.9 2.5 Total $ 6.3 $ 7.5 </t>
        </is>
      </c>
    </row>
    <row r="5">
      <c r="A5" s="4" t="inlineStr">
        <is>
          <t>Leases</t>
        </is>
      </c>
      <c r="B5" s="4" t="inlineStr">
        <is>
          <t xml:space="preserve">LEASES Lessee Accounting The components of the Company's lease costs for the years ended December 31, were as follows: (In millions) 2022 2021 2020 Fixed lease cost $ 16.6 $ 15.2 $ 14.7 Variable lease cost 3.1 2.1 1.6 Total operating lease cost $ 19.7 $ 17.3 $ 16.3 Included within operating lease costs are short-term lease costs, which were $1.8 million, $1.3 million, and $1.0 million for the years ended December 31, 2022, 2021, and 2020, respectively, and sublease income which was immaterial for the years ended December 31, 2022, 2021, and 2020. The Company's finance lease cost was immaterial for the years ended December 31, 2022, 2021, and 2020. Supplemental cash flow information related to the Company's leases for the years ended December 31, was as follows: (In millions) 2022 2021 2020 Operating cash flows from operating leases $ 13.7 $ 13.3 $ 12.9 Right-of-use assets obtained in exchange for new operating lease liabilities $ 12.2 $ 19.1 $ 4.8 Financing cash flows from finance leases and right-of-use assets obtained in exchange for new finance lease liabilities were immaterial for the years ended December 31, 2022, 2021, and 2020. Supplemental balance sheet information related to the Company's leases as of December 31, was as follows: (In millions) Balance Sheet Classification 2022 2021 Lease ROU assets: Operating Other assets $ 40.2 $ 33.5 Finance (a) Net property, plant and equipment 4.3 3.2 Total lease ROU assets $ 44.5 $ 36.7 Lease liabilities: Current: Operating Other current liabilities $ 11.1 $ 10.2 Finance (a) Other current liabilities 0.6 — Long-term: Operating Other liabilities 31.1 25.2 Finance (a) Other liabilities 0.9 — Total lease liabilities $ 43.7 $ 35.4 (a) Finance lease includes real estate leases for which the Company is a lessee for an indefinite lease term. These finance leases have no lease liability outstanding as of December 31, 2022 as no amounts are due under the lease. The following table presents the weighted-average remaining lease term and discount rates for the leases for which the Company is the lessee: (In millions) 2022 2021 Weighted-average remaining lease term (years) Operating leases 5.1 4.5 Finance leases (a) 3.2 — Weighted-average discount rate Operating leases 4.7% 4.2% Finance leases (a) 4.8% — (a) Excludes real estate finance leases, for which the Company is a lessee for an indefinite lease term and has no lease liability outstanding as of December 31, 2022. The majority of ROU assets and lease liabilities, approximately 86%, relate to real estate leases, with the remaining amount primarily comprised of vehicle leases. Maturity of operating and finance lease liabilities as of December 31, 2022, in millions: Operating Leases Finance Leases Year 1 (a) $ 12.8 $ 0.6 Year 2 9.8 0.5 Year 3 8.3 0.3 Year 4 5.3 0.1 Year 5 3.8 0.1 After Year 5 8.0 — Total lease payments $ 48.0 $ 1.6 Less: Interest on lease payments (5.8) (0.1) Present value of lease liabilities $ 42.2 $ 1.5 (a) Represents the next 12 months Refer to Note 22. Related Party Transactions for details of operating lease agreements with related parties. Lessor Accounting Operating Leases: The following tables provide the required information regarding operating leases for which the Company is the lessor. Operating Lease Revenue: (In millions) December 31, 2022 December 31, 2021 December 31, 2020 Fixed payment revenue $ 65.5 $ 66.3 $ 66.7 Variable payment revenue 33.1 24.9 14.0 Total $ 98.6 $ 91.2 $ 80.7 Operating Lessor Maturity Analysis as of December 31, 2022, in millions: Year 1 (a) $ 50.3 Year 2 25.1 Year 3 23.3 Year 4 27.9 Year 5 13.5 After Year 5 13.0 Total lease receivables $ 153.1 (a) Represents the next 12 months Sales-Type Leases: Sales-Type Lessor Maturity Analysis as of December 31, 2022, in millions: Year 1 (a) $ 5.4 Year 2 0.5 Year 3 0.2 After Year 3 0.2 Total lease receivables $ 6.3 (a) Represents the next 12 months Sales-type lease revenue was $4.9 million, $11.7 million, and $8.3 million for the years ended December 31, 2022, 2021, and 2020 respectively. Our net investment in sales-type leases were classified in the Consolidated Balance Sheets as of December 31, as follows: (In millions) 2022 2021 Trade receivables, net of allowances $ 5.4 $ 5.0 Other assets 0.9 2.5 Total $ 6.3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EBITDA, adjusted when applicable, and EBITDA margins. Reportable segments are: • FoodTech—provides comprehensive solutions throughout the food production value chain extending from primary processing through packaging systems for a large variety of food and beverage groups, including poultry, beef, pork, seafood, ready-to-eat meals, fruits, vegetables, dairy, bakery, pet foods, soups, sauces, plant-based meats, juices, and carbonated beverages. • AeroTech— supplies customized solutions and services used for applications in the air transportation industry, including airport authorities, airlines, airfreight, ground handling companies, militaries and defense contractors. Segment operating profit is defined as total segment revenue less segment operating expenses. The following items have been excluded in computing segment operating profit: corporate expense, restructuring costs, pension expense, other than service cost, interest income and expense, and income taxes. See the table below for further details on corporate expense. Segment revenue and segment operating profit Business segment information is as follows: (In millions) 2022 2021 2020 Revenue FoodTech $ 1,590.6 $ 1,400.4 $ 1,234.5 AeroTech 575.7 467.5 493.3 Other revenue and intercompany eliminations (0.3) 0.4 — Total revenue $ 2,166.0 $ 1,868.3 $ 1,727.8 Income before income taxes Segment operating profit: FoodTech $ 211.5 $ 187.0 $ 170.6 AeroTech 43.5 32.6 52.9 Total segment operating profit 255.0 219.6 223.5 Corporate items: Corporate expense (1) 79.6 53.9 48.3 Restructuring expense (2) 7.0 5.6 12.1 Operating income 168.4 160.1 163.1 Pension (income) expense, other than service cost — (1.3) 3.7 Net interest expense 14.2 8.7 13.9 Net income before income taxes 154.2 152.7 145.5 Provision for income taxes 23.5 34.3 36.7 Net income $ 130.7 $ 118.4 $ 108.8 (1) Corporate expense generally includes corporate staff-related expense, stock-based compensation, LIFO adjustments, certain foreign currency-related gains and losses, and the impact of unusual or strategic transactions not representative of segment operations. (2) Refer to Note 20. Restructuring for further information on restructuring expense. Segment operating capital employed and segment assets (In millions) 2022 2021 2020 Segment operating capital employed (1) : FoodTech $ 1,530.2 $ 1,310.2 $ 1,145.4 AeroTech 172.4 184.1 208.1 Total segment operating capital employed 1,702.6 1,494.3 1,353.5 Segment liabilities included in total segment operating capital employed (2) 711.6 522.0 406.1 Corporate (3) 169.9 125.1 46.3 Total assets $ 2,584.1 $ 2,141.4 $ 1,805.9 Segment assets: FoodTech $ 2,129.9 $ 1,730.9 $ 1,468.9 AeroTech 333.7 285.4 290.7 Total segment assets 2,463.6 2,016.3 1,759.6 Corporate (3) 120.5 125.1 46.3 Total assets $ 2,584.1 $ 2,141.4 $ 1,805.9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restructuring reserves, income tax balances, investments, and property, plant and equipment not associated with a specific segment. Geographic segment information Geographic segment sales were identified based on the location where the Company's products and services were delivered. Geographic segment long-lived assets include property, plant and equipment, net and certain other non-current assets. (In millions) 2022 2021 2020 Revenue (by location of customers): United States $ 1,393.6 $ 1,137.5 $ 1,034.0 All other countries 772.4 730.8 693.8 Total revenue $ 2,166.0 $ 1,868.3 $ 1,727.8 (In millions) 2022 2021 2020 Long-lived assets: United States $ 262.2 $ 212.9 $ 181.9 United Kingdom 24.2 27.5 29.8 All other countries 82.8 80.0 79.9 Total long-lived assets $ 369.2 $ 320.4 $ 291.6 Other business segment information Capital Expenditures Depreciation and Amortization (In millions) 2022 2021 2020 2022 2021 2020 FoodTech $ 37.3 $ 35.1 $ 27.9 $ 72.3 $ 69.0 $ 63.6 AeroTech 2.8 1.6 2.1 4.7 4.5 5.5 Corporate 47.5 17.4 4.3 4.1 3.3 2.7 Total $ 87.6 $ 54.1 $ 34.3 $ 81.1 $ 76.8 $ 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re included in each segment's operating profit given the nature of the item. All other restructuring charges that are reported as Restructuring expenses are excluded from the calculation of each segment's operating profit. In the third quarter of 2020, the Company implemented a restructuring plan ("2020 restructuring plan") for manufacturing capacity rationalization affecting both the FoodTech and AeroTech segments. The Company completed the 2020 restructuring plan as of June 30, 2022. The total cost in connection with the 2020 restructuring plan was $11.0 million for FoodTech and $6.0 million for AeroTech. In the third quarter of 2022, the Company implemented a restructuring plan (the "2022/2023 restructuring plan") to optimize the overall FoodTech cost structure on a global basis. The initiatives under this plan will include streamlining operations and enhancing our general and administrative infrastructure. As of December 31, 2022, the cost of this plan is $5.4 million and the total estimated cost in connection with this plan is in the range of $8.0 million to $10.0 million expected to be recognized by the end of 2023. The following table details the cumulative restructuring charges reported in operating income for the 2022/2023 and 2020 restructuring plans since the implementation of these plans: Cumulative Amount As of the Quarter Ended Cumulative Amount (In millions) Balance as of December 31, 2021 March 31, 2022 June 30, 2022 September 30, 2022 December 31, 2022 Balance as of December 31, 2022 2020 restructuring plan Severance and related expense $ 9.2 $ 0.2 $ 0.7 $ 0.1 $ 0.2 $ 10.4 Inventory write-off 2.1 0.2 — — — 2.3 Employee overlap costs 2.1 0.2 0.1 — — 2.4 Other 3.8 0.2 0.1 0.1 — 4.2 2022/2023 restructuring plan Severance and related expense — — — 1.3 4.4 5.7 Total Restructuring charges $ 17.2 $ 0.8 $ 0.9 $ 1.5 $ 4.6 $ 25.0 Restructuring charges, net of related release of liability, is reported within the following financial statement line items of the accompanying Consolidated Statements of Income: Twelve Months Ended December 31, (In millions) 2022 2021 2020 Cost of products (1) $ 0.2 $ 0.2 $ 1.9 Restructuring expense 7.0 5.6 12.1 Total restructuring charge $ 7.2 $ 5.8 $ 14.0 (1) Restructuring charge reported in Cost of products is related to an inventory write-off resulting from the 2020 restructuring plan. Liability balances for restructuring activities are included in other current liabilities in the accompanying Balance Sheets. The table below details the restructuring activities for the year ended December 31, 2022: Impacts to earnings (In millions) Balance as of December 31, 2021 Charged to Earnings Releases Cash Payments Balance as of December 31, 2022 2020 restructuring plan Severance and related expense $ 0.7 $ 1.2 $ (0.3) $ (1.4) $ 0.2 Other 0.1 0.7 — (0.8) — 2022/2023 restructuring plan Severance and related expense — 5.7 (0.3) (1.1) 4.3 Total $ 0.8 $ 7.6 $ (0.6) $ (3.3) $ 4.5 The Company released $0.6 million of the liability during the year ended December 31, 2022 which it no longer expects to pay in connection with the restructuring plans due to actual severance payments differing from the original estimates and natural attrition of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2166</v>
      </c>
      <c r="C4" s="7" t="n">
        <v>1868.3</v>
      </c>
      <c r="D4" s="7" t="n">
        <v>1727.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t>
        </is>
      </c>
      <c r="B6" s="8" t="n">
        <v>441.9</v>
      </c>
      <c r="C6" s="8" t="n">
        <v>401.1</v>
      </c>
      <c r="D6" s="8" t="n">
        <v>358.5</v>
      </c>
    </row>
    <row r="7">
      <c r="A7" s="4" t="inlineStr">
        <is>
          <t>Restructuring expense</t>
        </is>
      </c>
      <c r="B7" s="6" t="n">
        <v>7</v>
      </c>
      <c r="C7" s="8" t="n">
        <v>5.6</v>
      </c>
      <c r="D7" s="8" t="n">
        <v>12.1</v>
      </c>
    </row>
    <row r="8">
      <c r="A8" s="4" t="inlineStr">
        <is>
          <t>Operating income</t>
        </is>
      </c>
      <c r="B8" s="8" t="n">
        <v>168.4</v>
      </c>
      <c r="C8" s="8" t="n">
        <v>160.1</v>
      </c>
      <c r="D8" s="8" t="n">
        <v>163.1</v>
      </c>
    </row>
    <row r="9">
      <c r="A9" s="4" t="inlineStr">
        <is>
          <t>Pension (income) expense, other than service cost</t>
        </is>
      </c>
      <c r="B9" s="6" t="n">
        <v>0</v>
      </c>
      <c r="C9" s="8" t="n">
        <v>-1.3</v>
      </c>
      <c r="D9" s="8" t="n">
        <v>3.7</v>
      </c>
    </row>
    <row r="10">
      <c r="A10" s="4" t="inlineStr">
        <is>
          <t>Interest expense, net</t>
        </is>
      </c>
      <c r="B10" s="8" t="n">
        <v>14.2</v>
      </c>
      <c r="C10" s="8" t="n">
        <v>8.699999999999999</v>
      </c>
      <c r="D10" s="8" t="n">
        <v>13.9</v>
      </c>
    </row>
    <row r="11">
      <c r="A11" s="4" t="inlineStr">
        <is>
          <t>Net income before income taxes</t>
        </is>
      </c>
      <c r="B11" s="8" t="n">
        <v>154.2</v>
      </c>
      <c r="C11" s="8" t="n">
        <v>152.7</v>
      </c>
      <c r="D11" s="8" t="n">
        <v>145.5</v>
      </c>
    </row>
    <row r="12">
      <c r="A12" s="4" t="inlineStr">
        <is>
          <t>Income tax provision</t>
        </is>
      </c>
      <c r="B12" s="8" t="n">
        <v>23.5</v>
      </c>
      <c r="C12" s="8" t="n">
        <v>34.3</v>
      </c>
      <c r="D12" s="8" t="n">
        <v>36.7</v>
      </c>
    </row>
    <row r="13">
      <c r="A13" s="4" t="inlineStr">
        <is>
          <t>Net income</t>
        </is>
      </c>
      <c r="B13" s="7" t="n">
        <v>130.7</v>
      </c>
      <c r="C13" s="7" t="n">
        <v>118.4</v>
      </c>
      <c r="D13" s="7" t="n">
        <v>108.8</v>
      </c>
    </row>
    <row r="14">
      <c r="A14" s="3" t="inlineStr">
        <is>
          <t>Basic earnings per share:</t>
        </is>
      </c>
      <c r="B14" s="4" t="inlineStr">
        <is>
          <t xml:space="preserve"> </t>
        </is>
      </c>
      <c r="C14" s="4" t="inlineStr">
        <is>
          <t xml:space="preserve"> </t>
        </is>
      </c>
      <c r="D14" s="4" t="inlineStr">
        <is>
          <t xml:space="preserve"> </t>
        </is>
      </c>
    </row>
    <row r="15">
      <c r="A15" s="4" t="inlineStr">
        <is>
          <t>Net income (in Dollars per share)</t>
        </is>
      </c>
      <c r="B15" s="9" t="n">
        <v>4.08</v>
      </c>
      <c r="C15" s="9" t="n">
        <v>3.7</v>
      </c>
      <c r="D15" s="9" t="n">
        <v>3.4</v>
      </c>
    </row>
    <row r="16">
      <c r="A16" s="3" t="inlineStr">
        <is>
          <t>Diluted earnings per share:</t>
        </is>
      </c>
      <c r="B16" s="4" t="inlineStr">
        <is>
          <t xml:space="preserve"> </t>
        </is>
      </c>
      <c r="C16" s="4" t="inlineStr">
        <is>
          <t xml:space="preserve"> </t>
        </is>
      </c>
      <c r="D16" s="4" t="inlineStr">
        <is>
          <t xml:space="preserve"> </t>
        </is>
      </c>
    </row>
    <row r="17">
      <c r="A17" s="4" t="inlineStr">
        <is>
          <t>Net income (in Dollars per share)</t>
        </is>
      </c>
      <c r="B17" s="9" t="n">
        <v>4.07</v>
      </c>
      <c r="C17" s="9" t="n">
        <v>3.69</v>
      </c>
      <c r="D17" s="9" t="n">
        <v>3.39</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32</v>
      </c>
      <c r="C19" s="6" t="n">
        <v>32</v>
      </c>
      <c r="D19" s="6" t="n">
        <v>32</v>
      </c>
    </row>
    <row r="20">
      <c r="A20" s="4" t="inlineStr">
        <is>
          <t>Diluted (in Shares)</t>
        </is>
      </c>
      <c r="B20" s="8" t="n">
        <v>32.1</v>
      </c>
      <c r="C20" s="8" t="n">
        <v>32.1</v>
      </c>
      <c r="D20" s="8" t="n">
        <v>32.1</v>
      </c>
    </row>
    <row r="21">
      <c r="A21" s="4" t="inlineStr">
        <is>
          <t>Product</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7" t="n">
        <v>1873.2</v>
      </c>
      <c r="C23" s="7" t="n">
        <v>1614.6</v>
      </c>
      <c r="D23" s="7" t="n">
        <v>1498.3</v>
      </c>
    </row>
    <row r="24">
      <c r="A24" s="3" t="inlineStr">
        <is>
          <t>Operating expenses:</t>
        </is>
      </c>
      <c r="B24" s="4" t="inlineStr">
        <is>
          <t xml:space="preserve"> </t>
        </is>
      </c>
      <c r="C24" s="4" t="inlineStr">
        <is>
          <t xml:space="preserve"> </t>
        </is>
      </c>
      <c r="D24" s="4" t="inlineStr">
        <is>
          <t xml:space="preserve"> </t>
        </is>
      </c>
    </row>
    <row r="25">
      <c r="A25" s="4" t="inlineStr">
        <is>
          <t>Operating expenses</t>
        </is>
      </c>
      <c r="B25" s="6" t="n">
        <v>1343</v>
      </c>
      <c r="C25" s="8" t="n">
        <v>1124.1</v>
      </c>
      <c r="D25" s="6" t="n">
        <v>1029</v>
      </c>
    </row>
    <row r="26">
      <c r="A26" s="4" t="inlineStr">
        <is>
          <t>Servic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8" t="n">
        <v>292.8</v>
      </c>
      <c r="C28" s="8" t="n">
        <v>253.7</v>
      </c>
      <c r="D28" s="8" t="n">
        <v>229.5</v>
      </c>
    </row>
    <row r="29">
      <c r="A29" s="3" t="inlineStr">
        <is>
          <t>Operating expenses:</t>
        </is>
      </c>
      <c r="B29" s="4" t="inlineStr">
        <is>
          <t xml:space="preserve"> </t>
        </is>
      </c>
      <c r="C29" s="4" t="inlineStr">
        <is>
          <t xml:space="preserve"> </t>
        </is>
      </c>
      <c r="D29" s="4" t="inlineStr">
        <is>
          <t xml:space="preserve"> </t>
        </is>
      </c>
    </row>
    <row r="30">
      <c r="A30" s="4" t="inlineStr">
        <is>
          <t>Operating expenses</t>
        </is>
      </c>
      <c r="B30" s="7" t="n">
        <v>205.7</v>
      </c>
      <c r="C30" s="7" t="n">
        <v>177.4</v>
      </c>
      <c r="D30" s="7" t="n">
        <v>16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is a party to agreements to lease manufacturing facilities from entities owned by certain of the Company's employees who were former owners or employees of acquired businesses. As of December 31, 2022, the operating lease right-of-use asset and the lease liability related to these agreements is $4.0 million and $4.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Succession Costs</t>
        </is>
      </c>
      <c r="B1" s="2" t="inlineStr">
        <is>
          <t>12 Months Ended</t>
        </is>
      </c>
    </row>
    <row r="2">
      <c r="B2" s="2" t="inlineStr">
        <is>
          <t>Dec. 31, 2022</t>
        </is>
      </c>
    </row>
    <row r="3">
      <c r="A3" s="3" t="inlineStr">
        <is>
          <t>Compensation Related Costs [Abstract]</t>
        </is>
      </c>
      <c r="B3" s="4" t="inlineStr">
        <is>
          <t xml:space="preserve"> </t>
        </is>
      </c>
    </row>
    <row r="4">
      <c r="A4" s="4" t="inlineStr">
        <is>
          <t>Management Succession Costs</t>
        </is>
      </c>
      <c r="B4" s="4" t="inlineStr">
        <is>
          <t>MANAGEMENT SUCCESSION COSTS On September 24, 2020, the Company initiated a management succession plan after Tom Giacomini, the Company's former CEO, resigned from the Company. In connection with this succession plan, the Company entered into a separation agreement with Mr. Giacomini that provided for a lump sum separation payment of $6.4 million. This separation cost of $6.4 million was paid and recognized as Selling, general, and administrative expense in the consolidated statement of income during the year ended December 31, 2020. In connection with Mr. Giacomini’s departure from the Company, 96,427 nonvested shares under the Company’s stock-based compensation plans were forfeited. Accordingly, the Company recorded a benefit of $2.9 million associated with the reversal of previously accrued amounts for these unvested shares as stock based compensation expense within Selling, general, and administrative expense during the year ended December 31, 2020. In December 2020, our Board of Directors named Brian Deck, former Executive Vice President and Chief Financial Officer, as the President and Chief Executive Officer, and Matt Meister, former Vice President and Chief Financial Officer for JBT Protein, as the Executive Vice President and Chief Financial Officer of the Company. In connection with these transitions, the Company recognized a one-time compensation cost of $0.5 million and other related costs of $0.8 million as Selling, general, and administrative expense in the consolidated statement of income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Additions Description Balance at Charged to Charged to Other Accounts (a) Deductions and Other (b) Balance Year ended December 31, 2020: Allowance for doubtful accounts $ 4,324 $ 1,846 $ 954 $ 1,845 $ 5,279 Valuation allowance for deferred tax assets $ 3,898 $ — $ 719 $ — $ 4,617 Year ended December 31, 2021: Allowance for credit losses $ 5,279 $ 2,027 $ — $ 1,260 $ 6,046 Valuation allowance for deferred tax assets $ 4,617 $ — $ 270 $ — $ 4,887 Year ended December 31, 2022: Allowance for credit losses $ 6,046 $ 4,164 $ — $ 2,227 $ 7,983 Valuation allowance for deferred tax assets $ 4,887 $ 2,180 $ — $ 3,203 $ 3,864 (a) "Additions charged to other accounts" includes allowances added through business combinations and allowance for credit losses charged to retained earnings upon adoption of ASC 326 as of January 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John Bean Technologies Corporation (JBT, we, or the Company) and all wholly-owned subsidiaries. All intercompany investments, accounts, and transactions have been eliminated.</t>
        </is>
      </c>
    </row>
    <row r="5">
      <c r="A5" s="4" t="inlineStr">
        <is>
          <t>Use of estimates</t>
        </is>
      </c>
      <c r="B5"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is>
      </c>
    </row>
    <row r="6">
      <c r="A6" s="4" t="inlineStr">
        <is>
          <t>Cash and cash equivalents</t>
        </is>
      </c>
      <c r="B6" s="4" t="inlineStr">
        <is>
          <t>Cash and cash equivalentsCash and cash equivalents consist of cash and highly liquid investments with original maturities of three months or less.</t>
        </is>
      </c>
    </row>
    <row r="7">
      <c r="A7" s="4" t="inlineStr">
        <is>
          <t>Allowance for for credit losses</t>
        </is>
      </c>
      <c r="B7" s="4" t="inlineStr">
        <is>
          <t>Allowance for credit losses The Company adopted ASC 326, Measurement of Credit Losses on Financial Instruments,</t>
        </is>
      </c>
    </row>
    <row r="8">
      <c r="A8" s="4" t="inlineStr">
        <is>
          <t>Inventories</t>
        </is>
      </c>
      <c r="B8" s="4" t="inlineStr">
        <is>
          <t>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certain of our domestic inventories. We exclude certain inventories relating to over time contracts, which are stated at the actual production cost incurred to date, reduced by the portion of these costs identified with revenue recognized. The first-in, first-out (“FIFO”) method is used to determine the cost for all other inventories.</t>
        </is>
      </c>
    </row>
    <row r="9">
      <c r="A9" s="4" t="inlineStr">
        <is>
          <t>Property, plant, and equipment</t>
        </is>
      </c>
      <c r="B9" s="4" t="inlineStr">
        <is>
          <t>Property, plant, and equipment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the Selling, general and administrative expense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t>
        </is>
      </c>
    </row>
    <row r="10">
      <c r="A10" s="4" t="inlineStr">
        <is>
          <t>Capitalized software costs</t>
        </is>
      </c>
      <c r="B10" s="4" t="inlineStr">
        <is>
          <t>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t>
        </is>
      </c>
    </row>
    <row r="11">
      <c r="A11" s="4" t="inlineStr">
        <is>
          <t>Goodwill</t>
        </is>
      </c>
      <c r="B11" s="4" t="inlineStr">
        <is>
          <t>Goodwill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Qualitative factors may include, but are not limited to economic conditions, industry and market considerations, cost factors, overall financial performance of the reporting units and other entity and reporting unit specific events.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The Company calculates the impairment loss by comparing the fair value of the reporting unit less its carrying amount, including goodwill, and would be limited to the carrying value of the goodwill.</t>
        </is>
      </c>
    </row>
    <row r="12">
      <c r="A12" s="4" t="inlineStr">
        <is>
          <t>Acquired intangible assets</t>
        </is>
      </c>
      <c r="B12" s="4" t="inlineStr">
        <is>
          <t>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t>
        </is>
      </c>
    </row>
    <row r="13">
      <c r="A13" s="4" t="inlineStr">
        <is>
          <t>Impairment of long-lived assets</t>
        </is>
      </c>
      <c r="B13" s="4" t="inlineStr">
        <is>
          <t>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2 and the year then ended and have concluded there is no event or circumstance that has caused an impairment of our long-lived assets. We will continue to monitor the environment to determine whether the impacts to the Company represent an event or change in circumstances that may trigger a need to assess for useful life revision or impairment.</t>
        </is>
      </c>
    </row>
    <row r="14">
      <c r="A14" s="4" t="inlineStr">
        <is>
          <t>Revenue recognition</t>
        </is>
      </c>
      <c r="B14" s="4" t="inlineStr">
        <is>
          <t xml:space="preserve">Revenue recognition Revenue is measured based on consideration specified in a contract with a customer, and excludes any sales incentives and amounts collected on behalf of third parties when the Company is acting in an agent capacity.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revenue across the Company is derived from manufactured equipment, which may be customized to meet customer specifications. The Company's contracts with customers in both segment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Revenue from Contracts with Customer s,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services sales, are recognized at a point in time. The Company utilizes the input method of “cost-to-cost” to recognize product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assumptions and estimates to project the outcome of future events; including the estimated labor and material costs required to complete open projects. During the year, we recognized $740.7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as this is when control is considered to have passed to the customer.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t>
        </is>
      </c>
    </row>
    <row r="15">
      <c r="A15" s="4" t="inlineStr">
        <is>
          <t>Research and Development</t>
        </is>
      </c>
      <c r="B15" s="4" t="inlineStr">
        <is>
          <t>Research and developmentThe objectives of the research and development programs are to create new products and business opportunities in relevant fields, and to improve existing products.  Research and development costs are expensed as incurred.</t>
        </is>
      </c>
    </row>
    <row r="16">
      <c r="A16" s="4" t="inlineStr">
        <is>
          <t>Income taxes</t>
        </is>
      </c>
      <c r="B16" s="4" t="inlineStr">
        <is>
          <t>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t>
        </is>
      </c>
    </row>
    <row r="17">
      <c r="A17" s="4" t="inlineStr">
        <is>
          <t>Stock-based employee compensation</t>
        </is>
      </c>
      <c r="B17" s="4" t="inlineStr">
        <is>
          <t>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t>
        </is>
      </c>
    </row>
    <row r="18">
      <c r="A18" s="4" t="inlineStr">
        <is>
          <t>Foreign currency</t>
        </is>
      </c>
      <c r="B18" s="4" t="inlineStr">
        <is>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is>
      </c>
    </row>
    <row r="19">
      <c r="A19" s="4" t="inlineStr">
        <is>
          <t>Derivative financial instruments</t>
        </is>
      </c>
      <c r="B19" s="4" t="inlineStr">
        <is>
          <t>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t>
        </is>
      </c>
    </row>
    <row r="20">
      <c r="A20" s="4" t="inlineStr">
        <is>
          <t>Leases</t>
        </is>
      </c>
      <c r="B20"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1">
      <c r="A21" s="4" t="inlineStr">
        <is>
          <t>Leases</t>
        </is>
      </c>
      <c r="B21"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2">
      <c r="A22" s="4" t="inlineStr">
        <is>
          <t>Recently Adopted Accounting Standards</t>
        </is>
      </c>
      <c r="B22" s="4" t="inlineStr">
        <is>
          <t>Recently Adopted Accounting Standard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The Company adopted the new ASU prospectively as of December 31, 2022. The adoption did not have a material impact on the Company'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combinations</t>
        </is>
      </c>
      <c r="B4" s="4" t="inlineStr">
        <is>
          <t>A summary of the acquisitions made during the periods is as follows: Date Type Company/Product Line Location Segment September 1, 2022 Stock Bevcorp, LLC ("Bevcorp") Eastlake, Ohio FoodTech A provider of beverage processing and packaging solutions in blending, handling, filling, and closing technologies. The Bevcorp acquisition expands the Company's presence in the ready-to-drink carbonated beverage production market and provides significant cross-selling opportunity in filling and seaming food and beverage applications. July 1, 2022 Stock Alco-food-machines GmbH &amp; Co. KG ("Alco") Bad Iburg, Germany FoodTech A provider of further food processing equipment and production lines for a broad range of food applications. The Alco acquisition extends the Company's capabilities in further processing offerings and strengthens existing full line offerings. November 2, 2021 Stock Urtasun Tecnología Alimentaria S.L ("Urtasun") Navarra, Spain FoodTech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FoodTech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FoodTech A provider of a central command solution for the integration of packaging process devices. The ACS acquisition extends the Company's capabilities in packaging line equipment and associated devices, including coding and label inspection and verification.</t>
        </is>
      </c>
    </row>
    <row r="5">
      <c r="A5" s="4" t="inlineStr">
        <is>
          <t>Schedule of assets acquired and liabilities assumed</t>
        </is>
      </c>
      <c r="B5" s="4" t="inlineStr">
        <is>
          <t>Purchase price allocation for 2022 and 2021 acquisitions : (In millions) Bevcorp (1) Alco (2) Urtasun (3) Prevenio (4) ACS (5) Total Financial assets $ 20.8 $ 9.0 $ 8.8 $ 8.1 $ 2.9 $ 49.6 Inventories 33.1 11.7 3.4 0.2 0.7 49.1 Property, plant and equipment 5.5 0.9 3.2 4.1 — 13.7 Customer relationship (6) 127.0 9.2 11.0 41.0 3.7 191.9 Patents and acquired technology (6) 3.8 4.7 6.0 17.5 3.4 35.4 Trademarks (6) 10.0 3.2 2.2 0.7 0.8 16.9 Deferred taxes — — (5.7) (15.1) (0.9) (21.7) Financial liabilities (19.7) (19.9) (7.8) (3.4) (2.9) (53.7) Total identifiable net assets $ 180.5 $ 18.8 $ 21.1 $ 53.1 $ 7.7 $ 281.2 Cash consideration paid $ 293.8 $ 45.1 $ 44.2 $ 173.3 $ 16.8 $ 573.2 Cash acquired 5.7 3.9 4.8 3.5 1.1 19.0 Net consideration $ 288.1 $ 41.2 $ 39.4 $ 169.8 $ 15.7 $ 554.2 Goodwill (7) $ 113.3 $ 26.3 $ 23.1 $ 120.2 $ 9.1 $ 292.0 (1) The purchase accounting for Bevcorp is provisional. The valuation of inventory, customer contract related accruals, intangibles, income tax balances and residual goodwill is not complete. These amounts are subject to adjustment as additional information is obtained within the measurement period (not to exceed 12 months from the acquisition date). During the quarter ended December 31, 2022, the Company made no significant measurement period adjustments for Bevcorp. (2) During the quarter ended December 31, 2022, the Company refined estimates for financial assets by $(3.2) million, inventory by $(1.0) million, financial liabilities by $2.3 million, and property, plant, and equipment, customer relationship, patents and acquired technology, and trademarks by immaterial amounts. The impact of these adjustments was reflected as a net increase in goodwill of $1.4 million, and they resulted in an immaterial impact to the consolidated statement of income. As of December 31, 2022, the valuation of inventory, customer contract related accruals, intangibles, income tax balances and residual goodwill is not complete. These amounts are subject to adjustment as additional information is obtained within the measurement period (not to exceed 12 months from the acquisition date). (3) The purchase accounting for Urtasun was final as of September 30, 2022. During the quarters ended March 31, 2022, June 30, 2022, and September 30, 2022, the Company made no significant measurement period adjustments for Urtasun. (4) The purchase accounting for Prevenio was final as of June 30, 2022. During the quarters ended March 31, 2022 and June 30, 2022, the Company made no significant measurement period adjustments for Prevenio. (5) The purchase accounting for ACS was final as of December 31, 2021. (6) The acquired intangible assets are amortized on a straight-line basis over their estimated useful lives, which range from fou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s of December 31, consisted of the following: (In millions) 2022 2021 Raw materials $ 123.5 $ 101.0 Work in process 77.7 59.1 Finished goods 212.6 151.8 Gross inventories before LIFO reserves and valuation adjustments 413.8 311.9 LIFO reserves (62.0) (53.3) Valuation adjustments (29.3) (29.5) Net inventories $ 322.5 $ 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consisted of the following: (In millions) 2022 2021 Land and land improvements $ 20.2 $ 21.6 Buildings 136.7 138.6 Machinery and equipment 436.8 426.2 Construction in process 22.6 20.4 616.3 606.8 Accumulated depreciation (346.4) (339.2) Property, plant and equipment, net $ 269.9 $ 2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consisted of the following: (In millions) 2022 2021 Capitalized software $ 87.0 $ 40.6 Cloud computing arrangement implementation costs 7.3 5.9 Other 97.1 81.2 Total other assets $ 191.4 $ 1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business segment were as follows: (In millions) FoodTech AeroTech Total Balance as of January 1, 2021 $ 505.7 $ 38.2 $ 543.9 Acquisitions 150.9 — 150.9 Currency translation (9.9) (0.1) (10.0) Balance as of December 31, 2021 646.7 38.1 684.8 Acquisitions 141.0 — 141.0 Currency translation (17.5) (0.5) (18.0) Balance as of December 31, 2022 $ 770.2 $ 37.6 $ 807.8 </t>
        </is>
      </c>
    </row>
    <row r="5">
      <c r="A5" s="4" t="inlineStr">
        <is>
          <t>Schedule of Intangible Assets</t>
        </is>
      </c>
      <c r="B5" s="4" t="inlineStr">
        <is>
          <t xml:space="preserve">Intangible assets consisted of the following: 2022 2021 (In millions) Carrying Amount Accumulated Amortization Carrying Amount Accumulated Amortization Customer relationships $ 437.8 $ 124.1 $ 309.3 $ 102.0 Patents and acquired technology 174.4 93.9 174.5 82.0 Trademarks 57.8 17.0 47.2 15.0 Indefinite lived intangibles assets 10.4 — 10.6 — Other 8.6 8.6 8.7 8.7 Total intangible assets $ 689.0 $ 243.6 $ 550.3 $ 2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onents of the Company's borrowings as of December 31, were as follows: (In millions) Maturity Date 2022 2021 Revolving credit facility (1) December 14, 2026 $ 584.6 $ 282.9 Less: unamortized debt issuance costs (2.2) (1.2) Revolving credit facility, net $ 582.4 $ 281.7 Convertible senior notes (2) May 15, 2026 $ 402.5 $ 402.5 Less: unamortized debt issuance costs (7.6) (9.8) Convertible senior notes, net $ 394.9 $ 392.7 Long-term debt, net $ 977.3 $ 674.4 (1) Weighted-average interest rate at December 31, 2022 was 4.53% (2) Effective interest rate for the Notes for the quarter ended December 31, 2022 was 0.82% Components of interest expense recognized for the 0.25% Convertible Senior Notes due 2026 (the "Notes") were as follows for the years ended December 31: (In millions) 2022 2021 Contractual interest expense $ 1.0 $ 0.6 Interest cost related to amortization of issuance costs 2.2 1.3 Total interest expense $ 3.2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0.7</v>
      </c>
      <c r="C4" s="7" t="n">
        <v>118.4</v>
      </c>
      <c r="D4" s="7" t="n">
        <v>108.8</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8" t="n">
        <v>-34.5</v>
      </c>
      <c r="C6" s="6" t="n">
        <v>1</v>
      </c>
      <c r="D6" s="8" t="n">
        <v>-8.800000000000001</v>
      </c>
    </row>
    <row r="7">
      <c r="A7" s="4" t="inlineStr">
        <is>
          <t>Pension and other post-retirement benefits adjustments</t>
        </is>
      </c>
      <c r="B7" s="8" t="n">
        <v>14.6</v>
      </c>
      <c r="C7" s="8" t="n">
        <v>15.9</v>
      </c>
      <c r="D7" s="8" t="n">
        <v>-14.4</v>
      </c>
    </row>
    <row r="8">
      <c r="A8" s="4" t="inlineStr">
        <is>
          <t>Derivatives designated as hedges</t>
        </is>
      </c>
      <c r="B8" s="6" t="n">
        <v>13</v>
      </c>
      <c r="C8" s="8" t="n">
        <v>5.6</v>
      </c>
      <c r="D8" s="8" t="n">
        <v>-3.9</v>
      </c>
    </row>
    <row r="9">
      <c r="A9" s="4" t="inlineStr">
        <is>
          <t>Other comprehensive income (loss)</t>
        </is>
      </c>
      <c r="B9" s="8" t="n">
        <v>-6.9</v>
      </c>
      <c r="C9" s="8" t="n">
        <v>22.5</v>
      </c>
      <c r="D9" s="8" t="n">
        <v>-27.1</v>
      </c>
    </row>
    <row r="10">
      <c r="A10" s="4" t="inlineStr">
        <is>
          <t>Comprehensive income</t>
        </is>
      </c>
      <c r="B10" s="7" t="n">
        <v>123.8</v>
      </c>
      <c r="C10" s="7" t="n">
        <v>140.9</v>
      </c>
      <c r="D10" s="7" t="n">
        <v>8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from continuing operations before income taxes for the years ended on December 31, are shown below: (In millions) 2022 2021 2020 Domestic $ 79.7 $ 71.5 $ 78.6 Foreign 74.5 81.2 66.9 Income before income taxes $ 154.2 $ 152.7 $ 145.5 </t>
        </is>
      </c>
    </row>
    <row r="5">
      <c r="A5" s="4" t="inlineStr">
        <is>
          <t>Schedule of Components of Income Tax Expense (Benefit)</t>
        </is>
      </c>
      <c r="B5" s="4" t="inlineStr">
        <is>
          <t xml:space="preserve">The provision for income taxes related to income from continuing operations for the years ended on December 31, consisted of: (In millions) 2022 2021 2020 Current: Federal $ 26.5 $ 4.2 $ 4.6 State 8.2 2.2 3.0 Foreign 14.6 30.6 19.3 Total current $ 49.3 $ 37.0 $ 26.9 Deferred: Federal $ (19.2) $ 1.0 $ 8.9 State (4.2) 1.5 1.5 Foreign (2.4) (5.2) (0.6) Total deferred $ (25.8) $ (2.7) $ 9.8 Provision for income taxes $ 23.5 $ 34.3 $ 36.7 </t>
        </is>
      </c>
    </row>
    <row r="6">
      <c r="A6" s="4" t="inlineStr">
        <is>
          <t>Schedule of Deferred Tax Assets and Liabilities</t>
        </is>
      </c>
      <c r="B6" s="4" t="inlineStr">
        <is>
          <t>Significant components of deferred tax assets and liabilities at December 31, were as follows: (In millions) 2022 2021 Deferred tax assets attributable to: Accrued pension and other postretirement benefits $ 8.8 $ 14.2 Accrued expenses and accounts receivable allowances 16.2 18.6 Net operating loss carryforwards 9.0 9.5 Inventories 13.2 9.0 Stock-based compensation 4.2 3.3 Operating lease liabilities 10.6 8.9 Convertible bond 11.7 15.2 Research and development costs 24.7 — Research and development credit carryforwards 5.5 4.6 Foreign tax credit carryforwards 1.2 0.9 Other 3.2 0.1 Total deferred tax assets $ 108.3 $ 84.3 Valuation allowance (3.9) (4.9) Deferred tax assets, net of valuation allowance $ 104.4 $ 79.4 Deferred tax liabilities attributable to: Investment in subsidiary $ 9.3 $ 10.0 Property, plant and equipment 26.0 24.9 Goodwill and intangibles 71.6 75.0 Right to use lease assets 10.6 8.8 Net investment hedges 7.7 2.0 Total deferred tax liabilities $ 125.2 $ 120.7 Net deferred tax liabilities $ (20.8) $ (41.3)</t>
        </is>
      </c>
    </row>
    <row r="7">
      <c r="A7" s="4" t="inlineStr">
        <is>
          <t>Schedule of Effective Income Tax Rate Reconciliation</t>
        </is>
      </c>
      <c r="B7" s="4" t="inlineStr">
        <is>
          <t>The effective income tax rate was different from the statutory U.S. federal income tax rate due to the following: 2022 2021 2020 Statutory U.S. federal tax rate 21% 21% 21% Net difference resulting from: Research and development tax credit (5) (4) (5) Foreign earnings subject to different tax rates 2 3 2 Nondeductible expenses — 1 2 State income taxes 2 2 3 Foreign tax credits (5) (2) (4) Foreign withholding taxes 1 1 1 Effect of UK law change — 3 — Global intangible low-taxed income (GILTI) 5 — 3 Stock based compensation - excess tax benefit (2) — — Remeasurement of deferred tax liability — (3) — Valuation allowance on state tax credit 1 — — Other (5) — 2 Total difference (6)% 1% 4% Effective income tax rate 15% 22% 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and Other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unded status of is pension plans, together with the associated balances recognized in its consolidated financial statements as of December 31, 2022 and 2021, were as follows: (In millions) 2022 2021 Projected benefit obligation at January 1 $ 357.7 $ 384.0 Service cost 1.7 2.2 Interest cost 7.4 6.4 Actuarial (gain) loss (76.2) (13.8) Plan participants' contributions 0.2 0.2 Benefits paid (16.9) (16.5) Currency translation adjustments (4.7) (4.8) Projected benefit obligation at December 31 $ 269.2 $ 357.7 Fair value of plan assets at January 1 $ 301.7 $ 290.8 Company contributions 3.3 13.0 Actual return on plan assets (49.7) 15.3 Plan participants' contributions 0.2 0.2 Benefits paid (16.9) (16.5) Currency translation adjustments (0.9) (1.1) Fair value of plan assets at December 31 $ 237.7 $ 301.7 Funded status of the plans (liability) at December 31 $ (31.5) $ (56.0) Amounts recognized in the Consolidated Balance Sheets at December 31 Other current liabilities (1.5) (0.9) Accrued pension and other post-retirement benefits, less current portion (30.0) (55.1) Net amount recognized $ (31.5) $ (56.0)</t>
        </is>
      </c>
    </row>
    <row r="5">
      <c r="A5" s="4" t="inlineStr">
        <is>
          <t>Schedule of Net Benefit Costs</t>
        </is>
      </c>
      <c r="B5" s="4" t="inlineStr">
        <is>
          <t xml:space="preserve">Pension costs (income) for the years ended December 31, were as follows: (In millions) 2022 2021 2020 Service cost $ 1.7 $ 2.2 $ 2.2 Interest cost 7.4 6.4 8.7 Expected return on plan assets (15.7) (15.6) (13.1) Amortization of net actuarial loss 8.0 7.7 8.1 Settlement loss recognized 0.2 0.1 — Total costs $ 1.6 $ 0.8 $ 5.9 </t>
        </is>
      </c>
    </row>
    <row r="6">
      <c r="A6" s="4" t="inlineStr">
        <is>
          <t>Schedule of Changes in Projected Benefit Obligations</t>
        </is>
      </c>
      <c r="B6" s="4" t="inlineStr">
        <is>
          <t>Pre-tax changes in projected benefit obligations and plan assets recognized in other comprehensive loss during 2022 for the OPEB plan were not material and for the pension plans were as follows: (In millions) Pensions Actuarial gain $ (10.7) Amortization of net actuarial loss (8.2) Net income recognized in other comprehensive income $ (18.9) Total recognized in net periodic benefit cost and other comprehensive income $ (17.3) The following weighted-average assumptions were used to determine the benefit obligations for the pension plans: 2022 2021 2020 Discount rate 5.02% 2.67% 2.31% Rate of compensation increase 2.55% 3.77% 3.07%</t>
        </is>
      </c>
    </row>
    <row r="7">
      <c r="A7" s="4" t="inlineStr">
        <is>
          <t>Schedule of Assumptions Used</t>
        </is>
      </c>
      <c r="B7" s="4" t="inlineStr">
        <is>
          <t>The following weighted-average assumptions were used to determine net periodic benefit cost for the pension plans: 2022 2021 2020 Discount rate 2.86% 2.32% 2.98% Rate of compensation increase 2.55% 3.77% 3.07% Expected rate of return on plan assets 5.42% 5.58% 4.86%</t>
        </is>
      </c>
    </row>
    <row r="8">
      <c r="A8" s="4" t="inlineStr">
        <is>
          <t>Schedule of Allocation of Plan Assets</t>
        </is>
      </c>
      <c r="B8" s="4" t="inlineStr">
        <is>
          <t>Target asset allocations and actual allocations as of December 31, 2022 and 2021 were as follows: Target 2022 2021 Equity 10% - 40% 29% 36% Fixed income 40% - 70% 64% 59% Real estate and other 0% - 15% 6% 4% Cash 0% - 10% 1% 1% 100% 100% Actual pension plans’ asset holdings by category and level within the fair value hierarchy are presented in the following table: As of December 31, 2022 As of December 31, 2021 (In millions) Total Level 1 Level 2 Total Level 1 Level 2 Cash and cash equivalents $ 2.8 $ 2.8 $ — $ 2.4 $ 2.4 $ — Equity securities: All caps (1) 15.6 — 15.6 25.6 — 25.6 International (2) 39.2 — 39.2 64.8 — 64.8 Infrastructure (3) 10.3 10.3 — 14.8 14.8 — Fixed income securities: Government securities (4) 32.5 — 32.5 34.6 — 34.6 Corporate bonds (5) 109.3 — 109.3 135.1 8.0 127.1 Other investments (6) 13.7 — 13.7 12.7 — 12.7 Total assets at fair value $ 223.4 $ 13.1 $ 210.3 $ 290.0 $ 25.2 $ 264.8 Investments valued using NAV as a practical expedient (7) 14.3 11.8 Total assets $ 237.7 $ 301.8 (1) Includes funds that invest in large, medium and small cap equity securities. (2) Includes funds that invest primarily in international equity securities. (3) Includes funds that invest primarily in infrastructure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commodities and investments in insurance contracts held by the Company's foreign pension plans. (7) As of December 31, 2021, the Company elected the practical expedient to characterize certain new investments which are measured at net asset values ("NAV") that have not been classified in the fair value hierarchy.</t>
        </is>
      </c>
    </row>
    <row r="9">
      <c r="A9" s="4" t="inlineStr">
        <is>
          <t>Schedule of Expected Benefit Payments</t>
        </is>
      </c>
      <c r="B9" s="4" t="inlineStr">
        <is>
          <t xml:space="preserve">The following table summarizes expected benefit payments from various pension benefit plans through 2032. Actual benefit payments may differ from expected benefit payments. (In millions) Pensions 2023 $ 18.1 2024 19.0 2025 20.8 2026 19.9 2027 20.1 2028-2032 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Changes in the AOCI balances for the years ended December 31, 2022 and 2021 by component are shown in the following table: (In millions) Pension and Other Post-retirement Benefits (1) Derivatives Designated as Hedges (1) Foreign Currency Translation (1) Total (1) Balance as of January 1, 2021 $ (161.4) $ (3.8) $ (54.7) $ (219.9) Other comprehensive income (loss) before reclassification 10.1 4.3 3.1 17.5 Amounts reclassified from accumulated other comprehensive income 5.8 1.3 (2.1) 5.0 Balance as of December 31, 2021 $ (145.5) $ 1.8 $ (53.7) $ (197.4) Other comprehensive income (loss) before reclassification 8.5 14.7 (36.7) (13.5) Amounts reclassified from accumulated other comprehensive income 6.1 (1.7) 2.2 6.6 Balance as of December 31, 2022 $ (130.9) $ 14.8 $ (88.2) $ (20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expense and related income tax effects for the years ended December 31, as follows: (In millions) 2022 2021 2020 Stock-based compensation expense $ 10.2 $ 6.5 $ 1.9 Tax benefit (expense) recorded in consolidated statements of income $ 5.0 $ 2.2 $ (0.1)</t>
        </is>
      </c>
    </row>
    <row r="5">
      <c r="A5" s="4" t="inlineStr">
        <is>
          <t>Schedule of Nonvested Restricted Stock Unit Activity</t>
        </is>
      </c>
      <c r="B5" s="4" t="inlineStr">
        <is>
          <t xml:space="preserve">A summary of the nonvested restricted stock units as of December 31, 2022 and changes during the year is presented below: Shares Weighted-Average Nonvested at December 31, 2021 406,406 $ 70.31 Granted 159,232 $ 107.53 Vested (123,613) $ 43.56 Forfeited (28,289) $ 122.02 Nonvested at December 31, 2022 413,736 $ 85.00 </t>
        </is>
      </c>
    </row>
    <row r="6">
      <c r="A6" s="4" t="inlineStr">
        <is>
          <t>Summary of Restricted Stock Activity</t>
        </is>
      </c>
      <c r="B6" s="4" t="inlineStr">
        <is>
          <t xml:space="preserve">The following summarizes values for restricted stock activity in each of the years in the three year period ended December 31: 2022 2021 2020 Weighted-average grant-date fair value of restricted stock units granted $ 107.53 $ 142.32 $ 96.81 Fair value of restricted stock vested (in millions) $ 14.5 $ 7.9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pital Stock Activity</t>
        </is>
      </c>
      <c r="B4" s="4" t="inlineStr">
        <is>
          <t xml:space="preserve">The following is a summary of capital stock activity (in shares) for the year ended December 31, 2022: Common Common Stock Held in Treasury December 31, 2021 31,769,967 — Stock awards issued 113,265 (21,552) Treasury stock purchases (79,511) 79,511 December 31, 2022 31,803,721 57,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ecember 31, 2022 2021 2020 (In millions) FoodTech AeroTech FoodTech AeroTech FoodTech AeroTech Type of Good or Service Recurring (1) $ 751.4 $ 217.7 $ 661.6 $ 178.2 $ 610.7 $ 155.4 Non-recurring (1) 839.2 358.0 738.8 289.3 623.8 337.9 Total $ 1,590.6 $ 575.7 $ 1,400.4 $ 467.5 $ 1,234.5 $ 493.3 Geographical Region (2) North America $ 958.4 $ 522.4 $ 776.6 $ 416.9 $ 666.5 $ 423.9 Europe, Middle East and Africa 395.0 27.6 364.0 38.8 365.3 41.5 Asia Pacific 140.6 18.1 174.2 7.7 135.3 23.9 Latin America 96.6 7.6 85.6 4.1 67.4 4.0 Total $ 1,590.6 $ 575.7 $ 1,400.4 $ 467.5 $ 1,234.5 $ 493.3 Timing of Recognition Point in Time $ 796.7 $ 285.9 $ 661.1 $ 218.1 $ 593.5 $ 251.7 Over Time 793.9 289.8 739.3 249.4 641.0 241.6 Total $ 1,590.6 $ 575.7 $ 1,400.4 $ 467.5 $ 1,234.5 $ 493.3 (1) Aftermarket parts and services and operating lease revenues are considered recurring revenue. Non-recurring revenue includes new equipment and installation.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December 31, 2022 December 31, 2021 December 31, 2020 Contract Assets $ 89.6 $ 94.4 $ 68.3 Contract Liabilities 182.1 178.0 1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EPS") from net income for the respective periods and basic and diluted shares outstanding: (In millions, except per share data) 2022 2021 2020 Basic earnings per share: Net income $ 130.7 $ 118.4 $ 108.8 Weighted average number of shares outstanding 32.0 32.0 32.0 Basic earnings per share from net income $ 4.08 $ 3.70 $ 3.40 Diluted earnings per share: Net income $ 130.7 $ 118.4 $ 108.8 Weighted average number of shares outstanding 32.0 32.0 32.0 Effect of dilutive securities: Restricted stock units 0.1 0.1 0.1 Total shares and dilutive securities 32.1 32.1 32.1 Diluted earnings per share from net income $ 4.07 $ 3.69 $ 3.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Credit Risk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Foreign Currency Derivatives</t>
        </is>
      </c>
      <c r="B4" s="4" t="inlineStr">
        <is>
          <t xml:space="preserve">As of December 31, 2022 As of December 31, 2021 (In millions) Derivative Assets Derivative Liabilities Derivative Assets Derivative Liabilities Total $ 4.5 $ 7.2 $ 10.6 $ 9.4 </t>
        </is>
      </c>
    </row>
    <row r="5">
      <c r="A5" s="4" t="inlineStr">
        <is>
          <t>Schedule of Derivative Assets at Fair Value</t>
        </is>
      </c>
      <c r="B5" s="4" t="inlineStr">
        <is>
          <t xml:space="preserve">(In millions) As of December 31, 2022 Offsetting of Assets Gross Amounts of Recognized Assets Gross Amounts Offset in the Consolidated Balance Sheets Amount Presented in the Consolidated Balance Sheets Amount Subject to Master Netting Agreement Net Amount Derivatives $ 33.0 $ — $ 33.0 $ (3.0) $ 30.0 (In millions) As of December 31, 2021 Offsetting of Assets Gross Amounts of Recognized Assets Gross Amounts Offset in the Consolidated Balance Sheets Amount Presented in the Consolidated Balance Sheets Amount Subject to Master Netting Agreement Net Amount Derivatives $ 17.5 $ — $ 17.5 $ (7.3) $ 10.2 </t>
        </is>
      </c>
    </row>
    <row r="6">
      <c r="A6" s="4" t="inlineStr">
        <is>
          <t>Schedule of Derivative Liabilities at Fair Value</t>
        </is>
      </c>
      <c r="B6" s="4" t="inlineStr">
        <is>
          <t xml:space="preserve">Offsetting of Liabilities As of December 31, 2022 Gross Amounts of Recognized Liabilities Gross Amounts Offset in the Consolidated Balance Sheets Amount Presented in the Consolidated Balance Sheets Amount Subject to Master Netting Agreement Net Amount Derivatives $ 7.3 $ — $ 7.3 $ (3.0) $ 4.3 Offsetting of Liabilities As of December 31, 2021 Gross Amounts of Recognized Liabilities Gross Amounts Offset in the Consolidated Balance Sheets Amount Presented in the Consolidated Balance Sheets Amount Subject to Master Netting Agreement Net Amount Derivatives $ 9.1 $ — $ 9.1 $ (7.3) $ 1.8 </t>
        </is>
      </c>
    </row>
    <row r="7">
      <c r="A7" s="4" t="inlineStr">
        <is>
          <t>Schedule of Gain (Loss) on Derivatives Not Designated as Hedging Instruments</t>
        </is>
      </c>
      <c r="B7" s="4" t="inlineStr">
        <is>
          <t>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2 2021 2020 Foreign exchange contracts Revenue $ (7.4) $ (1.1) $ 2.7 Foreign exchange contracts Cost of sales (3.7) (0.1) (3.1) Foreign exchange contracts Selling, general and administrative expense 2.2 1.0 2.5 Commodity contracts Cost of sales (0.7) — — Total $ (9.6) $ (0.2) $ 2.1 Remeasurement of assets and liabilities in foreign currencies 9.3 (0.8) (3.1) Net gain (loss) $ (0.3) $ (1.0) $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Financial assets and financial liabilities measured at fair value on a recurring basis are as follows: As of December 31, 2022 As of December 31, 2021 (In millions) Total Level 1 Level 2 Level 3 Total Level 1 Level 2 Level 3 Assets: Investments $ 12.1 $ 12.1 $ — $ — $ 13.5 $ 13.5 $ — $ — Derivatives 34.3 — 34.3 18.4 — 18.4 Total assets $ 46.4 $ 12.1 $ 34.3 $ — $ 31.9 $ 13.5 $ 18.4 $ — Liabilities: Derivatives $ 7.2 $ — $ 7.2 $ — $ 9.4 $ — $ 9.4 $ — Total liabilities $ 7.2 $ — $ 7.2 $ — $ 9.4 $ — $ 9.4 $ — </t>
        </is>
      </c>
    </row>
    <row r="5">
      <c r="A5" s="4" t="inlineStr">
        <is>
          <t>Schedule of Long-term Debt Instruments</t>
        </is>
      </c>
      <c r="B5" s="4" t="inlineStr">
        <is>
          <t xml:space="preserve">The carrying values and the estimated fair values of debt financial instruments as of December 31 are as follows: 2022 2021 (In millions) Carrying Estimated Carrying Estimated Convertible senior notes $ 394.9 $ 344.7 $ 392.7 $ 448.8 Revolving credit facility, expires December 14, 2026 584.6 584.6 282.9 282.9 Other 0.6 0.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Warranty cost and accrual information were as follows: (In millions) 2022 2021 Balance at beginning of the year $ 12.7 $ 11.5 Expenses for new warranties 13.7 12.6 Adjustments to existing accruals (0.6) (0.9) Claims paid (11.6) (10.5) Added through acquisition 1.3 0.3 Translation (0.4) (0.3) Balance at end of year $ 15.1 $ 1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3.09999999999999</v>
      </c>
      <c r="C3" s="7" t="n">
        <v>78.8</v>
      </c>
    </row>
    <row r="4">
      <c r="A4" s="4" t="inlineStr">
        <is>
          <t>Trade receivables, net of allowances</t>
        </is>
      </c>
      <c r="B4" s="6" t="n">
        <v>299</v>
      </c>
      <c r="C4" s="8" t="n">
        <v>239.1</v>
      </c>
    </row>
    <row r="5">
      <c r="A5" s="4" t="inlineStr">
        <is>
          <t>Contract assets</t>
        </is>
      </c>
      <c r="B5" s="8" t="n">
        <v>89.59999999999999</v>
      </c>
      <c r="C5" s="8" t="n">
        <v>94.40000000000001</v>
      </c>
    </row>
    <row r="6">
      <c r="A6" s="4" t="inlineStr">
        <is>
          <t>Inventories</t>
        </is>
      </c>
      <c r="B6" s="8" t="n">
        <v>322.5</v>
      </c>
      <c r="C6" s="8" t="n">
        <v>229.1</v>
      </c>
    </row>
    <row r="7">
      <c r="A7" s="4" t="inlineStr">
        <is>
          <t>Other current assets</t>
        </is>
      </c>
      <c r="B7" s="8" t="n">
        <v>85.40000000000001</v>
      </c>
      <c r="C7" s="8" t="n">
        <v>77.3</v>
      </c>
    </row>
    <row r="8">
      <c r="A8" s="4" t="inlineStr">
        <is>
          <t>Total current assets</t>
        </is>
      </c>
      <c r="B8" s="8" t="n">
        <v>869.6</v>
      </c>
      <c r="C8" s="8" t="n">
        <v>718.7</v>
      </c>
    </row>
    <row r="9">
      <c r="A9" s="4" t="inlineStr">
        <is>
          <t>Property, plant and equipment, net of accumulated depreciation of $346.4 and $339.2, respectively</t>
        </is>
      </c>
      <c r="B9" s="8" t="n">
        <v>269.9</v>
      </c>
      <c r="C9" s="8" t="n">
        <v>267.6</v>
      </c>
    </row>
    <row r="10">
      <c r="A10" s="4" t="inlineStr">
        <is>
          <t>Goodwill</t>
        </is>
      </c>
      <c r="B10" s="8" t="n">
        <v>807.8</v>
      </c>
      <c r="C10" s="8" t="n">
        <v>684.8</v>
      </c>
    </row>
    <row r="11">
      <c r="A11" s="4" t="inlineStr">
        <is>
          <t>Intangible assets, net</t>
        </is>
      </c>
      <c r="B11" s="8" t="n">
        <v>445.4</v>
      </c>
      <c r="C11" s="8" t="n">
        <v>342.6</v>
      </c>
    </row>
    <row r="12">
      <c r="A12" s="4" t="inlineStr">
        <is>
          <t>Other assets</t>
        </is>
      </c>
      <c r="B12" s="8" t="n">
        <v>191.4</v>
      </c>
      <c r="C12" s="8" t="n">
        <v>127.7</v>
      </c>
    </row>
    <row r="13">
      <c r="A13" s="4" t="inlineStr">
        <is>
          <t>Total Assets</t>
        </is>
      </c>
      <c r="B13" s="8" t="n">
        <v>2584.1</v>
      </c>
      <c r="C13" s="8" t="n">
        <v>2141.4</v>
      </c>
    </row>
    <row r="14">
      <c r="A14" s="3" t="inlineStr">
        <is>
          <t>Current Liabilities:</t>
        </is>
      </c>
      <c r="B14" s="4" t="inlineStr">
        <is>
          <t xml:space="preserve"> </t>
        </is>
      </c>
      <c r="C14" s="4" t="inlineStr">
        <is>
          <t xml:space="preserve"> </t>
        </is>
      </c>
    </row>
    <row r="15">
      <c r="A15" s="4" t="inlineStr">
        <is>
          <t>Short-term debt</t>
        </is>
      </c>
      <c r="B15" s="8" t="n">
        <v>0.6</v>
      </c>
      <c r="C15" s="6" t="n">
        <v>0</v>
      </c>
    </row>
    <row r="16">
      <c r="A16" s="4" t="inlineStr">
        <is>
          <t>Accounts payable, trade and other</t>
        </is>
      </c>
      <c r="B16" s="6" t="n">
        <v>237</v>
      </c>
      <c r="C16" s="6" t="n">
        <v>186</v>
      </c>
    </row>
    <row r="17">
      <c r="A17" s="4" t="inlineStr">
        <is>
          <t>Advance and progress payments</t>
        </is>
      </c>
      <c r="B17" s="8" t="n">
        <v>194.7</v>
      </c>
      <c r="C17" s="8" t="n">
        <v>190.2</v>
      </c>
    </row>
    <row r="18">
      <c r="A18" s="4" t="inlineStr">
        <is>
          <t>Accrued payroll</t>
        </is>
      </c>
      <c r="B18" s="8" t="n">
        <v>58.5</v>
      </c>
      <c r="C18" s="8" t="n">
        <v>56.6</v>
      </c>
    </row>
    <row r="19">
      <c r="A19" s="4" t="inlineStr">
        <is>
          <t>Other current liabilities</t>
        </is>
      </c>
      <c r="B19" s="8" t="n">
        <v>130.4</v>
      </c>
      <c r="C19" s="8" t="n">
        <v>117.1</v>
      </c>
    </row>
    <row r="20">
      <c r="A20" s="4" t="inlineStr">
        <is>
          <t>Total current liabilities</t>
        </is>
      </c>
      <c r="B20" s="8" t="n">
        <v>621.2</v>
      </c>
      <c r="C20" s="8" t="n">
        <v>549.9</v>
      </c>
    </row>
    <row r="21">
      <c r="A21" s="4" t="inlineStr">
        <is>
          <t>Long-term debt</t>
        </is>
      </c>
      <c r="B21" s="8" t="n">
        <v>977.3</v>
      </c>
      <c r="C21" s="8" t="n">
        <v>674.4</v>
      </c>
    </row>
    <row r="22">
      <c r="A22" s="4" t="inlineStr">
        <is>
          <t>Accrued pension and other post-retirement benefits, less current portion</t>
        </is>
      </c>
      <c r="B22" s="6" t="n">
        <v>32</v>
      </c>
      <c r="C22" s="8" t="n">
        <v>57.6</v>
      </c>
    </row>
    <row r="23">
      <c r="A23" s="4" t="inlineStr">
        <is>
          <t>Other liabilities</t>
        </is>
      </c>
      <c r="B23" s="8" t="n">
        <v>90.90000000000001</v>
      </c>
      <c r="C23" s="6" t="n">
        <v>109</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0,000,000 shares authorized; no shares issued in 2022 or 2021</t>
        </is>
      </c>
      <c r="B26" s="6" t="n">
        <v>0</v>
      </c>
      <c r="C26" s="6" t="n">
        <v>0</v>
      </c>
    </row>
    <row r="27">
      <c r="A27" s="4" t="inlineStr">
        <is>
          <t>Common stock, $0.01 par value; 120,000,000 shares authorized; 2022: 31,861,680 issued, and 31,803,721 outstanding; 2021: 31,769,967 issued and outstanding</t>
        </is>
      </c>
      <c r="B27" s="8" t="n">
        <v>0.3</v>
      </c>
      <c r="C27" s="8" t="n">
        <v>0.3</v>
      </c>
    </row>
    <row r="28">
      <c r="A28" s="4" t="inlineStr">
        <is>
          <t>Common stock held in treasury, at cost; 2022: 57,959, and 2021: 0</t>
        </is>
      </c>
      <c r="B28" s="8" t="n">
        <v>-5.3</v>
      </c>
      <c r="C28" s="6" t="n">
        <v>0</v>
      </c>
    </row>
    <row r="29">
      <c r="A29" s="4" t="inlineStr">
        <is>
          <t>Additional paid-in capital</t>
        </is>
      </c>
      <c r="B29" s="8" t="n">
        <v>220.7</v>
      </c>
      <c r="C29" s="8" t="n">
        <v>214.2</v>
      </c>
    </row>
    <row r="30">
      <c r="A30" s="4" t="inlineStr">
        <is>
          <t>Retained earnings</t>
        </is>
      </c>
      <c r="B30" s="8" t="n">
        <v>851.3</v>
      </c>
      <c r="C30" s="8" t="n">
        <v>733.4</v>
      </c>
    </row>
    <row r="31">
      <c r="A31" s="4" t="inlineStr">
        <is>
          <t>Accumulated other comprehensive loss</t>
        </is>
      </c>
      <c r="B31" s="8" t="n">
        <v>-204.3</v>
      </c>
      <c r="C31" s="8" t="n">
        <v>-197.4</v>
      </c>
    </row>
    <row r="32">
      <c r="A32" s="4" t="inlineStr">
        <is>
          <t>Total stockholders' equity</t>
        </is>
      </c>
      <c r="B32" s="8" t="n">
        <v>862.7</v>
      </c>
      <c r="C32" s="8" t="n">
        <v>750.5</v>
      </c>
    </row>
    <row r="33">
      <c r="A33" s="4" t="inlineStr">
        <is>
          <t>Total Liabilities and Stockholders' Equity</t>
        </is>
      </c>
      <c r="B33" s="7" t="n">
        <v>2584.1</v>
      </c>
      <c r="C33" s="7" t="n">
        <v>21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the Company's lease costs for the years ended December 31, were as follows: (In millions) 2022 2021 2020 Fixed lease cost $ 16.6 $ 15.2 $ 14.7 Variable lease cost 3.1 2.1 1.6 Total operating lease cost $ 19.7 $ 17.3 $ 16.3 Supplemental cash flow information related to the Company's leases for the years ended December 31, was as follows: (In millions) 2022 2021 2020 Operating cash flows from operating leases $ 13.7 $ 13.3 $ 12.9 Right-of-use assets obtained in exchange for new operating lease liabilities $ 12.2 $ 19.1 $ 4.8 </t>
        </is>
      </c>
    </row>
    <row r="5">
      <c r="A5" s="4" t="inlineStr">
        <is>
          <t>Assets And Liabilities, Lessee</t>
        </is>
      </c>
      <c r="B5" s="4" t="inlineStr">
        <is>
          <t>Supplemental balance sheet information related to the Company's leases as of December 31, was as follows: (In millions) Balance Sheet Classification 2022 2021 Lease ROU assets: Operating Other assets $ 40.2 $ 33.5 Finance (a) Net property, plant and equipment 4.3 3.2 Total lease ROU assets $ 44.5 $ 36.7 Lease liabilities: Current: Operating Other current liabilities $ 11.1 $ 10.2 Finance (a) Other current liabilities 0.6 — Long-term: Operating Other liabilities 31.1 25.2 Finance (a) Other liabilities 0.9 — Total lease liabilities $ 43.7 $ 35.4 (a) Finance lease includes real estate leases for which the Company is a lessee for an indefinite lease term. These finance leases have no lease liability outstanding as of December 31, 2022 as no amounts are due under the lease. The following table presents the weighted-average remaining lease term and discount rates for the leases for which the Company is the lessee: (In millions) 2022 2021 Weighted-average remaining lease term (years) Operating leases 5.1 4.5 Finance leases (a) 3.2 — Weighted-average discount rate Operating leases 4.7% 4.2% Finance leases (a) 4.8% — (a) Excludes real estate finance leases, for which the Company is a lessee for an indefinite lease term and has no lease liability outstanding as of December 31, 2022.</t>
        </is>
      </c>
    </row>
    <row r="6">
      <c r="A6" s="4" t="inlineStr">
        <is>
          <t>Lessee, Operating Lease, Liability, Maturity</t>
        </is>
      </c>
      <c r="B6" s="4" t="inlineStr">
        <is>
          <t xml:space="preserve">Maturity of operating and finance lease liabilities as of December 31, 2022, in millions: Operating Leases Finance Leases Year 1 (a) $ 12.8 $ 0.6 Year 2 9.8 0.5 Year 3 8.3 0.3 Year 4 5.3 0.1 Year 5 3.8 0.1 After Year 5 8.0 — Total lease payments $ 48.0 $ 1.6 Less: Interest on lease payments (5.8) (0.1) Present value of lease liabilities $ 42.2 $ 1.5 </t>
        </is>
      </c>
    </row>
    <row r="7">
      <c r="A7" s="4" t="inlineStr">
        <is>
          <t>Lessor, Lease Revenue</t>
        </is>
      </c>
      <c r="B7" s="4" t="inlineStr">
        <is>
          <t xml:space="preserve">Operating Lease Revenue: (In millions) December 31, 2022 December 31, 2021 December 31, 2020 Fixed payment revenue $ 65.5 $ 66.3 $ 66.7 Variable payment revenue 33.1 24.9 14.0 Total $ 98.6 $ 91.2 $ 80.7 </t>
        </is>
      </c>
    </row>
    <row r="8">
      <c r="A8" s="4" t="inlineStr">
        <is>
          <t>Lessor, Operating Lease, Payments to be Received, Maturity</t>
        </is>
      </c>
      <c r="B8" s="4" t="inlineStr">
        <is>
          <t xml:space="preserve">Operating Lessor Maturity Analysis as of December 31, 2022, in millions: Year 1 (a) $ 50.3 Year 2 25.1 Year 3 23.3 Year 4 27.9 Year 5 13.5 After Year 5 13.0 Total lease receivables $ 153.1 </t>
        </is>
      </c>
    </row>
    <row r="9">
      <c r="A9" s="4" t="inlineStr">
        <is>
          <t>Sales-type and Direct Financing Leases, Lease Receivable, Maturity</t>
        </is>
      </c>
      <c r="B9" s="4" t="inlineStr">
        <is>
          <t xml:space="preserve">Sales-Type Lessor Maturity Analysis as of December 31, 2022, in millions: Year 1 (a) $ 5.4 Year 2 0.5 Year 3 0.2 After Year 3 0.2 Total lease receivables $ 6.3 </t>
        </is>
      </c>
    </row>
    <row r="10">
      <c r="A10" s="4" t="inlineStr">
        <is>
          <t>Sales-type Leases Balance Sheet Classification</t>
        </is>
      </c>
      <c r="B10" s="4" t="inlineStr">
        <is>
          <t xml:space="preserve">Our net investment in sales-type leases were classified in the Consolidated Balance Sheets as of December 31, as follows: (In millions) 2022 2021 Trade receivables, net of allowances $ 5.4 $ 5.0 Other assets 0.9 2.5 Total $ 6.3 $ 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 and Segment Operating Profit</t>
        </is>
      </c>
      <c r="B4" s="4" t="inlineStr">
        <is>
          <t>Business segment information is as follows: (In millions) 2022 2021 2020 Revenue FoodTech $ 1,590.6 $ 1,400.4 $ 1,234.5 AeroTech 575.7 467.5 493.3 Other revenue and intercompany eliminations (0.3) 0.4 — Total revenue $ 2,166.0 $ 1,868.3 $ 1,727.8 Income before income taxes Segment operating profit: FoodTech $ 211.5 $ 187.0 $ 170.6 AeroTech 43.5 32.6 52.9 Total segment operating profit 255.0 219.6 223.5 Corporate items: Corporate expense (1) 79.6 53.9 48.3 Restructuring expense (2) 7.0 5.6 12.1 Operating income 168.4 160.1 163.1 Pension (income) expense, other than service cost — (1.3) 3.7 Net interest expense 14.2 8.7 13.9 Net income before income taxes 154.2 152.7 145.5 Provision for income taxes 23.5 34.3 36.7 Net income $ 130.7 $ 118.4 $ 108.8 (1) Corporate expense generally includes corporate staff-related expense, stock-based compensation, LIFO adjustments, certain foreign currency-related gains and losses, and the impact of unusual or strategic transactions not representative of segment operations.</t>
        </is>
      </c>
    </row>
    <row r="5">
      <c r="A5" s="4" t="inlineStr">
        <is>
          <t>Schedule of Segment Operating Capital Employed and Segment Assets</t>
        </is>
      </c>
      <c r="B5" s="4" t="inlineStr">
        <is>
          <t>Segment operating capital employed and segment assets (In millions) 2022 2021 2020 Segment operating capital employed (1) : FoodTech $ 1,530.2 $ 1,310.2 $ 1,145.4 AeroTech 172.4 184.1 208.1 Total segment operating capital employed 1,702.6 1,494.3 1,353.5 Segment liabilities included in total segment operating capital employed (2) 711.6 522.0 406.1 Corporate (3) 169.9 125.1 46.3 Total assets $ 2,584.1 $ 2,141.4 $ 1,805.9 Segment assets: FoodTech $ 2,129.9 $ 1,730.9 $ 1,468.9 AeroTech 333.7 285.4 290.7 Total segment assets 2,463.6 2,016.3 1,759.6 Corporate (3) 120.5 125.1 46.3 Total assets $ 2,584.1 $ 2,141.4 $ 1,805.9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restructuring reserves, income tax balances, investments, and property, plant and equipment not associated with a specific segment.</t>
        </is>
      </c>
    </row>
    <row r="6">
      <c r="A6" s="4" t="inlineStr">
        <is>
          <t>Schedule of Geographic Segment Sales</t>
        </is>
      </c>
      <c r="B6" s="4" t="inlineStr">
        <is>
          <t xml:space="preserve">(In millions) 2022 2021 2020 Revenue (by location of customers): United States $ 1,393.6 $ 1,137.5 $ 1,034.0 All other countries 772.4 730.8 693.8 Total revenue $ 2,166.0 $ 1,868.3 $ 1,727.8 </t>
        </is>
      </c>
    </row>
    <row r="7">
      <c r="A7" s="4" t="inlineStr">
        <is>
          <t>Schedule of Geographic Segment Long-lived Assets</t>
        </is>
      </c>
      <c r="B7" s="4" t="inlineStr">
        <is>
          <t xml:space="preserve">(In millions) 2022 2021 2020 Long-lived assets: United States $ 262.2 $ 212.9 $ 181.9 United Kingdom 24.2 27.5 29.8 All other countries 82.8 80.0 79.9 Total long-lived assets $ 369.2 $ 320.4 $ 291.6 </t>
        </is>
      </c>
    </row>
    <row r="8">
      <c r="A8" s="4" t="inlineStr">
        <is>
          <t>Schedule of Other Business Segment Information</t>
        </is>
      </c>
      <c r="B8" s="4" t="inlineStr">
        <is>
          <t xml:space="preserve">Other business segment information Capital Expenditures Depreciation and Amortization (In millions) 2022 2021 2020 2022 2021 2020 FoodTech $ 37.3 $ 35.1 $ 27.9 $ 72.3 $ 69.0 $ 63.6 AeroTech 2.8 1.6 2.1 4.7 4.5 5.5 Corporate 47.5 17.4 4.3 4.1 3.3 2.7 Total $ 87.6 $ 54.1 $ 34.3 $ 81.1 $ 76.8 $ 7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expense</t>
        </is>
      </c>
      <c r="B4" s="4" t="inlineStr">
        <is>
          <t xml:space="preserve">Cumulative Amount As of the Quarter Ended Cumulative Amount (In millions) Balance as of December 31, 2021 March 31, 2022 June 30, 2022 September 30, 2022 December 31, 2022 Balance as of December 31, 2022 2020 restructuring plan Severance and related expense $ 9.2 $ 0.2 $ 0.7 $ 0.1 $ 0.2 $ 10.4 Inventory write-off 2.1 0.2 — — — 2.3 Employee overlap costs 2.1 0.2 0.1 — — 2.4 Other 3.8 0.2 0.1 0.1 — 4.2 2022/2023 restructuring plan Severance and related expense — — — 1.3 4.4 5.7 Total Restructuring charges $ 17.2 $ 0.8 $ 0.9 $ 1.5 $ 4.6 $ 25.0 </t>
        </is>
      </c>
    </row>
    <row r="5">
      <c r="A5" s="4" t="inlineStr">
        <is>
          <t>Schedule of restructuring expense by consolidated income statement location</t>
        </is>
      </c>
      <c r="B5" s="4" t="inlineStr">
        <is>
          <t>Restructuring charges, net of related release of liability, is reported within the following financial statement line items of the accompanying Consolidated Statements of Income: Twelve Months Ended December 31, (In millions) 2022 2021 2020 Cost of products (1) $ 0.2 $ 0.2 $ 1.9 Restructuring expense 7.0 5.6 12.1 Total restructuring charge $ 7.2 $ 5.8 $ 14.0 (1) Restructuring charge reported in Cost of products is related to an inventory write-off resulting from the 2020 restructuring plan.</t>
        </is>
      </c>
    </row>
    <row r="6">
      <c r="A6" s="4" t="inlineStr">
        <is>
          <t>Schedule of restructuring reserve by type of cost</t>
        </is>
      </c>
      <c r="B6" s="4" t="inlineStr">
        <is>
          <t xml:space="preserve">The table below details the restructuring activities for the year ended December 31, 2022: Impacts to earnings (In millions) Balance as of December 31, 2021 Charged to Earnings Releases Cash Payments Balance as of December 31, 2022 2020 restructuring plan Severance and related expense $ 0.7 $ 1.2 $ (0.3) $ (1.4) $ 0.2 Other 0.1 0.7 — (0.8) — 2022/2023 restructuring plan Severance and related expense — 5.7 (0.3) (1.1) 4.3 Total $ 0.8 $ 7.6 $ (0.6) $ (3.3) $ 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May 28,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8000000</v>
      </c>
      <c r="C4" s="5" t="n">
        <v>6000000</v>
      </c>
      <c r="D4" s="4" t="inlineStr">
        <is>
          <t xml:space="preserve"> </t>
        </is>
      </c>
      <c r="E4" s="4" t="inlineStr">
        <is>
          <t xml:space="preserve"> </t>
        </is>
      </c>
    </row>
    <row r="5">
      <c r="A5" s="4" t="inlineStr">
        <is>
          <t>Capitalized software</t>
        </is>
      </c>
      <c r="B5" s="6" t="n">
        <v>87000000</v>
      </c>
      <c r="C5" s="6" t="n">
        <v>40600000</v>
      </c>
      <c r="D5" s="4" t="inlineStr">
        <is>
          <t xml:space="preserve"> </t>
        </is>
      </c>
      <c r="E5" s="4" t="inlineStr">
        <is>
          <t xml:space="preserve"> </t>
        </is>
      </c>
    </row>
    <row r="6">
      <c r="A6" s="4" t="inlineStr">
        <is>
          <t>Capitalized software accumulated amortization</t>
        </is>
      </c>
      <c r="B6" s="6" t="n">
        <v>40000000</v>
      </c>
      <c r="C6" s="6" t="n">
        <v>35900000</v>
      </c>
      <c r="D6" s="4" t="inlineStr">
        <is>
          <t xml:space="preserve"> </t>
        </is>
      </c>
      <c r="E6" s="4" t="inlineStr">
        <is>
          <t xml:space="preserve"> </t>
        </is>
      </c>
    </row>
    <row r="7">
      <c r="A7" s="4" t="inlineStr">
        <is>
          <t>Goodwill impairment loss</t>
        </is>
      </c>
      <c r="B7" s="6" t="n">
        <v>0</v>
      </c>
      <c r="C7" s="4" t="inlineStr">
        <is>
          <t xml:space="preserve"> </t>
        </is>
      </c>
      <c r="D7" s="4" t="inlineStr">
        <is>
          <t xml:space="preserve"> </t>
        </is>
      </c>
      <c r="E7" s="4" t="inlineStr">
        <is>
          <t xml:space="preserve"> </t>
        </is>
      </c>
    </row>
    <row r="8">
      <c r="A8" s="4" t="inlineStr">
        <is>
          <t>Revenue recognized</t>
        </is>
      </c>
      <c r="B8" s="6" t="n">
        <v>2166000000</v>
      </c>
      <c r="C8" s="6" t="n">
        <v>1868300000</v>
      </c>
      <c r="D8" s="5" t="n">
        <v>1727800000</v>
      </c>
      <c r="E8" s="4" t="inlineStr">
        <is>
          <t xml:space="preserve"> </t>
        </is>
      </c>
    </row>
    <row r="9">
      <c r="A9" s="4" t="inlineStr">
        <is>
          <t>Research and development expense</t>
        </is>
      </c>
      <c r="B9" s="5" t="n">
        <v>29400000</v>
      </c>
      <c r="C9" s="5" t="n">
        <v>29900000</v>
      </c>
      <c r="D9" s="5" t="n">
        <v>29300000</v>
      </c>
      <c r="E9" s="4" t="inlineStr">
        <is>
          <t xml:space="preserve"> </t>
        </is>
      </c>
    </row>
    <row r="10">
      <c r="A10" s="4" t="inlineStr">
        <is>
          <t>Operating lease, right-of-use asset, balance sheet location [Extensible Enumeration]</t>
        </is>
      </c>
      <c r="B10" s="4" t="inlineStr">
        <is>
          <t>Other assets</t>
        </is>
      </c>
      <c r="C10" s="4" t="inlineStr">
        <is>
          <t>Other assets</t>
        </is>
      </c>
      <c r="D10" s="4" t="inlineStr">
        <is>
          <t xml:space="preserve"> </t>
        </is>
      </c>
      <c r="E10" s="4" t="inlineStr">
        <is>
          <t xml:space="preserve"> </t>
        </is>
      </c>
    </row>
    <row r="11">
      <c r="A11" s="4" t="inlineStr">
        <is>
          <t>Operating Lease liability, current, balance sheet location [Extensible Enumeration]</t>
        </is>
      </c>
      <c r="B11" s="4" t="inlineStr">
        <is>
          <t>Other current liabilities</t>
        </is>
      </c>
      <c r="C11" s="4" t="inlineStr">
        <is>
          <t>Other current liabilities</t>
        </is>
      </c>
      <c r="D11" s="4" t="inlineStr">
        <is>
          <t xml:space="preserve"> </t>
        </is>
      </c>
      <c r="E11" s="4" t="inlineStr">
        <is>
          <t xml:space="preserve"> </t>
        </is>
      </c>
    </row>
    <row r="12">
      <c r="A12" s="4" t="inlineStr">
        <is>
          <t>Operating Lease liability, noncurrent, balance sheet location [Extensible Enumeration]</t>
        </is>
      </c>
      <c r="B12" s="4" t="inlineStr">
        <is>
          <t>Other liabilities</t>
        </is>
      </c>
      <c r="C12" s="4" t="inlineStr">
        <is>
          <t>Other liabilities</t>
        </is>
      </c>
      <c r="D12" s="4" t="inlineStr">
        <is>
          <t xml:space="preserve"> </t>
        </is>
      </c>
      <c r="E12" s="4" t="inlineStr">
        <is>
          <t xml:space="preserve"> </t>
        </is>
      </c>
    </row>
    <row r="13">
      <c r="A13" s="4" t="inlineStr">
        <is>
          <t>Convertible senior notes | Convertible Deb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 of debt</t>
        </is>
      </c>
      <c r="B15" s="4" t="inlineStr">
        <is>
          <t xml:space="preserve"> </t>
        </is>
      </c>
      <c r="C15" s="4" t="inlineStr">
        <is>
          <t xml:space="preserve"> </t>
        </is>
      </c>
      <c r="D15" s="4" t="inlineStr">
        <is>
          <t xml:space="preserve"> </t>
        </is>
      </c>
      <c r="E15" s="5" t="n">
        <v>402500000</v>
      </c>
    </row>
    <row r="16">
      <c r="A16" s="4" t="inlineStr">
        <is>
          <t>Minimum | Internal Use Softwar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apitalized software costs, useful lives</t>
        </is>
      </c>
      <c r="B18" s="4" t="inlineStr">
        <is>
          <t>3 years</t>
        </is>
      </c>
      <c r="C18" s="4" t="inlineStr">
        <is>
          <t xml:space="preserve"> </t>
        </is>
      </c>
      <c r="D18" s="4" t="inlineStr">
        <is>
          <t xml:space="preserve"> </t>
        </is>
      </c>
      <c r="E18" s="4" t="inlineStr">
        <is>
          <t xml:space="preserve"> </t>
        </is>
      </c>
    </row>
    <row r="19">
      <c r="A19" s="4" t="inlineStr">
        <is>
          <t>Minimum | Acquired Intangible Asse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tangible assets, useful lives</t>
        </is>
      </c>
      <c r="B21" s="4" t="inlineStr">
        <is>
          <t>4 years</t>
        </is>
      </c>
      <c r="C21" s="4" t="inlineStr">
        <is>
          <t xml:space="preserve"> </t>
        </is>
      </c>
      <c r="D21" s="4" t="inlineStr">
        <is>
          <t xml:space="preserve"> </t>
        </is>
      </c>
      <c r="E21" s="4" t="inlineStr">
        <is>
          <t xml:space="preserve"> </t>
        </is>
      </c>
    </row>
    <row r="22">
      <c r="A22" s="4" t="inlineStr">
        <is>
          <t>Minimum | Lan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20 years</t>
        </is>
      </c>
      <c r="C24" s="4" t="inlineStr">
        <is>
          <t xml:space="preserve"> </t>
        </is>
      </c>
      <c r="D24" s="4" t="inlineStr">
        <is>
          <t xml:space="preserve"> </t>
        </is>
      </c>
      <c r="E24" s="4" t="inlineStr">
        <is>
          <t xml:space="preserve"> </t>
        </is>
      </c>
    </row>
    <row r="25">
      <c r="A25" s="4" t="inlineStr">
        <is>
          <t>Minimum | Building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20 years</t>
        </is>
      </c>
      <c r="C27" s="4" t="inlineStr">
        <is>
          <t xml:space="preserve"> </t>
        </is>
      </c>
      <c r="D27" s="4" t="inlineStr">
        <is>
          <t xml:space="preserve"> </t>
        </is>
      </c>
      <c r="E27" s="4" t="inlineStr">
        <is>
          <t xml:space="preserve"> </t>
        </is>
      </c>
    </row>
    <row r="28">
      <c r="A28" s="4" t="inlineStr">
        <is>
          <t>Minimum | Machinery and equip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row>
    <row r="31">
      <c r="A31" s="4" t="inlineStr">
        <is>
          <t>Maximum | Internal Use Software</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Capitalized software costs, useful lives</t>
        </is>
      </c>
      <c r="B33" s="4" t="inlineStr">
        <is>
          <t>10 years</t>
        </is>
      </c>
      <c r="C33" s="4" t="inlineStr">
        <is>
          <t xml:space="preserve"> </t>
        </is>
      </c>
      <c r="D33" s="4" t="inlineStr">
        <is>
          <t xml:space="preserve"> </t>
        </is>
      </c>
      <c r="E33" s="4" t="inlineStr">
        <is>
          <t xml:space="preserve"> </t>
        </is>
      </c>
    </row>
    <row r="34">
      <c r="A34" s="4" t="inlineStr">
        <is>
          <t>Maximum | Acquired Intangible Asset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Intangible assets, useful lives</t>
        </is>
      </c>
      <c r="B36" s="4" t="inlineStr">
        <is>
          <t>24 years</t>
        </is>
      </c>
      <c r="C36" s="4" t="inlineStr">
        <is>
          <t xml:space="preserve"> </t>
        </is>
      </c>
      <c r="D36" s="4" t="inlineStr">
        <is>
          <t xml:space="preserve"> </t>
        </is>
      </c>
      <c r="E36" s="4" t="inlineStr">
        <is>
          <t xml:space="preserve"> </t>
        </is>
      </c>
    </row>
    <row r="37">
      <c r="A37" s="4" t="inlineStr">
        <is>
          <t>Maximum | Land Improvement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35 years</t>
        </is>
      </c>
      <c r="C39" s="4" t="inlineStr">
        <is>
          <t xml:space="preserve"> </t>
        </is>
      </c>
      <c r="D39" s="4" t="inlineStr">
        <is>
          <t xml:space="preserve"> </t>
        </is>
      </c>
      <c r="E39" s="4" t="inlineStr">
        <is>
          <t xml:space="preserve"> </t>
        </is>
      </c>
    </row>
    <row r="40">
      <c r="A40" s="4" t="inlineStr">
        <is>
          <t>Maximum | Buildings</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50 years</t>
        </is>
      </c>
      <c r="C42" s="4" t="inlineStr">
        <is>
          <t xml:space="preserve"> </t>
        </is>
      </c>
      <c r="D42" s="4" t="inlineStr">
        <is>
          <t xml:space="preserve"> </t>
        </is>
      </c>
      <c r="E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20 years</t>
        </is>
      </c>
      <c r="C45" s="4" t="inlineStr">
        <is>
          <t xml:space="preserve"> </t>
        </is>
      </c>
      <c r="D45" s="4" t="inlineStr">
        <is>
          <t xml:space="preserve"> </t>
        </is>
      </c>
      <c r="E45" s="4" t="inlineStr">
        <is>
          <t xml:space="preserve"> </t>
        </is>
      </c>
    </row>
    <row r="46">
      <c r="A46" s="4" t="inlineStr">
        <is>
          <t>Over Time</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Revenue recognized</t>
        </is>
      </c>
      <c r="B48" s="5" t="n">
        <v>7407000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34" customWidth="1" min="2" max="2"/>
    <col width="22" customWidth="1" min="3" max="3"/>
    <col width="22" customWidth="1" min="4" max="4"/>
    <col width="26" customWidth="1" min="5" max="5"/>
  </cols>
  <sheetData>
    <row r="1">
      <c r="A1" s="1" t="inlineStr">
        <is>
          <t>Acquisitions - Narrative (Details) $ in Millions</t>
        </is>
      </c>
      <c r="B1" s="2" t="inlineStr">
        <is>
          <t>12 Months Ended</t>
        </is>
      </c>
      <c r="E1" s="2" t="inlineStr">
        <is>
          <t>24 Months Ended</t>
        </is>
      </c>
    </row>
    <row r="2">
      <c r="B2" s="2" t="inlineStr">
        <is>
          <t>Dec. 31, 2022 USD ($) acquisition</t>
        </is>
      </c>
      <c r="C2" s="2" t="inlineStr">
        <is>
          <t>Dec. 31, 2021 USD ($)</t>
        </is>
      </c>
      <c r="D2" s="2" t="inlineStr">
        <is>
          <t>Dec. 31, 2020 USD ($)</t>
        </is>
      </c>
      <c r="E2" s="2" t="inlineStr">
        <is>
          <t>Dec. 31, 2021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ition</t>
        </is>
      </c>
      <c r="B4" s="6" t="n">
        <v>2</v>
      </c>
      <c r="C4" s="4" t="inlineStr">
        <is>
          <t xml:space="preserve"> </t>
        </is>
      </c>
      <c r="D4" s="4" t="inlineStr">
        <is>
          <t xml:space="preserve"> </t>
        </is>
      </c>
      <c r="E4" s="6" t="n">
        <v>3</v>
      </c>
    </row>
    <row r="5">
      <c r="A5" s="4" t="inlineStr">
        <is>
          <t>Revenue</t>
        </is>
      </c>
      <c r="B5" s="5" t="n">
        <v>2166</v>
      </c>
      <c r="C5" s="7" t="n">
        <v>1868.3</v>
      </c>
      <c r="D5" s="7" t="n">
        <v>1727.8</v>
      </c>
      <c r="E5" s="4" t="inlineStr">
        <is>
          <t xml:space="preserve"> </t>
        </is>
      </c>
    </row>
    <row r="6">
      <c r="A6" s="4" t="inlineStr">
        <is>
          <t>Net income</t>
        </is>
      </c>
      <c r="B6" s="8" t="n">
        <v>130.7</v>
      </c>
      <c r="C6" s="8" t="n">
        <v>118.4</v>
      </c>
      <c r="D6" s="7" t="n">
        <v>108.8</v>
      </c>
      <c r="E6" s="4" t="inlineStr">
        <is>
          <t xml:space="preserve"> </t>
        </is>
      </c>
    </row>
    <row r="7">
      <c r="A7" s="4" t="inlineStr">
        <is>
          <t>Goodwill expected to be tax deductible</t>
        </is>
      </c>
      <c r="B7" s="8" t="n">
        <v>133.7</v>
      </c>
      <c r="C7" s="4" t="inlineStr">
        <is>
          <t xml:space="preserve"> </t>
        </is>
      </c>
      <c r="D7" s="4" t="inlineStr">
        <is>
          <t xml:space="preserve"> </t>
        </is>
      </c>
      <c r="E7" s="4" t="inlineStr">
        <is>
          <t xml:space="preserve"> </t>
        </is>
      </c>
    </row>
    <row r="8">
      <c r="A8" s="4" t="inlineStr">
        <is>
          <t>Acquisition costs</t>
        </is>
      </c>
      <c r="B8" s="5" t="n">
        <v>7</v>
      </c>
      <c r="C8" s="7" t="n">
        <v>8.699999999999999</v>
      </c>
      <c r="D8" s="4" t="inlineStr">
        <is>
          <t xml:space="preserve"> </t>
        </is>
      </c>
      <c r="E8" s="4" t="inlineStr">
        <is>
          <t xml:space="preserve"> </t>
        </is>
      </c>
    </row>
    <row r="9">
      <c r="A9" s="4" t="inlineStr">
        <is>
          <t>2020 and 2021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10" t="n">
        <v>1</v>
      </c>
      <c r="C11" s="4" t="inlineStr">
        <is>
          <t xml:space="preserve"> </t>
        </is>
      </c>
      <c r="D11" s="4" t="inlineStr">
        <is>
          <t xml:space="preserve"> </t>
        </is>
      </c>
      <c r="E11" s="4" t="inlineStr">
        <is>
          <t xml:space="preserve"> </t>
        </is>
      </c>
    </row>
    <row r="12">
      <c r="A12" s="4" t="inlineStr">
        <is>
          <t>2021 Acquisition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53.7</v>
      </c>
      <c r="C14" s="4" t="inlineStr">
        <is>
          <t xml:space="preserve"> </t>
        </is>
      </c>
      <c r="D14" s="4" t="inlineStr">
        <is>
          <t xml:space="preserve"> </t>
        </is>
      </c>
      <c r="E14" s="4" t="inlineStr">
        <is>
          <t xml:space="preserve"> </t>
        </is>
      </c>
    </row>
    <row r="15">
      <c r="A15" s="4" t="inlineStr">
        <is>
          <t>Net income</t>
        </is>
      </c>
      <c r="B15" s="5" t="n">
        <v>2</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Acquisitions - Fair Values of Assets Acquired and Liabilities Assumed (Details) - USD ($) $ in Millions</t>
        </is>
      </c>
      <c r="G1" s="2" t="inlineStr">
        <is>
          <t>3 Months Ended</t>
        </is>
      </c>
      <c r="H1" s="2" t="inlineStr">
        <is>
          <t>12 Months Ended</t>
        </is>
      </c>
    </row>
    <row r="2">
      <c r="B2" s="2" t="inlineStr">
        <is>
          <t>Sep. 01, 2022</t>
        </is>
      </c>
      <c r="C2" s="2" t="inlineStr">
        <is>
          <t>Jul. 01, 2022</t>
        </is>
      </c>
      <c r="D2" s="2" t="inlineStr">
        <is>
          <t>Nov. 02, 2021</t>
        </is>
      </c>
      <c r="E2" s="2" t="inlineStr">
        <is>
          <t>Jul. 02, 2021</t>
        </is>
      </c>
      <c r="F2" s="2" t="inlineStr">
        <is>
          <t>Feb. 28, 2021</t>
        </is>
      </c>
      <c r="G2" s="2" t="inlineStr">
        <is>
          <t>Dec. 31, 2022</t>
        </is>
      </c>
      <c r="H2" s="2" t="inlineStr">
        <is>
          <t>Dec. 31, 2022</t>
        </is>
      </c>
      <c r="I2" s="2" t="inlineStr">
        <is>
          <t>Dec. 31, 2021</t>
        </is>
      </c>
      <c r="J2" s="2" t="inlineStr">
        <is>
          <t>Dec. 31, 2020</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9.7</v>
      </c>
      <c r="I4" s="7" t="n">
        <v>224.5</v>
      </c>
      <c r="J4" s="7" t="n">
        <v>4.5</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807.8</v>
      </c>
      <c r="H5" s="8" t="n">
        <v>807.8</v>
      </c>
      <c r="I5" s="7" t="n">
        <v>684.8</v>
      </c>
      <c r="J5" s="7" t="n">
        <v>543.9</v>
      </c>
    </row>
    <row r="6">
      <c r="A6" s="4" t="inlineStr">
        <is>
          <t>Goodwill expected to be tax deductible</t>
        </is>
      </c>
      <c r="B6" s="4" t="inlineStr">
        <is>
          <t xml:space="preserve"> </t>
        </is>
      </c>
      <c r="C6" s="4" t="inlineStr">
        <is>
          <t xml:space="preserve"> </t>
        </is>
      </c>
      <c r="D6" s="4" t="inlineStr">
        <is>
          <t xml:space="preserve"> </t>
        </is>
      </c>
      <c r="E6" s="4" t="inlineStr">
        <is>
          <t xml:space="preserve"> </t>
        </is>
      </c>
      <c r="F6" s="4" t="inlineStr">
        <is>
          <t xml:space="preserve"> </t>
        </is>
      </c>
      <c r="G6" s="8" t="n">
        <v>133.7</v>
      </c>
      <c r="H6" s="7" t="n">
        <v>133.7</v>
      </c>
      <c r="I6" s="4" t="inlineStr">
        <is>
          <t xml:space="preserve"> </t>
        </is>
      </c>
      <c r="J6" s="4" t="inlineStr">
        <is>
          <t xml:space="preserve"> </t>
        </is>
      </c>
    </row>
    <row r="7">
      <c r="A7" s="4" t="inlineStr">
        <is>
          <t>Urtasu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al assets</t>
        </is>
      </c>
      <c r="B9" s="4" t="inlineStr">
        <is>
          <t xml:space="preserve"> </t>
        </is>
      </c>
      <c r="C9" s="4" t="inlineStr">
        <is>
          <t xml:space="preserve"> </t>
        </is>
      </c>
      <c r="D9" s="7" t="n">
        <v>8.8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ntories</t>
        </is>
      </c>
      <c r="B10" s="4" t="inlineStr">
        <is>
          <t xml:space="preserve"> </t>
        </is>
      </c>
      <c r="C10" s="4" t="inlineStr">
        <is>
          <t xml:space="preserve"> </t>
        </is>
      </c>
      <c r="D10" s="8" t="n">
        <v>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t>
        </is>
      </c>
      <c r="B11" s="4" t="inlineStr">
        <is>
          <t xml:space="preserve"> </t>
        </is>
      </c>
      <c r="C11" s="4" t="inlineStr">
        <is>
          <t xml:space="preserve"> </t>
        </is>
      </c>
      <c r="D11" s="8" t="n">
        <v>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taxes</t>
        </is>
      </c>
      <c r="B12" s="4" t="inlineStr">
        <is>
          <t xml:space="preserve"> </t>
        </is>
      </c>
      <c r="C12" s="4" t="inlineStr">
        <is>
          <t xml:space="preserve"> </t>
        </is>
      </c>
      <c r="D12" s="8" t="n">
        <v>-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al liabilities</t>
        </is>
      </c>
      <c r="B13" s="4" t="inlineStr">
        <is>
          <t xml:space="preserve"> </t>
        </is>
      </c>
      <c r="C13" s="4" t="inlineStr">
        <is>
          <t xml:space="preserve"> </t>
        </is>
      </c>
      <c r="D13" s="8" t="n">
        <v>-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dentifiable net assets</t>
        </is>
      </c>
      <c r="B14" s="4" t="inlineStr">
        <is>
          <t xml:space="preserve"> </t>
        </is>
      </c>
      <c r="C14" s="4" t="inlineStr">
        <is>
          <t xml:space="preserve"> </t>
        </is>
      </c>
      <c r="D14" s="8" t="n">
        <v>-2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paid</t>
        </is>
      </c>
      <c r="B15" s="4" t="inlineStr">
        <is>
          <t xml:space="preserve"> </t>
        </is>
      </c>
      <c r="C15" s="4" t="inlineStr">
        <is>
          <t xml:space="preserve"> </t>
        </is>
      </c>
      <c r="D15" s="8" t="n">
        <v>4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cquired</t>
        </is>
      </c>
      <c r="B16" s="4" t="inlineStr">
        <is>
          <t xml:space="preserve"> </t>
        </is>
      </c>
      <c r="C16" s="4" t="inlineStr">
        <is>
          <t xml:space="preserve"> </t>
        </is>
      </c>
      <c r="D16" s="8" t="n">
        <v>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onsideration</t>
        </is>
      </c>
      <c r="B17" s="4" t="inlineStr">
        <is>
          <t xml:space="preserve"> </t>
        </is>
      </c>
      <c r="C17" s="4" t="inlineStr">
        <is>
          <t xml:space="preserve"> </t>
        </is>
      </c>
      <c r="D17" s="8" t="n">
        <v>3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8" t="n">
        <v>2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rtasun | Customer relation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Recognized Identifiable Assets Acquired and Liabilities Assumed,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intangible assets</t>
        </is>
      </c>
      <c r="B21" s="4" t="inlineStr">
        <is>
          <t xml:space="preserve"> </t>
        </is>
      </c>
      <c r="C21" s="4" t="inlineStr">
        <is>
          <t xml:space="preserve"> </t>
        </is>
      </c>
      <c r="D21" s="6" t="n">
        <v>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rtasun | Patents and acquir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Recognized Identifiable Assets Acquired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intangible assets</t>
        </is>
      </c>
      <c r="B24" s="4" t="inlineStr">
        <is>
          <t xml:space="preserve"> </t>
        </is>
      </c>
      <c r="C24" s="4" t="inlineStr">
        <is>
          <t xml:space="preserve"> </t>
        </is>
      </c>
      <c r="D24" s="6" t="n">
        <v>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rtasun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Recognized Identifiable Assets Acquired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intangible assets</t>
        </is>
      </c>
      <c r="B27" s="4" t="inlineStr">
        <is>
          <t xml:space="preserve"> </t>
        </is>
      </c>
      <c r="C27" s="4" t="inlineStr">
        <is>
          <t xml:space="preserve"> </t>
        </is>
      </c>
      <c r="D27" s="7" t="n">
        <v>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ven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Recognized Identifiable Assets Acquired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ncial assets</t>
        </is>
      </c>
      <c r="B30" s="4" t="inlineStr">
        <is>
          <t xml:space="preserve"> </t>
        </is>
      </c>
      <c r="C30" s="4" t="inlineStr">
        <is>
          <t xml:space="preserve"> </t>
        </is>
      </c>
      <c r="D30" s="4" t="inlineStr">
        <is>
          <t xml:space="preserve"> </t>
        </is>
      </c>
      <c r="E30" s="7" t="n">
        <v>8.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ntories</t>
        </is>
      </c>
      <c r="B31" s="4" t="inlineStr">
        <is>
          <t xml:space="preserve"> </t>
        </is>
      </c>
      <c r="C31" s="4" t="inlineStr">
        <is>
          <t xml:space="preserve"> </t>
        </is>
      </c>
      <c r="D31" s="4" t="inlineStr">
        <is>
          <t xml:space="preserve"> </t>
        </is>
      </c>
      <c r="E31" s="8" t="n">
        <v>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t>
        </is>
      </c>
      <c r="B32" s="4" t="inlineStr">
        <is>
          <t xml:space="preserve"> </t>
        </is>
      </c>
      <c r="C32" s="4" t="inlineStr">
        <is>
          <t xml:space="preserve"> </t>
        </is>
      </c>
      <c r="D32" s="4" t="inlineStr">
        <is>
          <t xml:space="preserve"> </t>
        </is>
      </c>
      <c r="E32" s="8" t="n">
        <v>4.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taxes</t>
        </is>
      </c>
      <c r="B33" s="4" t="inlineStr">
        <is>
          <t xml:space="preserve"> </t>
        </is>
      </c>
      <c r="C33" s="4" t="inlineStr">
        <is>
          <t xml:space="preserve"> </t>
        </is>
      </c>
      <c r="D33" s="4" t="inlineStr">
        <is>
          <t xml:space="preserve"> </t>
        </is>
      </c>
      <c r="E33" s="8" t="n">
        <v>-15.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al liabilities</t>
        </is>
      </c>
      <c r="B34" s="4" t="inlineStr">
        <is>
          <t xml:space="preserve"> </t>
        </is>
      </c>
      <c r="C34" s="4" t="inlineStr">
        <is>
          <t xml:space="preserve"> </t>
        </is>
      </c>
      <c r="D34" s="4" t="inlineStr">
        <is>
          <t xml:space="preserve"> </t>
        </is>
      </c>
      <c r="E34" s="8" t="n">
        <v>-3.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identifiable net assets</t>
        </is>
      </c>
      <c r="B35" s="4" t="inlineStr">
        <is>
          <t xml:space="preserve"> </t>
        </is>
      </c>
      <c r="C35" s="4" t="inlineStr">
        <is>
          <t xml:space="preserve"> </t>
        </is>
      </c>
      <c r="D35" s="4" t="inlineStr">
        <is>
          <t xml:space="preserve"> </t>
        </is>
      </c>
      <c r="E35" s="8" t="n">
        <v>-53.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 paid</t>
        </is>
      </c>
      <c r="B36" s="4" t="inlineStr">
        <is>
          <t xml:space="preserve"> </t>
        </is>
      </c>
      <c r="C36" s="4" t="inlineStr">
        <is>
          <t xml:space="preserve"> </t>
        </is>
      </c>
      <c r="D36" s="4" t="inlineStr">
        <is>
          <t xml:space="preserve"> </t>
        </is>
      </c>
      <c r="E36" s="8" t="n">
        <v>173.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cquired</t>
        </is>
      </c>
      <c r="B37" s="4" t="inlineStr">
        <is>
          <t xml:space="preserve"> </t>
        </is>
      </c>
      <c r="C37" s="4" t="inlineStr">
        <is>
          <t xml:space="preserve"> </t>
        </is>
      </c>
      <c r="D37" s="4" t="inlineStr">
        <is>
          <t xml:space="preserve"> </t>
        </is>
      </c>
      <c r="E37" s="8" t="n">
        <v>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consideration</t>
        </is>
      </c>
      <c r="B38" s="4" t="inlineStr">
        <is>
          <t xml:space="preserve"> </t>
        </is>
      </c>
      <c r="C38" s="4" t="inlineStr">
        <is>
          <t xml:space="preserve"> </t>
        </is>
      </c>
      <c r="D38" s="4" t="inlineStr">
        <is>
          <t xml:space="preserve"> </t>
        </is>
      </c>
      <c r="E38" s="8" t="n">
        <v>169.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4" t="inlineStr">
        <is>
          <t xml:space="preserve"> </t>
        </is>
      </c>
      <c r="C39" s="4" t="inlineStr">
        <is>
          <t xml:space="preserve"> </t>
        </is>
      </c>
      <c r="D39" s="4" t="inlineStr">
        <is>
          <t xml:space="preserve"> </t>
        </is>
      </c>
      <c r="E39" s="8" t="n">
        <v>12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venio | Customer relation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Recognized Identifiable Assets Acquired and Liabilities Assumed,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tangible assets</t>
        </is>
      </c>
      <c r="B42" s="4" t="inlineStr">
        <is>
          <t xml:space="preserve"> </t>
        </is>
      </c>
      <c r="C42" s="4" t="inlineStr">
        <is>
          <t xml:space="preserve"> </t>
        </is>
      </c>
      <c r="D42" s="4" t="inlineStr">
        <is>
          <t xml:space="preserve"> </t>
        </is>
      </c>
      <c r="E42" s="6" t="n">
        <v>4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venio | Patents and acquir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Combination, Recognized Identifiable Assets Acquired and Liabilities Assumed, N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intangible assets</t>
        </is>
      </c>
      <c r="B45" s="4" t="inlineStr">
        <is>
          <t xml:space="preserve"> </t>
        </is>
      </c>
      <c r="C45" s="4" t="inlineStr">
        <is>
          <t xml:space="preserve"> </t>
        </is>
      </c>
      <c r="D45" s="4" t="inlineStr">
        <is>
          <t xml:space="preserve"> </t>
        </is>
      </c>
      <c r="E45" s="8" t="n">
        <v>1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venio |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 Recognized Identifiable Assets Acquired and Liabilities Assumed, Ne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intangible assets</t>
        </is>
      </c>
      <c r="B48" s="4" t="inlineStr">
        <is>
          <t xml:space="preserve"> </t>
        </is>
      </c>
      <c r="C48" s="4" t="inlineStr">
        <is>
          <t xml:space="preserve"> </t>
        </is>
      </c>
      <c r="D48" s="4" t="inlineStr">
        <is>
          <t xml:space="preserve"> </t>
        </is>
      </c>
      <c r="E48" s="7" t="n">
        <v>0.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utoCoding Sys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Combination, Recognized Identifiable Assets Acquired and Liabilities Assumed, Ne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al assets</t>
        </is>
      </c>
      <c r="B51" s="4" t="inlineStr">
        <is>
          <t xml:space="preserve"> </t>
        </is>
      </c>
      <c r="C51" s="4" t="inlineStr">
        <is>
          <t xml:space="preserve"> </t>
        </is>
      </c>
      <c r="D51" s="4" t="inlineStr">
        <is>
          <t xml:space="preserve"> </t>
        </is>
      </c>
      <c r="E51" s="4" t="inlineStr">
        <is>
          <t xml:space="preserve"> </t>
        </is>
      </c>
      <c r="F51" s="7" t="n">
        <v>2.9</v>
      </c>
      <c r="G51" s="4" t="inlineStr">
        <is>
          <t xml:space="preserve"> </t>
        </is>
      </c>
      <c r="H51" s="4" t="inlineStr">
        <is>
          <t xml:space="preserve"> </t>
        </is>
      </c>
      <c r="I51" s="4" t="inlineStr">
        <is>
          <t xml:space="preserve"> </t>
        </is>
      </c>
      <c r="J51" s="4" t="inlineStr">
        <is>
          <t xml:space="preserve"> </t>
        </is>
      </c>
    </row>
    <row r="52">
      <c r="A52" s="4" t="inlineStr">
        <is>
          <t>Inventories</t>
        </is>
      </c>
      <c r="B52" s="4" t="inlineStr">
        <is>
          <t xml:space="preserve"> </t>
        </is>
      </c>
      <c r="C52" s="4" t="inlineStr">
        <is>
          <t xml:space="preserve"> </t>
        </is>
      </c>
      <c r="D52" s="4" t="inlineStr">
        <is>
          <t xml:space="preserve"> </t>
        </is>
      </c>
      <c r="E52" s="4" t="inlineStr">
        <is>
          <t xml:space="preserve"> </t>
        </is>
      </c>
      <c r="F52" s="8" t="n">
        <v>0.7</v>
      </c>
      <c r="G52" s="4" t="inlineStr">
        <is>
          <t xml:space="preserve"> </t>
        </is>
      </c>
      <c r="H52" s="4" t="inlineStr">
        <is>
          <t xml:space="preserve"> </t>
        </is>
      </c>
      <c r="I52" s="4" t="inlineStr">
        <is>
          <t xml:space="preserve"> </t>
        </is>
      </c>
      <c r="J52" s="4" t="inlineStr">
        <is>
          <t xml:space="preserve"> </t>
        </is>
      </c>
    </row>
    <row r="53">
      <c r="A53" s="4" t="inlineStr">
        <is>
          <t>Property, plant and equipmen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row>
    <row r="54">
      <c r="A54" s="4" t="inlineStr">
        <is>
          <t>Deferred taxes</t>
        </is>
      </c>
      <c r="B54" s="4" t="inlineStr">
        <is>
          <t xml:space="preserve"> </t>
        </is>
      </c>
      <c r="C54" s="4" t="inlineStr">
        <is>
          <t xml:space="preserve"> </t>
        </is>
      </c>
      <c r="D54" s="4" t="inlineStr">
        <is>
          <t xml:space="preserve"> </t>
        </is>
      </c>
      <c r="E54" s="4" t="inlineStr">
        <is>
          <t xml:space="preserve"> </t>
        </is>
      </c>
      <c r="F54" s="8" t="n">
        <v>-0.9</v>
      </c>
      <c r="G54" s="4" t="inlineStr">
        <is>
          <t xml:space="preserve"> </t>
        </is>
      </c>
      <c r="H54" s="4" t="inlineStr">
        <is>
          <t xml:space="preserve"> </t>
        </is>
      </c>
      <c r="I54" s="4" t="inlineStr">
        <is>
          <t xml:space="preserve"> </t>
        </is>
      </c>
      <c r="J54" s="4" t="inlineStr">
        <is>
          <t xml:space="preserve"> </t>
        </is>
      </c>
    </row>
    <row r="55">
      <c r="A55" s="4" t="inlineStr">
        <is>
          <t>Financial liabilities</t>
        </is>
      </c>
      <c r="B55" s="4" t="inlineStr">
        <is>
          <t xml:space="preserve"> </t>
        </is>
      </c>
      <c r="C55" s="4" t="inlineStr">
        <is>
          <t xml:space="preserve"> </t>
        </is>
      </c>
      <c r="D55" s="4" t="inlineStr">
        <is>
          <t xml:space="preserve"> </t>
        </is>
      </c>
      <c r="E55" s="4" t="inlineStr">
        <is>
          <t xml:space="preserve"> </t>
        </is>
      </c>
      <c r="F55" s="8" t="n">
        <v>-2.9</v>
      </c>
      <c r="G55" s="4" t="inlineStr">
        <is>
          <t xml:space="preserve"> </t>
        </is>
      </c>
      <c r="H55" s="4" t="inlineStr">
        <is>
          <t xml:space="preserve"> </t>
        </is>
      </c>
      <c r="I55" s="4" t="inlineStr">
        <is>
          <t xml:space="preserve"> </t>
        </is>
      </c>
      <c r="J55" s="4" t="inlineStr">
        <is>
          <t xml:space="preserve"> </t>
        </is>
      </c>
    </row>
    <row r="56">
      <c r="A56" s="4" t="inlineStr">
        <is>
          <t>Total identifiable net assets</t>
        </is>
      </c>
      <c r="B56" s="4" t="inlineStr">
        <is>
          <t xml:space="preserve"> </t>
        </is>
      </c>
      <c r="C56" s="4" t="inlineStr">
        <is>
          <t xml:space="preserve"> </t>
        </is>
      </c>
      <c r="D56" s="4" t="inlineStr">
        <is>
          <t xml:space="preserve"> </t>
        </is>
      </c>
      <c r="E56" s="4" t="inlineStr">
        <is>
          <t xml:space="preserve"> </t>
        </is>
      </c>
      <c r="F56" s="8" t="n">
        <v>-7.7</v>
      </c>
      <c r="G56" s="4" t="inlineStr">
        <is>
          <t xml:space="preserve"> </t>
        </is>
      </c>
      <c r="H56" s="4" t="inlineStr">
        <is>
          <t xml:space="preserve"> </t>
        </is>
      </c>
      <c r="I56" s="4" t="inlineStr">
        <is>
          <t xml:space="preserve"> </t>
        </is>
      </c>
      <c r="J56" s="4" t="inlineStr">
        <is>
          <t xml:space="preserve"> </t>
        </is>
      </c>
    </row>
    <row r="57">
      <c r="A57" s="4" t="inlineStr">
        <is>
          <t>Cash consideration paid</t>
        </is>
      </c>
      <c r="B57" s="4" t="inlineStr">
        <is>
          <t xml:space="preserve"> </t>
        </is>
      </c>
      <c r="C57" s="4" t="inlineStr">
        <is>
          <t xml:space="preserve"> </t>
        </is>
      </c>
      <c r="D57" s="4" t="inlineStr">
        <is>
          <t xml:space="preserve"> </t>
        </is>
      </c>
      <c r="E57" s="4" t="inlineStr">
        <is>
          <t xml:space="preserve"> </t>
        </is>
      </c>
      <c r="F57" s="8" t="n">
        <v>16.8</v>
      </c>
      <c r="G57" s="4" t="inlineStr">
        <is>
          <t xml:space="preserve"> </t>
        </is>
      </c>
      <c r="H57" s="4" t="inlineStr">
        <is>
          <t xml:space="preserve"> </t>
        </is>
      </c>
      <c r="I57" s="4" t="inlineStr">
        <is>
          <t xml:space="preserve"> </t>
        </is>
      </c>
      <c r="J57" s="4" t="inlineStr">
        <is>
          <t xml:space="preserve"> </t>
        </is>
      </c>
    </row>
    <row r="58">
      <c r="A58" s="4" t="inlineStr">
        <is>
          <t>Cash acquired</t>
        </is>
      </c>
      <c r="B58" s="4" t="inlineStr">
        <is>
          <t xml:space="preserve"> </t>
        </is>
      </c>
      <c r="C58" s="4" t="inlineStr">
        <is>
          <t xml:space="preserve"> </t>
        </is>
      </c>
      <c r="D58" s="4" t="inlineStr">
        <is>
          <t xml:space="preserve"> </t>
        </is>
      </c>
      <c r="E58" s="4" t="inlineStr">
        <is>
          <t xml:space="preserve"> </t>
        </is>
      </c>
      <c r="F58" s="8" t="n">
        <v>1.1</v>
      </c>
      <c r="G58" s="4" t="inlineStr">
        <is>
          <t xml:space="preserve"> </t>
        </is>
      </c>
      <c r="H58" s="4" t="inlineStr">
        <is>
          <t xml:space="preserve"> </t>
        </is>
      </c>
      <c r="I58" s="4" t="inlineStr">
        <is>
          <t xml:space="preserve"> </t>
        </is>
      </c>
      <c r="J58" s="4" t="inlineStr">
        <is>
          <t xml:space="preserve"> </t>
        </is>
      </c>
    </row>
    <row r="59">
      <c r="A59" s="4" t="inlineStr">
        <is>
          <t>Net consideration</t>
        </is>
      </c>
      <c r="B59" s="4" t="inlineStr">
        <is>
          <t xml:space="preserve"> </t>
        </is>
      </c>
      <c r="C59" s="4" t="inlineStr">
        <is>
          <t xml:space="preserve"> </t>
        </is>
      </c>
      <c r="D59" s="4" t="inlineStr">
        <is>
          <t xml:space="preserve"> </t>
        </is>
      </c>
      <c r="E59" s="4" t="inlineStr">
        <is>
          <t xml:space="preserve"> </t>
        </is>
      </c>
      <c r="F59" s="8" t="n">
        <v>15.7</v>
      </c>
      <c r="G59" s="4" t="inlineStr">
        <is>
          <t xml:space="preserve"> </t>
        </is>
      </c>
      <c r="H59" s="4" t="inlineStr">
        <is>
          <t xml:space="preserve"> </t>
        </is>
      </c>
      <c r="I59" s="4" t="inlineStr">
        <is>
          <t xml:space="preserve"> </t>
        </is>
      </c>
      <c r="J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8" t="n">
        <v>9.1</v>
      </c>
      <c r="G60" s="4" t="inlineStr">
        <is>
          <t xml:space="preserve"> </t>
        </is>
      </c>
      <c r="H60" s="4" t="inlineStr">
        <is>
          <t xml:space="preserve"> </t>
        </is>
      </c>
      <c r="I60" s="4" t="inlineStr">
        <is>
          <t xml:space="preserve"> </t>
        </is>
      </c>
      <c r="J60" s="4" t="inlineStr">
        <is>
          <t xml:space="preserve"> </t>
        </is>
      </c>
    </row>
    <row r="61">
      <c r="A61" s="4" t="inlineStr">
        <is>
          <t>AutoCoding Systems | Customer relation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Combination, Recognized Identifiable Assets Acquired and Liabilities Assumed, Ne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intangible assets</t>
        </is>
      </c>
      <c r="B63" s="4" t="inlineStr">
        <is>
          <t xml:space="preserve"> </t>
        </is>
      </c>
      <c r="C63" s="4" t="inlineStr">
        <is>
          <t xml:space="preserve"> </t>
        </is>
      </c>
      <c r="D63" s="4" t="inlineStr">
        <is>
          <t xml:space="preserve"> </t>
        </is>
      </c>
      <c r="E63" s="4" t="inlineStr">
        <is>
          <t xml:space="preserve"> </t>
        </is>
      </c>
      <c r="F63" s="8" t="n">
        <v>3.7</v>
      </c>
      <c r="G63" s="4" t="inlineStr">
        <is>
          <t xml:space="preserve"> </t>
        </is>
      </c>
      <c r="H63" s="4" t="inlineStr">
        <is>
          <t xml:space="preserve"> </t>
        </is>
      </c>
      <c r="I63" s="4" t="inlineStr">
        <is>
          <t xml:space="preserve"> </t>
        </is>
      </c>
      <c r="J63" s="4" t="inlineStr">
        <is>
          <t xml:space="preserve"> </t>
        </is>
      </c>
    </row>
    <row r="64">
      <c r="A64" s="4" t="inlineStr">
        <is>
          <t>AutoCoding Systems | Patents and acquir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Combination, Recognized Identifiable Assets Acquired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intangible assets</t>
        </is>
      </c>
      <c r="B66" s="4" t="inlineStr">
        <is>
          <t xml:space="preserve"> </t>
        </is>
      </c>
      <c r="C66" s="4" t="inlineStr">
        <is>
          <t xml:space="preserve"> </t>
        </is>
      </c>
      <c r="D66" s="4" t="inlineStr">
        <is>
          <t xml:space="preserve"> </t>
        </is>
      </c>
      <c r="E66" s="4" t="inlineStr">
        <is>
          <t xml:space="preserve"> </t>
        </is>
      </c>
      <c r="F66" s="8" t="n">
        <v>3.4</v>
      </c>
      <c r="G66" s="4" t="inlineStr">
        <is>
          <t xml:space="preserve"> </t>
        </is>
      </c>
      <c r="H66" s="4" t="inlineStr">
        <is>
          <t xml:space="preserve"> </t>
        </is>
      </c>
      <c r="I66" s="4" t="inlineStr">
        <is>
          <t xml:space="preserve"> </t>
        </is>
      </c>
      <c r="J66" s="4" t="inlineStr">
        <is>
          <t xml:space="preserve"> </t>
        </is>
      </c>
    </row>
    <row r="67">
      <c r="A67" s="4" t="inlineStr">
        <is>
          <t>AutoCoding Systems | Trademar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Combination, Recognized Identifiable Assets Acquired and Liabilities Assumed, Ne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intangible assets</t>
        </is>
      </c>
      <c r="B69" s="4" t="inlineStr">
        <is>
          <t xml:space="preserve"> </t>
        </is>
      </c>
      <c r="C69" s="4" t="inlineStr">
        <is>
          <t xml:space="preserve"> </t>
        </is>
      </c>
      <c r="D69" s="4" t="inlineStr">
        <is>
          <t xml:space="preserve"> </t>
        </is>
      </c>
      <c r="E69" s="4" t="inlineStr">
        <is>
          <t xml:space="preserve"> </t>
        </is>
      </c>
      <c r="F69" s="7" t="n">
        <v>0.8</v>
      </c>
      <c r="G69" s="4" t="inlineStr">
        <is>
          <t xml:space="preserve"> </t>
        </is>
      </c>
      <c r="H69" s="4" t="inlineStr">
        <is>
          <t xml:space="preserve"> </t>
        </is>
      </c>
      <c r="I69" s="4" t="inlineStr">
        <is>
          <t xml:space="preserve"> </t>
        </is>
      </c>
      <c r="J69" s="4" t="inlineStr">
        <is>
          <t xml:space="preserve"> </t>
        </is>
      </c>
    </row>
    <row r="70">
      <c r="A70" s="4" t="inlineStr">
        <is>
          <t>2021 Acquisition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Combination, Recognized Identifiable Assets Acquired and Liabilities Assumed, Ne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angible assets,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row>
    <row r="73">
      <c r="A73" s="4" t="inlineStr">
        <is>
          <t>2021 Acquisition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Combination, Recognized Identifiable Assets Acquired and Liabilities Assumed,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angible assets,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24 years</t>
        </is>
      </c>
      <c r="I75" s="4" t="inlineStr">
        <is>
          <t xml:space="preserve"> </t>
        </is>
      </c>
      <c r="J75" s="4" t="inlineStr">
        <is>
          <t xml:space="preserve"> </t>
        </is>
      </c>
    </row>
    <row r="76">
      <c r="A76" s="4" t="inlineStr">
        <is>
          <t>2021 Acquisitions | Customer relationship | Weighted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 Recognized Identifiable Assets Acquired and Liabilities Assumed, Ne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angible assets,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8 years</t>
        </is>
      </c>
      <c r="I78" s="4" t="inlineStr">
        <is>
          <t xml:space="preserve"> </t>
        </is>
      </c>
      <c r="J78" s="4" t="inlineStr">
        <is>
          <t xml:space="preserve"> </t>
        </is>
      </c>
    </row>
    <row r="79">
      <c r="A79" s="4" t="inlineStr">
        <is>
          <t>2021 Acquisitions | Patents and acquired technology | Weighted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Combination, Recognized Identifiable Assets Acquired and Liabilities Assumed, Ne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s, useful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8 years</t>
        </is>
      </c>
      <c r="I81" s="4" t="inlineStr">
        <is>
          <t xml:space="preserve"> </t>
        </is>
      </c>
      <c r="J81" s="4" t="inlineStr">
        <is>
          <t xml:space="preserve"> </t>
        </is>
      </c>
    </row>
    <row r="82">
      <c r="A82" s="4" t="inlineStr">
        <is>
          <t>2021 Acquisitions | Trademarks | Weighted Aver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Combination, Recognized Identifiable Assets Acquired and Liabilities Assumed, Ne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angible assets,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2 years</t>
        </is>
      </c>
      <c r="I84" s="4" t="inlineStr">
        <is>
          <t xml:space="preserve"> </t>
        </is>
      </c>
      <c r="J84" s="4" t="inlineStr">
        <is>
          <t xml:space="preserve"> </t>
        </is>
      </c>
    </row>
    <row r="85">
      <c r="A85" s="4" t="inlineStr">
        <is>
          <t>Bevcor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Combination, Recognized Identifiable Assets Acquired and Liabilities Assumed, Ne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ancial assets</t>
        </is>
      </c>
      <c r="B87" s="7" t="n">
        <v>20.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ventories</t>
        </is>
      </c>
      <c r="B88" s="8" t="n">
        <v>33.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perty, plant and equipment</t>
        </is>
      </c>
      <c r="B89" s="8" t="n">
        <v>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ferred taxes</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inancial liabilities</t>
        </is>
      </c>
      <c r="B91" s="8" t="n">
        <v>-19.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identifiable net assets</t>
        </is>
      </c>
      <c r="B92" s="8" t="n">
        <v>-18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sh consideration paid</t>
        </is>
      </c>
      <c r="B93" s="8" t="n">
        <v>293.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sh acquired</t>
        </is>
      </c>
      <c r="B94" s="8" t="n">
        <v>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et consideration</t>
        </is>
      </c>
      <c r="B95" s="8" t="n">
        <v>288.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odwill</t>
        </is>
      </c>
      <c r="B96" s="8" t="n">
        <v>11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evcorp | Customer relationsh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Combination, Recognized Identifiable Assets Acquired and Liabilities Assumed,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ther intangible assets</t>
        </is>
      </c>
      <c r="B99" s="6" t="n">
        <v>12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evcorp | Patents and acquired technolog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Combination, Recognized Identifiable Assets Acquired and Liabilities Assumed,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ther intangible assets</t>
        </is>
      </c>
      <c r="B102" s="8" t="n">
        <v>3.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evcorp | Trademark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Combination, Recognized Identifiable Assets Acquired and Liabilities Assumed,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ther intangible assets</t>
        </is>
      </c>
      <c r="B105" s="5"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lc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Combination, Recognized Identifiable Assets Acquired and Liabilities Assumed, Ne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inancial assets</t>
        </is>
      </c>
      <c r="B108" s="4" t="inlineStr">
        <is>
          <t xml:space="preserve"> </t>
        </is>
      </c>
      <c r="C108" s="5" t="n">
        <v>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ventories</t>
        </is>
      </c>
      <c r="B109" s="4" t="inlineStr">
        <is>
          <t xml:space="preserve"> </t>
        </is>
      </c>
      <c r="C109" s="8" t="n">
        <v>11.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operty, plant and equipment</t>
        </is>
      </c>
      <c r="B110" s="4" t="inlineStr">
        <is>
          <t xml:space="preserve"> </t>
        </is>
      </c>
      <c r="C110" s="8" t="n">
        <v>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ferred taxes</t>
        </is>
      </c>
      <c r="B111" s="4" t="inlineStr">
        <is>
          <t xml:space="preserve"> </t>
        </is>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inancial liabilities</t>
        </is>
      </c>
      <c r="B112" s="4" t="inlineStr">
        <is>
          <t xml:space="preserve"> </t>
        </is>
      </c>
      <c r="C112" s="8" t="n">
        <v>-19.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identifiable net assets</t>
        </is>
      </c>
      <c r="B113" s="4" t="inlineStr">
        <is>
          <t xml:space="preserve"> </t>
        </is>
      </c>
      <c r="C113" s="8" t="n">
        <v>-18.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sh consideration paid</t>
        </is>
      </c>
      <c r="B114" s="4" t="inlineStr">
        <is>
          <t xml:space="preserve"> </t>
        </is>
      </c>
      <c r="C114" s="8" t="n">
        <v>45.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ash acquired</t>
        </is>
      </c>
      <c r="B115" s="4" t="inlineStr">
        <is>
          <t xml:space="preserve"> </t>
        </is>
      </c>
      <c r="C115" s="8" t="n">
        <v>3.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et consideration</t>
        </is>
      </c>
      <c r="B116" s="4" t="inlineStr">
        <is>
          <t xml:space="preserve"> </t>
        </is>
      </c>
      <c r="C116" s="8" t="n">
        <v>41.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Goodwill</t>
        </is>
      </c>
      <c r="B117" s="4" t="inlineStr">
        <is>
          <t xml:space="preserve"> </t>
        </is>
      </c>
      <c r="C117" s="8" t="n">
        <v>26.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easurement Period Adjustments, Inventori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v>
      </c>
      <c r="H118" s="4" t="inlineStr">
        <is>
          <t xml:space="preserve"> </t>
        </is>
      </c>
      <c r="I118" s="4" t="inlineStr">
        <is>
          <t xml:space="preserve"> </t>
        </is>
      </c>
      <c r="J118" s="4" t="inlineStr">
        <is>
          <t xml:space="preserve"> </t>
        </is>
      </c>
    </row>
    <row r="119">
      <c r="A119" s="4" t="inlineStr">
        <is>
          <t>Business Combination, Provisional Information, Initial Accounting Incomplete, Adjustment, Financial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8" t="n">
        <v>2.3</v>
      </c>
      <c r="H119" s="4" t="inlineStr">
        <is>
          <t xml:space="preserve"> </t>
        </is>
      </c>
      <c r="I119" s="4" t="inlineStr">
        <is>
          <t xml:space="preserve"> </t>
        </is>
      </c>
      <c r="J119" s="4" t="inlineStr">
        <is>
          <t xml:space="preserve"> </t>
        </is>
      </c>
    </row>
    <row r="120">
      <c r="A120" s="4" t="inlineStr">
        <is>
          <t>Measurement Period Adjustments, Financi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8" t="n">
        <v>-3.2</v>
      </c>
      <c r="H120" s="4" t="inlineStr">
        <is>
          <t xml:space="preserve"> </t>
        </is>
      </c>
      <c r="I120" s="4" t="inlineStr">
        <is>
          <t xml:space="preserve"> </t>
        </is>
      </c>
      <c r="J120" s="4" t="inlineStr">
        <is>
          <t xml:space="preserve"> </t>
        </is>
      </c>
    </row>
    <row r="121">
      <c r="A121" s="4" t="inlineStr">
        <is>
          <t>Goodwill, purchase accounting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8" t="n">
        <v>1.4</v>
      </c>
      <c r="H121" s="4" t="inlineStr">
        <is>
          <t xml:space="preserve"> </t>
        </is>
      </c>
      <c r="I121" s="4" t="inlineStr">
        <is>
          <t xml:space="preserve"> </t>
        </is>
      </c>
      <c r="J121" s="4" t="inlineStr">
        <is>
          <t xml:space="preserve"> </t>
        </is>
      </c>
    </row>
    <row r="122">
      <c r="A122" s="4" t="inlineStr">
        <is>
          <t>Alco | Customer relationshi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Combination, Recognized Identifiable Assets Acquired and Liabilities Assumed, Ne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Other intangible assets</t>
        </is>
      </c>
      <c r="B124" s="4" t="inlineStr">
        <is>
          <t xml:space="preserve"> </t>
        </is>
      </c>
      <c r="C124" s="8" t="n">
        <v>9.19999999999999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lco | Patents and acquired technolog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Business Combination, Recognized Identifiable Assets Acquired and Liabilities Assumed, Ne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Other intangible assets</t>
        </is>
      </c>
      <c r="B127" s="4" t="inlineStr">
        <is>
          <t xml:space="preserve"> </t>
        </is>
      </c>
      <c r="C127" s="8" t="n">
        <v>4.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lco | Trademark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Combination, Recognized Identifiable Assets Acquired and Liabilities Assumed, Ne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Other intangible assets</t>
        </is>
      </c>
      <c r="B130" s="4" t="inlineStr">
        <is>
          <t xml:space="preserve"> </t>
        </is>
      </c>
      <c r="C130" s="7" t="n">
        <v>3.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2021 and 2022 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Combination, Recognized Identifiable Assets Acquired and Liabilities Assumed, Ne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inanci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8" t="n">
        <v>49.6</v>
      </c>
      <c r="H133" s="7" t="n">
        <v>49.6</v>
      </c>
      <c r="I133" s="4" t="inlineStr">
        <is>
          <t xml:space="preserve"> </t>
        </is>
      </c>
      <c r="J133" s="4" t="inlineStr">
        <is>
          <t xml:space="preserve"> </t>
        </is>
      </c>
    </row>
    <row r="134">
      <c r="A134" s="4" t="inlineStr">
        <is>
          <t>Inventories</t>
        </is>
      </c>
      <c r="B134" s="4" t="inlineStr">
        <is>
          <t xml:space="preserve"> </t>
        </is>
      </c>
      <c r="C134" s="4" t="inlineStr">
        <is>
          <t xml:space="preserve"> </t>
        </is>
      </c>
      <c r="D134" s="4" t="inlineStr">
        <is>
          <t xml:space="preserve"> </t>
        </is>
      </c>
      <c r="E134" s="4" t="inlineStr">
        <is>
          <t xml:space="preserve"> </t>
        </is>
      </c>
      <c r="F134" s="4" t="inlineStr">
        <is>
          <t xml:space="preserve"> </t>
        </is>
      </c>
      <c r="G134" s="8" t="n">
        <v>49.1</v>
      </c>
      <c r="H134" s="8" t="n">
        <v>49.1</v>
      </c>
      <c r="I134" s="4" t="inlineStr">
        <is>
          <t xml:space="preserve"> </t>
        </is>
      </c>
      <c r="J134" s="4" t="inlineStr">
        <is>
          <t xml:space="preserve"> </t>
        </is>
      </c>
    </row>
    <row r="135">
      <c r="A135" s="4" t="inlineStr">
        <is>
          <t>Property, plant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8" t="n">
        <v>13.7</v>
      </c>
      <c r="H135" s="8" t="n">
        <v>13.7</v>
      </c>
      <c r="I135" s="4" t="inlineStr">
        <is>
          <t xml:space="preserve"> </t>
        </is>
      </c>
      <c r="J135" s="4" t="inlineStr">
        <is>
          <t xml:space="preserve"> </t>
        </is>
      </c>
    </row>
    <row r="136">
      <c r="A136" s="4" t="inlineStr">
        <is>
          <t>Deferred taxes</t>
        </is>
      </c>
      <c r="B136" s="4" t="inlineStr">
        <is>
          <t xml:space="preserve"> </t>
        </is>
      </c>
      <c r="C136" s="4" t="inlineStr">
        <is>
          <t xml:space="preserve"> </t>
        </is>
      </c>
      <c r="D136" s="4" t="inlineStr">
        <is>
          <t xml:space="preserve"> </t>
        </is>
      </c>
      <c r="E136" s="4" t="inlineStr">
        <is>
          <t xml:space="preserve"> </t>
        </is>
      </c>
      <c r="F136" s="4" t="inlineStr">
        <is>
          <t xml:space="preserve"> </t>
        </is>
      </c>
      <c r="G136" s="8" t="n">
        <v>-21.7</v>
      </c>
      <c r="H136" s="8" t="n">
        <v>-21.7</v>
      </c>
      <c r="I136" s="4" t="inlineStr">
        <is>
          <t xml:space="preserve"> </t>
        </is>
      </c>
      <c r="J136" s="4" t="inlineStr">
        <is>
          <t xml:space="preserve"> </t>
        </is>
      </c>
    </row>
    <row r="137">
      <c r="A137" s="4"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8" t="n">
        <v>-53.7</v>
      </c>
      <c r="H137" s="8" t="n">
        <v>-53.7</v>
      </c>
      <c r="I137" s="4" t="inlineStr">
        <is>
          <t xml:space="preserve"> </t>
        </is>
      </c>
      <c r="J137" s="4" t="inlineStr">
        <is>
          <t xml:space="preserve"> </t>
        </is>
      </c>
    </row>
    <row r="138">
      <c r="A138" s="4" t="inlineStr">
        <is>
          <t>Total identifiable net assets</t>
        </is>
      </c>
      <c r="B138" s="4" t="inlineStr">
        <is>
          <t xml:space="preserve"> </t>
        </is>
      </c>
      <c r="C138" s="4" t="inlineStr">
        <is>
          <t xml:space="preserve"> </t>
        </is>
      </c>
      <c r="D138" s="4" t="inlineStr">
        <is>
          <t xml:space="preserve"> </t>
        </is>
      </c>
      <c r="E138" s="4" t="inlineStr">
        <is>
          <t xml:space="preserve"> </t>
        </is>
      </c>
      <c r="F138" s="4" t="inlineStr">
        <is>
          <t xml:space="preserve"> </t>
        </is>
      </c>
      <c r="G138" s="8" t="n">
        <v>-281.2</v>
      </c>
      <c r="H138" s="8" t="n">
        <v>-281.2</v>
      </c>
      <c r="I138" s="4" t="inlineStr">
        <is>
          <t xml:space="preserve"> </t>
        </is>
      </c>
      <c r="J138" s="4" t="inlineStr">
        <is>
          <t xml:space="preserve"> </t>
        </is>
      </c>
    </row>
    <row r="139">
      <c r="A139" s="4" t="inlineStr">
        <is>
          <t>Cash consideration pai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573.2</v>
      </c>
      <c r="I139" s="4" t="inlineStr">
        <is>
          <t xml:space="preserve"> </t>
        </is>
      </c>
      <c r="J139" s="4" t="inlineStr">
        <is>
          <t xml:space="preserve"> </t>
        </is>
      </c>
    </row>
    <row r="140">
      <c r="A140" s="4" t="inlineStr">
        <is>
          <t>Cash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9</v>
      </c>
      <c r="I140" s="4" t="inlineStr">
        <is>
          <t xml:space="preserve"> </t>
        </is>
      </c>
      <c r="J140" s="4" t="inlineStr">
        <is>
          <t xml:space="preserve"> </t>
        </is>
      </c>
    </row>
    <row r="141">
      <c r="A141" s="4" t="inlineStr">
        <is>
          <t>Net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8" t="n">
        <v>554.2</v>
      </c>
      <c r="I141" s="4" t="inlineStr">
        <is>
          <t xml:space="preserve"> </t>
        </is>
      </c>
      <c r="J141" s="4" t="inlineStr">
        <is>
          <t xml:space="preserve"> </t>
        </is>
      </c>
    </row>
    <row r="142">
      <c r="A142" s="4" t="inlineStr">
        <is>
          <t>Goodwill</t>
        </is>
      </c>
      <c r="B142" s="4" t="inlineStr">
        <is>
          <t xml:space="preserve"> </t>
        </is>
      </c>
      <c r="C142" s="4" t="inlineStr">
        <is>
          <t xml:space="preserve"> </t>
        </is>
      </c>
      <c r="D142" s="4" t="inlineStr">
        <is>
          <t xml:space="preserve"> </t>
        </is>
      </c>
      <c r="E142" s="4" t="inlineStr">
        <is>
          <t xml:space="preserve"> </t>
        </is>
      </c>
      <c r="F142" s="4" t="inlineStr">
        <is>
          <t xml:space="preserve"> </t>
        </is>
      </c>
      <c r="G142" s="6" t="n">
        <v>292</v>
      </c>
      <c r="H142" s="6" t="n">
        <v>292</v>
      </c>
      <c r="I142" s="4" t="inlineStr">
        <is>
          <t xml:space="preserve"> </t>
        </is>
      </c>
      <c r="J142" s="4" t="inlineStr">
        <is>
          <t xml:space="preserve"> </t>
        </is>
      </c>
    </row>
    <row r="143">
      <c r="A143" s="4" t="inlineStr">
        <is>
          <t>2021 and 2022 Acquisitions | Customer relationshi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Business Combination, Recognized Identifiable Assets Acquired and Liabilities Assumed, Ne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Other 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8" t="n">
        <v>191.9</v>
      </c>
      <c r="H145" s="8" t="n">
        <v>191.9</v>
      </c>
      <c r="I145" s="4" t="inlineStr">
        <is>
          <t xml:space="preserve"> </t>
        </is>
      </c>
      <c r="J145" s="4" t="inlineStr">
        <is>
          <t xml:space="preserve"> </t>
        </is>
      </c>
    </row>
    <row r="146">
      <c r="A146" s="4" t="inlineStr">
        <is>
          <t>2021 and 2022 Acquisitions | Patents and acquired technolog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Business Combination, Recognized Identifiable Assets Acquired and Liabilities Assumed, Ne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Other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8" t="n">
        <v>35.4</v>
      </c>
      <c r="H148" s="8" t="n">
        <v>35.4</v>
      </c>
      <c r="I148" s="4" t="inlineStr">
        <is>
          <t xml:space="preserve"> </t>
        </is>
      </c>
      <c r="J148" s="4" t="inlineStr">
        <is>
          <t xml:space="preserve"> </t>
        </is>
      </c>
    </row>
    <row r="149">
      <c r="A149" s="4" t="inlineStr">
        <is>
          <t>2021 and 2022 Acquisitions | Trademark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Business Combination, Recognized Identifiable Assets Acquired and Liabilities Assumed, Ne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Other 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7" t="n">
        <v>16.9</v>
      </c>
      <c r="H151" s="7" t="n">
        <v>16.9</v>
      </c>
      <c r="I151" s="4" t="inlineStr">
        <is>
          <t xml:space="preserve"> </t>
        </is>
      </c>
      <c r="J151" s="4" t="inlineStr">
        <is>
          <t xml:space="preserve"> </t>
        </is>
      </c>
    </row>
  </sheetData>
  <mergeCells count="2">
    <mergeCell ref="A1:A2"/>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23.5</v>
      </c>
      <c r="C3" s="5" t="n">
        <v>101</v>
      </c>
    </row>
    <row r="4">
      <c r="A4" s="4" t="inlineStr">
        <is>
          <t>Work in process</t>
        </is>
      </c>
      <c r="B4" s="8" t="n">
        <v>77.7</v>
      </c>
      <c r="C4" s="8" t="n">
        <v>59.1</v>
      </c>
    </row>
    <row r="5">
      <c r="A5" s="4" t="inlineStr">
        <is>
          <t>Finished goods</t>
        </is>
      </c>
      <c r="B5" s="8" t="n">
        <v>212.6</v>
      </c>
      <c r="C5" s="8" t="n">
        <v>151.8</v>
      </c>
    </row>
    <row r="6">
      <c r="A6" s="4" t="inlineStr">
        <is>
          <t>Gross inventories before LIFO reserves and valuation adjustments</t>
        </is>
      </c>
      <c r="B6" s="8" t="n">
        <v>413.8</v>
      </c>
      <c r="C6" s="8" t="n">
        <v>311.9</v>
      </c>
    </row>
    <row r="7">
      <c r="A7" s="4" t="inlineStr">
        <is>
          <t>LIFO reserves</t>
        </is>
      </c>
      <c r="B7" s="6" t="n">
        <v>-62</v>
      </c>
      <c r="C7" s="8" t="n">
        <v>-53.3</v>
      </c>
    </row>
    <row r="8">
      <c r="A8" s="4" t="inlineStr">
        <is>
          <t>Valuation adjustments</t>
        </is>
      </c>
      <c r="B8" s="8" t="n">
        <v>-29.3</v>
      </c>
      <c r="C8" s="8" t="n">
        <v>-29.5</v>
      </c>
    </row>
    <row r="9">
      <c r="A9" s="4" t="inlineStr">
        <is>
          <t>Net inventories</t>
        </is>
      </c>
      <c r="B9" s="7" t="n">
        <v>322.5</v>
      </c>
      <c r="C9" s="7" t="n">
        <v>2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IFO inventory</t>
        </is>
      </c>
      <c r="B3" s="7" t="n">
        <v>200.2</v>
      </c>
      <c r="C3" s="7" t="n">
        <v>15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616.3</v>
      </c>
      <c r="C3" s="7" t="n">
        <v>606.8</v>
      </c>
    </row>
    <row r="4">
      <c r="A4" s="4" t="inlineStr">
        <is>
          <t>Accumulated depreciation</t>
        </is>
      </c>
      <c r="B4" s="8" t="n">
        <v>-346.4</v>
      </c>
      <c r="C4" s="8" t="n">
        <v>-339.2</v>
      </c>
    </row>
    <row r="5">
      <c r="A5" s="4" t="inlineStr">
        <is>
          <t>Property, plant and equipment, net</t>
        </is>
      </c>
      <c r="B5" s="8" t="n">
        <v>269.9</v>
      </c>
      <c r="C5" s="8" t="n">
        <v>267.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0.2</v>
      </c>
      <c r="C8" s="8" t="n">
        <v>21.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36.7</v>
      </c>
      <c r="C11" s="8" t="n">
        <v>138.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36.8</v>
      </c>
      <c r="C14" s="8" t="n">
        <v>426.2</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2.6</v>
      </c>
      <c r="C17" s="7"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software</t>
        </is>
      </c>
      <c r="B3" s="5" t="n">
        <v>87</v>
      </c>
      <c r="C3" s="7" t="n">
        <v>40.6</v>
      </c>
    </row>
    <row r="4">
      <c r="A4" s="4" t="inlineStr">
        <is>
          <t>Cloud computing arrangement implementation costs</t>
        </is>
      </c>
      <c r="B4" s="8" t="n">
        <v>7.3</v>
      </c>
      <c r="C4" s="8" t="n">
        <v>5.9</v>
      </c>
    </row>
    <row r="5">
      <c r="A5" s="4" t="inlineStr">
        <is>
          <t>Other</t>
        </is>
      </c>
      <c r="B5" s="8" t="n">
        <v>97.09999999999999</v>
      </c>
      <c r="C5" s="8" t="n">
        <v>81.2</v>
      </c>
    </row>
    <row r="6">
      <c r="A6" s="4" t="inlineStr">
        <is>
          <t>Other assets</t>
        </is>
      </c>
      <c r="B6" s="7" t="n">
        <v>191.4</v>
      </c>
      <c r="C6" s="7" t="n">
        <v>1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7" t="n">
        <v>346.4</v>
      </c>
      <c r="C3" s="7" t="n">
        <v>339.2</v>
      </c>
    </row>
    <row r="4">
      <c r="A4" s="4" t="inlineStr">
        <is>
          <t>Preferred stock par value (in Dollars per share)</t>
        </is>
      </c>
      <c r="B4" s="9" t="n">
        <v>0.01</v>
      </c>
      <c r="C4" s="9" t="n">
        <v>0.01</v>
      </c>
    </row>
    <row r="5">
      <c r="A5" s="4" t="inlineStr">
        <is>
          <t>Preferred stock, shares authorized, shares</t>
        </is>
      </c>
      <c r="B5" s="6" t="n">
        <v>20000000</v>
      </c>
      <c r="C5" s="6" t="n">
        <v>20000000</v>
      </c>
    </row>
    <row r="6">
      <c r="A6" s="4" t="inlineStr">
        <is>
          <t>Preferred stock, shares issued, shares</t>
        </is>
      </c>
      <c r="B6" s="6" t="n">
        <v>0</v>
      </c>
      <c r="C6" s="6" t="n">
        <v>0</v>
      </c>
    </row>
    <row r="7">
      <c r="A7" s="4" t="inlineStr">
        <is>
          <t>Common stock, par value (in Dollars per share)</t>
        </is>
      </c>
      <c r="B7" s="9" t="n">
        <v>0.01</v>
      </c>
      <c r="C7" s="9" t="n">
        <v>0.01</v>
      </c>
    </row>
    <row r="8">
      <c r="A8" s="4" t="inlineStr">
        <is>
          <t>Common stock, shares authorized, shares</t>
        </is>
      </c>
      <c r="B8" s="6" t="n">
        <v>120000000</v>
      </c>
      <c r="C8" s="6" t="n">
        <v>120000000</v>
      </c>
    </row>
    <row r="9">
      <c r="A9" s="4" t="inlineStr">
        <is>
          <t>Common stock, shares issued, shares</t>
        </is>
      </c>
      <c r="B9" s="6" t="n">
        <v>31861680</v>
      </c>
      <c r="C9" s="6" t="n">
        <v>31769967</v>
      </c>
    </row>
    <row r="10">
      <c r="A10" s="4" t="inlineStr">
        <is>
          <t>Common stock, shares outstanding, shares</t>
        </is>
      </c>
      <c r="B10" s="6" t="n">
        <v>31803721</v>
      </c>
      <c r="C10" s="4" t="inlineStr">
        <is>
          <t xml:space="preserve"> </t>
        </is>
      </c>
    </row>
    <row r="11">
      <c r="A11" s="4" t="inlineStr">
        <is>
          <t>Common stock held in treasury, shares</t>
        </is>
      </c>
      <c r="B11" s="6" t="n">
        <v>57959</v>
      </c>
      <c r="C1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Gross capitalized software</t>
        </is>
      </c>
      <c r="B4" s="5" t="n">
        <v>127</v>
      </c>
      <c r="C4" s="7" t="n">
        <v>76.5</v>
      </c>
      <c r="D4" s="4" t="inlineStr">
        <is>
          <t xml:space="preserve"> </t>
        </is>
      </c>
    </row>
    <row r="5">
      <c r="A5" s="4" t="inlineStr">
        <is>
          <t>Capitalized software accumulated amortization</t>
        </is>
      </c>
      <c r="B5" s="6" t="n">
        <v>40</v>
      </c>
      <c r="C5" s="8" t="n">
        <v>35.9</v>
      </c>
      <c r="D5" s="4" t="inlineStr">
        <is>
          <t xml:space="preserve"> </t>
        </is>
      </c>
    </row>
    <row r="6">
      <c r="A6" s="4" t="inlineStr">
        <is>
          <t>Capitalized software, amortization expense</t>
        </is>
      </c>
      <c r="B6" s="8" t="n">
        <v>4.5</v>
      </c>
      <c r="C6" s="8" t="n">
        <v>3.7</v>
      </c>
      <c r="D6" s="7" t="n">
        <v>3.4</v>
      </c>
    </row>
    <row r="7">
      <c r="A7" s="4" t="inlineStr">
        <is>
          <t>Cloud computing arrangement</t>
        </is>
      </c>
      <c r="B7" s="6" t="n">
        <v>13</v>
      </c>
      <c r="C7" s="8" t="n">
        <v>10.1</v>
      </c>
      <c r="D7" s="4" t="inlineStr">
        <is>
          <t xml:space="preserve"> </t>
        </is>
      </c>
    </row>
    <row r="8">
      <c r="A8" s="4" t="inlineStr">
        <is>
          <t>Cloud computing arrangement, accumulated amortization</t>
        </is>
      </c>
      <c r="B8" s="8" t="n">
        <v>5.7</v>
      </c>
      <c r="C8" s="8" t="n">
        <v>4.2</v>
      </c>
      <c r="D8" s="4" t="inlineStr">
        <is>
          <t xml:space="preserve"> </t>
        </is>
      </c>
    </row>
    <row r="9">
      <c r="A9" s="4" t="inlineStr">
        <is>
          <t>Cloud computing arrangement, amortization expense</t>
        </is>
      </c>
      <c r="B9" s="7" t="n">
        <v>1.3</v>
      </c>
      <c r="C9" s="7" t="n">
        <v>1.6</v>
      </c>
      <c r="D9" s="7"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684.8</v>
      </c>
      <c r="C4" s="7" t="n">
        <v>543.9</v>
      </c>
    </row>
    <row r="5">
      <c r="A5" s="4" t="inlineStr">
        <is>
          <t>Acquisitions</t>
        </is>
      </c>
      <c r="B5" s="6" t="n">
        <v>141</v>
      </c>
      <c r="C5" s="8" t="n">
        <v>150.9</v>
      </c>
    </row>
    <row r="6">
      <c r="A6" s="4" t="inlineStr">
        <is>
          <t>Currency translation</t>
        </is>
      </c>
      <c r="B6" s="6" t="n">
        <v>-18</v>
      </c>
      <c r="C6" s="6" t="n">
        <v>-10</v>
      </c>
    </row>
    <row r="7">
      <c r="A7" s="4" t="inlineStr">
        <is>
          <t>Ending balance</t>
        </is>
      </c>
      <c r="B7" s="8" t="n">
        <v>807.8</v>
      </c>
      <c r="C7" s="8" t="n">
        <v>684.8</v>
      </c>
    </row>
    <row r="8">
      <c r="A8" s="4" t="inlineStr">
        <is>
          <t>FoodTech</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8" t="n">
        <v>646.7</v>
      </c>
      <c r="C10" s="8" t="n">
        <v>505.7</v>
      </c>
    </row>
    <row r="11">
      <c r="A11" s="4" t="inlineStr">
        <is>
          <t>Acquisitions</t>
        </is>
      </c>
      <c r="B11" s="6" t="n">
        <v>141</v>
      </c>
      <c r="C11" s="8" t="n">
        <v>150.9</v>
      </c>
    </row>
    <row r="12">
      <c r="A12" s="4" t="inlineStr">
        <is>
          <t>Currency translation</t>
        </is>
      </c>
      <c r="B12" s="8" t="n">
        <v>-17.5</v>
      </c>
      <c r="C12" s="8" t="n">
        <v>-9.9</v>
      </c>
    </row>
    <row r="13">
      <c r="A13" s="4" t="inlineStr">
        <is>
          <t>Ending balance</t>
        </is>
      </c>
      <c r="B13" s="8" t="n">
        <v>770.2</v>
      </c>
      <c r="C13" s="8" t="n">
        <v>646.7</v>
      </c>
    </row>
    <row r="14">
      <c r="A14" s="4" t="inlineStr">
        <is>
          <t>AeroTech</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8" t="n">
        <v>38.1</v>
      </c>
      <c r="C16" s="8" t="n">
        <v>38.2</v>
      </c>
    </row>
    <row r="17">
      <c r="A17" s="4" t="inlineStr">
        <is>
          <t>Acquisitions</t>
        </is>
      </c>
      <c r="B17" s="6" t="n">
        <v>0</v>
      </c>
      <c r="C17" s="6" t="n">
        <v>0</v>
      </c>
    </row>
    <row r="18">
      <c r="A18" s="4" t="inlineStr">
        <is>
          <t>Currency translation</t>
        </is>
      </c>
      <c r="B18" s="8" t="n">
        <v>-0.5</v>
      </c>
      <c r="C18" s="8" t="n">
        <v>-0.1</v>
      </c>
    </row>
    <row r="19">
      <c r="A19" s="4" t="inlineStr">
        <is>
          <t>Ending balance</t>
        </is>
      </c>
      <c r="B19" s="7" t="n">
        <v>37.6</v>
      </c>
      <c r="C19" s="7" t="n">
        <v>3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Amount</t>
        </is>
      </c>
      <c r="B3" s="5" t="n">
        <v>689</v>
      </c>
      <c r="C3" s="7" t="n">
        <v>550.3</v>
      </c>
    </row>
    <row r="4">
      <c r="A4" s="4" t="inlineStr">
        <is>
          <t>Accumulated Amortization</t>
        </is>
      </c>
      <c r="B4" s="8" t="n">
        <v>243.6</v>
      </c>
      <c r="C4" s="8" t="n">
        <v>207.7</v>
      </c>
    </row>
    <row r="5">
      <c r="A5" s="4" t="inlineStr">
        <is>
          <t>Indefinite lived intangibles assets</t>
        </is>
      </c>
      <c r="B5" s="8" t="n">
        <v>10.4</v>
      </c>
      <c r="C5" s="8" t="n">
        <v>10.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8" t="n">
        <v>437.8</v>
      </c>
      <c r="C8" s="8" t="n">
        <v>309.3</v>
      </c>
    </row>
    <row r="9">
      <c r="A9" s="4" t="inlineStr">
        <is>
          <t>Accumulated Amortization</t>
        </is>
      </c>
      <c r="B9" s="8" t="n">
        <v>124.1</v>
      </c>
      <c r="C9" s="6" t="n">
        <v>102</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t>
        </is>
      </c>
      <c r="B12" s="8" t="n">
        <v>174.4</v>
      </c>
      <c r="C12" s="8" t="n">
        <v>174.5</v>
      </c>
    </row>
    <row r="13">
      <c r="A13" s="4" t="inlineStr">
        <is>
          <t>Accumulated Amortization</t>
        </is>
      </c>
      <c r="B13" s="8" t="n">
        <v>93.90000000000001</v>
      </c>
      <c r="C13" s="6" t="n">
        <v>82</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Amount</t>
        </is>
      </c>
      <c r="B16" s="8" t="n">
        <v>57.8</v>
      </c>
      <c r="C16" s="8" t="n">
        <v>47.2</v>
      </c>
    </row>
    <row r="17">
      <c r="A17" s="4" t="inlineStr">
        <is>
          <t>Accumulated Amortization</t>
        </is>
      </c>
      <c r="B17" s="6" t="n">
        <v>17</v>
      </c>
      <c r="C17" s="6" t="n">
        <v>15</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8" t="n">
        <v>8.6</v>
      </c>
      <c r="C20" s="8" t="n">
        <v>8.699999999999999</v>
      </c>
    </row>
    <row r="21">
      <c r="A21" s="4" t="inlineStr">
        <is>
          <t>Accumulated Amortization</t>
        </is>
      </c>
      <c r="B21" s="7" t="n">
        <v>8.6</v>
      </c>
      <c r="C21" s="7" t="n">
        <v>8.69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7" t="n">
        <v>43.2</v>
      </c>
      <c r="C4" s="7" t="n">
        <v>38.2</v>
      </c>
      <c r="D4" s="7" t="n">
        <v>34.6</v>
      </c>
    </row>
    <row r="5">
      <c r="A5" s="4" t="inlineStr">
        <is>
          <t>Intangible assets, amortization expense 2023</t>
        </is>
      </c>
      <c r="B5" s="8" t="n">
        <v>47.3</v>
      </c>
      <c r="C5" s="4" t="inlineStr">
        <is>
          <t xml:space="preserve"> </t>
        </is>
      </c>
      <c r="D5" s="4" t="inlineStr">
        <is>
          <t xml:space="preserve"> </t>
        </is>
      </c>
    </row>
    <row r="6">
      <c r="A6" s="4" t="inlineStr">
        <is>
          <t>Intangible assets, amortization expense 2024</t>
        </is>
      </c>
      <c r="B6" s="8" t="n">
        <v>45.2</v>
      </c>
      <c r="C6" s="4" t="inlineStr">
        <is>
          <t xml:space="preserve"> </t>
        </is>
      </c>
      <c r="D6" s="4" t="inlineStr">
        <is>
          <t xml:space="preserve"> </t>
        </is>
      </c>
    </row>
    <row r="7">
      <c r="A7" s="4" t="inlineStr">
        <is>
          <t>Intangible assets, amortization expense 2025</t>
        </is>
      </c>
      <c r="B7" s="8" t="n">
        <v>44.3</v>
      </c>
      <c r="C7" s="4" t="inlineStr">
        <is>
          <t xml:space="preserve"> </t>
        </is>
      </c>
      <c r="D7" s="4" t="inlineStr">
        <is>
          <t xml:space="preserve"> </t>
        </is>
      </c>
    </row>
    <row r="8">
      <c r="A8" s="4" t="inlineStr">
        <is>
          <t>Intangible assets, amortization expense 2026</t>
        </is>
      </c>
      <c r="B8" s="8" t="n">
        <v>42.4</v>
      </c>
      <c r="C8" s="4" t="inlineStr">
        <is>
          <t xml:space="preserve"> </t>
        </is>
      </c>
      <c r="D8" s="4" t="inlineStr">
        <is>
          <t xml:space="preserve"> </t>
        </is>
      </c>
    </row>
    <row r="9">
      <c r="A9" s="4" t="inlineStr">
        <is>
          <t>Intangible assets, amortization expense 2027</t>
        </is>
      </c>
      <c r="B9" s="5" t="n">
        <v>3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 net</t>
        </is>
      </c>
      <c r="B4" s="7" t="n">
        <v>977.3</v>
      </c>
      <c r="C4" s="7" t="n">
        <v>674.4</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May 15,  2026</t>
        </is>
      </c>
      <c r="C7" s="4" t="inlineStr">
        <is>
          <t xml:space="preserve"> </t>
        </is>
      </c>
    </row>
    <row r="8">
      <c r="A8" s="4" t="inlineStr">
        <is>
          <t>Long-term debt, gross</t>
        </is>
      </c>
      <c r="B8" s="7" t="n">
        <v>402.5</v>
      </c>
      <c r="C8" s="8" t="n">
        <v>402.5</v>
      </c>
    </row>
    <row r="9">
      <c r="A9" s="4" t="inlineStr">
        <is>
          <t>Less: unamortized debt issuance costs</t>
        </is>
      </c>
      <c r="B9" s="8" t="n">
        <v>-7.6</v>
      </c>
      <c r="C9" s="8" t="n">
        <v>-9.800000000000001</v>
      </c>
    </row>
    <row r="10">
      <c r="A10" s="4" t="inlineStr">
        <is>
          <t>Long-term debt, net</t>
        </is>
      </c>
      <c r="B10" s="7" t="n">
        <v>394.9</v>
      </c>
      <c r="C10" s="8" t="n">
        <v>392.7</v>
      </c>
    </row>
    <row r="11">
      <c r="A11" s="4" t="inlineStr">
        <is>
          <t>Effective interest rate</t>
        </is>
      </c>
      <c r="B11" s="11" t="n">
        <v>0.008200000000000001</v>
      </c>
      <c r="C11" s="4" t="inlineStr">
        <is>
          <t xml:space="preserve"> </t>
        </is>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Dec. 14,  2026</t>
        </is>
      </c>
      <c r="C14" s="4" t="inlineStr">
        <is>
          <t xml:space="preserve"> </t>
        </is>
      </c>
    </row>
    <row r="15">
      <c r="A15" s="4" t="inlineStr">
        <is>
          <t>Long-term debt, gross</t>
        </is>
      </c>
      <c r="B15" s="7" t="n">
        <v>584.6</v>
      </c>
      <c r="C15" s="8" t="n">
        <v>282.9</v>
      </c>
    </row>
    <row r="16">
      <c r="A16" s="4" t="inlineStr">
        <is>
          <t>Less: unamortized debt issuance costs</t>
        </is>
      </c>
      <c r="B16" s="8" t="n">
        <v>-2.2</v>
      </c>
      <c r="C16" s="8" t="n">
        <v>-1.2</v>
      </c>
    </row>
    <row r="17">
      <c r="A17" s="4" t="inlineStr">
        <is>
          <t>Long-term debt, net</t>
        </is>
      </c>
      <c r="B17" s="7" t="n">
        <v>582.4</v>
      </c>
      <c r="C17" s="7" t="n">
        <v>281.7</v>
      </c>
    </row>
    <row r="18">
      <c r="A18" s="4" t="inlineStr">
        <is>
          <t>Weighted average interest rate</t>
        </is>
      </c>
      <c r="B18" s="11" t="n">
        <v>0.0453</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7" customWidth="1" min="3" max="3"/>
    <col width="44" customWidth="1" min="4" max="4"/>
    <col width="22" customWidth="1" min="5" max="5"/>
    <col width="22" customWidth="1" min="6" max="6"/>
    <col width="22" customWidth="1" min="7" max="7"/>
  </cols>
  <sheetData>
    <row r="1">
      <c r="A1" s="1" t="inlineStr">
        <is>
          <t>Debt - Narrative (Details) $ / shares in Units, shares in Millions</t>
        </is>
      </c>
      <c r="D1" s="2" t="inlineStr">
        <is>
          <t>12 Months Ended</t>
        </is>
      </c>
    </row>
    <row r="2">
      <c r="B2" s="2" t="inlineStr">
        <is>
          <t>Dec. 14, 2021 USD ($)</t>
        </is>
      </c>
      <c r="C2" s="2" t="inlineStr">
        <is>
          <t>May 28, 2021 USD ($) $ / shares Rate</t>
        </is>
      </c>
      <c r="D2" s="2" t="inlineStr">
        <is>
          <t>Dec. 31, 2022 USD ($) day $ / shares shares</t>
        </is>
      </c>
      <c r="E2" s="2" t="inlineStr">
        <is>
          <t>Dec. 31, 2021 USD ($)</t>
        </is>
      </c>
      <c r="F2" s="2" t="inlineStr">
        <is>
          <t>Dec. 31, 2020 USD ($)</t>
        </is>
      </c>
      <c r="G2" s="2" t="inlineStr">
        <is>
          <t>Jun. 1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nvertible bond hedge</t>
        </is>
      </c>
      <c r="B4" s="4" t="inlineStr">
        <is>
          <t xml:space="preserve"> </t>
        </is>
      </c>
      <c r="C4" s="4" t="inlineStr">
        <is>
          <t xml:space="preserve"> </t>
        </is>
      </c>
      <c r="D4" s="5" t="n">
        <v>0</v>
      </c>
      <c r="E4" s="5" t="n">
        <v>65600000</v>
      </c>
      <c r="F4" s="5" t="n">
        <v>0</v>
      </c>
      <c r="G4" s="4" t="inlineStr">
        <is>
          <t xml:space="preserve"> </t>
        </is>
      </c>
    </row>
    <row r="5">
      <c r="A5" s="4" t="inlineStr">
        <is>
          <t>Proceeds from sale of warrants</t>
        </is>
      </c>
      <c r="B5" s="4" t="inlineStr">
        <is>
          <t xml:space="preserve"> </t>
        </is>
      </c>
      <c r="C5" s="4" t="inlineStr">
        <is>
          <t xml:space="preserve"> </t>
        </is>
      </c>
      <c r="D5" s="6" t="n">
        <v>0</v>
      </c>
      <c r="E5" s="6" t="n">
        <v>29500000</v>
      </c>
      <c r="F5" s="5" t="n">
        <v>0</v>
      </c>
      <c r="G5" s="4" t="inlineStr">
        <is>
          <t xml:space="preserve"> </t>
        </is>
      </c>
    </row>
    <row r="6">
      <c r="A6" s="4" t="inlineStr">
        <is>
          <t>Interest expense, debt</t>
        </is>
      </c>
      <c r="B6" s="4" t="inlineStr">
        <is>
          <t xml:space="preserve"> </t>
        </is>
      </c>
      <c r="C6" s="4" t="inlineStr">
        <is>
          <t xml:space="preserve"> </t>
        </is>
      </c>
      <c r="D6" s="6" t="n">
        <v>3200000</v>
      </c>
      <c r="E6" s="6" t="n">
        <v>1900000</v>
      </c>
      <c r="F6" s="4" t="inlineStr">
        <is>
          <t xml:space="preserve"> </t>
        </is>
      </c>
      <c r="G6" s="4" t="inlineStr">
        <is>
          <t xml:space="preserve"> </t>
        </is>
      </c>
    </row>
    <row r="7">
      <c r="A7" s="4" t="inlineStr">
        <is>
          <t>Contractual interest expense</t>
        </is>
      </c>
      <c r="B7" s="4" t="inlineStr">
        <is>
          <t xml:space="preserve"> </t>
        </is>
      </c>
      <c r="C7" s="4" t="inlineStr">
        <is>
          <t xml:space="preserve"> </t>
        </is>
      </c>
      <c r="D7" s="6" t="n">
        <v>1000000</v>
      </c>
      <c r="E7" s="6" t="n">
        <v>600000</v>
      </c>
      <c r="F7" s="4" t="inlineStr">
        <is>
          <t xml:space="preserve"> </t>
        </is>
      </c>
      <c r="G7" s="4" t="inlineStr">
        <is>
          <t xml:space="preserve"> </t>
        </is>
      </c>
    </row>
    <row r="8">
      <c r="A8" s="4" t="inlineStr">
        <is>
          <t>Interest cost related to amortization of issuance costs</t>
        </is>
      </c>
      <c r="B8" s="4" t="inlineStr">
        <is>
          <t xml:space="preserve"> </t>
        </is>
      </c>
      <c r="C8" s="4" t="inlineStr">
        <is>
          <t xml:space="preserve"> </t>
        </is>
      </c>
      <c r="D8" s="6" t="n">
        <v>2200000</v>
      </c>
      <c r="E8" s="6" t="n">
        <v>1300000</v>
      </c>
      <c r="F8" s="4" t="inlineStr">
        <is>
          <t xml:space="preserve"> </t>
        </is>
      </c>
      <c r="G8" s="4" t="inlineStr">
        <is>
          <t xml:space="preserve"> </t>
        </is>
      </c>
    </row>
    <row r="9">
      <c r="A9" s="4" t="inlineStr">
        <is>
          <t>Convertible Debt |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debt</t>
        </is>
      </c>
      <c r="B11" s="4" t="inlineStr">
        <is>
          <t xml:space="preserve"> </t>
        </is>
      </c>
      <c r="C11" s="5" t="n">
        <v>402500000</v>
      </c>
      <c r="D11" s="4" t="inlineStr">
        <is>
          <t xml:space="preserve"> </t>
        </is>
      </c>
      <c r="E11" s="4" t="inlineStr">
        <is>
          <t xml:space="preserve"> </t>
        </is>
      </c>
      <c r="F11" s="4" t="inlineStr">
        <is>
          <t xml:space="preserve"> </t>
        </is>
      </c>
      <c r="G11" s="4" t="inlineStr">
        <is>
          <t xml:space="preserve"> </t>
        </is>
      </c>
    </row>
    <row r="12">
      <c r="A12" s="4" t="inlineStr">
        <is>
          <t>Stated interest rate on debt (percent)</t>
        </is>
      </c>
      <c r="B12" s="4" t="inlineStr">
        <is>
          <t xml:space="preserve"> </t>
        </is>
      </c>
      <c r="C12" s="11" t="n">
        <v>0.0025</v>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4" t="inlineStr">
        <is>
          <t xml:space="preserve"> </t>
        </is>
      </c>
      <c r="C13" s="5" t="n">
        <v>392200000</v>
      </c>
      <c r="D13" s="4" t="inlineStr">
        <is>
          <t xml:space="preserve"> </t>
        </is>
      </c>
      <c r="E13" s="4" t="inlineStr">
        <is>
          <t xml:space="preserve"> </t>
        </is>
      </c>
      <c r="F13" s="4" t="inlineStr">
        <is>
          <t xml:space="preserve"> </t>
        </is>
      </c>
      <c r="G13" s="4" t="inlineStr">
        <is>
          <t xml:space="preserve"> </t>
        </is>
      </c>
    </row>
    <row r="14">
      <c r="A14" s="4" t="inlineStr">
        <is>
          <t>Debt Instrument, convertible, conversion ratio | Rate</t>
        </is>
      </c>
      <c r="B14" s="4" t="inlineStr">
        <is>
          <t xml:space="preserve"> </t>
        </is>
      </c>
      <c r="C14" s="11" t="n">
        <v>5.8958</v>
      </c>
      <c r="D14" s="4" t="inlineStr">
        <is>
          <t xml:space="preserve"> </t>
        </is>
      </c>
      <c r="E14" s="4" t="inlineStr">
        <is>
          <t xml:space="preserve"> </t>
        </is>
      </c>
      <c r="F14" s="4" t="inlineStr">
        <is>
          <t xml:space="preserve"> </t>
        </is>
      </c>
      <c r="G14" s="4" t="inlineStr">
        <is>
          <t xml:space="preserve"> </t>
        </is>
      </c>
    </row>
    <row r="15">
      <c r="A15" s="4" t="inlineStr">
        <is>
          <t>Redemption multiple</t>
        </is>
      </c>
      <c r="B15" s="4" t="inlineStr">
        <is>
          <t xml:space="preserve"> </t>
        </is>
      </c>
      <c r="C15" s="5" t="n">
        <v>1000</v>
      </c>
      <c r="D15" s="6" t="n">
        <v>1000</v>
      </c>
      <c r="E15" s="4" t="inlineStr">
        <is>
          <t xml:space="preserve"> </t>
        </is>
      </c>
      <c r="F15" s="4" t="inlineStr">
        <is>
          <t xml:space="preserve"> </t>
        </is>
      </c>
      <c r="G15" s="4" t="inlineStr">
        <is>
          <t xml:space="preserve"> </t>
        </is>
      </c>
    </row>
    <row r="16">
      <c r="A16" s="4" t="inlineStr">
        <is>
          <t>Conversion price on convertible debt (in USD per share) | $ / shares</t>
        </is>
      </c>
      <c r="B16" s="4" t="inlineStr">
        <is>
          <t xml:space="preserve"> </t>
        </is>
      </c>
      <c r="C16" s="9" t="n">
        <v>169.61</v>
      </c>
      <c r="D16" s="4" t="inlineStr">
        <is>
          <t xml:space="preserve"> </t>
        </is>
      </c>
      <c r="E16" s="4" t="inlineStr">
        <is>
          <t xml:space="preserve"> </t>
        </is>
      </c>
      <c r="F16" s="4" t="inlineStr">
        <is>
          <t xml:space="preserve"> </t>
        </is>
      </c>
      <c r="G16" s="4" t="inlineStr">
        <is>
          <t xml:space="preserve"> </t>
        </is>
      </c>
    </row>
    <row r="17">
      <c r="A17" s="4" t="inlineStr">
        <is>
          <t>Aggregate principal amount of notes that must be outstanding not subject to redemption</t>
        </is>
      </c>
      <c r="B17" s="4" t="inlineStr">
        <is>
          <t xml:space="preserve"> </t>
        </is>
      </c>
      <c r="C17" s="4" t="inlineStr">
        <is>
          <t xml:space="preserve"> </t>
        </is>
      </c>
      <c r="D17" s="5" t="n">
        <v>100000000</v>
      </c>
      <c r="E17" s="4" t="inlineStr">
        <is>
          <t xml:space="preserve"> </t>
        </is>
      </c>
      <c r="F17" s="4" t="inlineStr">
        <is>
          <t xml:space="preserve"> </t>
        </is>
      </c>
      <c r="G17" s="4" t="inlineStr">
        <is>
          <t xml:space="preserve"> </t>
        </is>
      </c>
    </row>
    <row r="18">
      <c r="A18" s="4" t="inlineStr">
        <is>
          <t>Convertible Debt | Convertible senior notes | Debt Instrument, Convertible, Term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percentage of stock price trigger</t>
        </is>
      </c>
      <c r="B20" s="4" t="inlineStr">
        <is>
          <t xml:space="preserve"> </t>
        </is>
      </c>
      <c r="C20" s="4" t="inlineStr">
        <is>
          <t xml:space="preserve"> </t>
        </is>
      </c>
      <c r="D20" s="10" t="n">
        <v>1.3</v>
      </c>
      <c r="E20" s="4" t="inlineStr">
        <is>
          <t xml:space="preserve"> </t>
        </is>
      </c>
      <c r="F20" s="4" t="inlineStr">
        <is>
          <t xml:space="preserve"> </t>
        </is>
      </c>
      <c r="G20" s="4" t="inlineStr">
        <is>
          <t xml:space="preserve"> </t>
        </is>
      </c>
    </row>
    <row r="21">
      <c r="A21" s="4" t="inlineStr">
        <is>
          <t>Number of trading days | day</t>
        </is>
      </c>
      <c r="B21" s="4" t="inlineStr">
        <is>
          <t xml:space="preserve"> </t>
        </is>
      </c>
      <c r="C21" s="4" t="inlineStr">
        <is>
          <t xml:space="preserve"> </t>
        </is>
      </c>
      <c r="D21" s="6" t="n">
        <v>20</v>
      </c>
      <c r="E21" s="4" t="inlineStr">
        <is>
          <t xml:space="preserve"> </t>
        </is>
      </c>
      <c r="F21" s="4" t="inlineStr">
        <is>
          <t xml:space="preserve"> </t>
        </is>
      </c>
      <c r="G21" s="4" t="inlineStr">
        <is>
          <t xml:space="preserve"> </t>
        </is>
      </c>
    </row>
    <row r="22">
      <c r="A22" s="4" t="inlineStr">
        <is>
          <t>Number of consecutive trading days | day</t>
        </is>
      </c>
      <c r="B22" s="4" t="inlineStr">
        <is>
          <t xml:space="preserve"> </t>
        </is>
      </c>
      <c r="C22" s="4" t="inlineStr">
        <is>
          <t xml:space="preserve"> </t>
        </is>
      </c>
      <c r="D22" s="6" t="n">
        <v>30</v>
      </c>
      <c r="E22" s="4" t="inlineStr">
        <is>
          <t xml:space="preserve"> </t>
        </is>
      </c>
      <c r="F22" s="4" t="inlineStr">
        <is>
          <t xml:space="preserve"> </t>
        </is>
      </c>
      <c r="G22" s="4" t="inlineStr">
        <is>
          <t xml:space="preserve"> </t>
        </is>
      </c>
    </row>
    <row r="23">
      <c r="A23" s="4" t="inlineStr">
        <is>
          <t>Convertible Debt | Convertible senior notes | Debt Instrument, Convertible, Term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percentage of stock price trigger</t>
        </is>
      </c>
      <c r="B25" s="4" t="inlineStr">
        <is>
          <t xml:space="preserve"> </t>
        </is>
      </c>
      <c r="C25" s="4" t="inlineStr">
        <is>
          <t xml:space="preserve"> </t>
        </is>
      </c>
      <c r="D25" s="10" t="n">
        <v>0.98</v>
      </c>
      <c r="E25" s="4" t="inlineStr">
        <is>
          <t xml:space="preserve"> </t>
        </is>
      </c>
      <c r="F25" s="4" t="inlineStr">
        <is>
          <t xml:space="preserve"> </t>
        </is>
      </c>
      <c r="G25" s="4" t="inlineStr">
        <is>
          <t xml:space="preserve"> </t>
        </is>
      </c>
    </row>
    <row r="26">
      <c r="A26" s="4" t="inlineStr">
        <is>
          <t>Number of trading days | day</t>
        </is>
      </c>
      <c r="B26" s="4" t="inlineStr">
        <is>
          <t xml:space="preserve"> </t>
        </is>
      </c>
      <c r="C26" s="4" t="inlineStr">
        <is>
          <t xml:space="preserve"> </t>
        </is>
      </c>
      <c r="D26" s="6" t="n">
        <v>5</v>
      </c>
      <c r="E26" s="4" t="inlineStr">
        <is>
          <t xml:space="preserve"> </t>
        </is>
      </c>
      <c r="F26" s="4" t="inlineStr">
        <is>
          <t xml:space="preserve"> </t>
        </is>
      </c>
      <c r="G26" s="4" t="inlineStr">
        <is>
          <t xml:space="preserve"> </t>
        </is>
      </c>
    </row>
    <row r="27">
      <c r="A27" s="4" t="inlineStr">
        <is>
          <t>Number of consecutive trading days | day</t>
        </is>
      </c>
      <c r="B27" s="4" t="inlineStr">
        <is>
          <t xml:space="preserve"> </t>
        </is>
      </c>
      <c r="C27" s="4" t="inlineStr">
        <is>
          <t xml:space="preserve"> </t>
        </is>
      </c>
      <c r="D27" s="6" t="n">
        <v>10</v>
      </c>
      <c r="E27" s="4" t="inlineStr">
        <is>
          <t xml:space="preserve"> </t>
        </is>
      </c>
      <c r="F27" s="4" t="inlineStr">
        <is>
          <t xml:space="preserve"> </t>
        </is>
      </c>
      <c r="G27" s="4" t="inlineStr">
        <is>
          <t xml:space="preserve"> </t>
        </is>
      </c>
    </row>
    <row r="28">
      <c r="A28" s="4" t="inlineStr">
        <is>
          <t>Convertible Debt | Convertible senior notes | Convertible Note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convertible bond hedge</t>
        </is>
      </c>
      <c r="B30" s="4" t="inlineStr">
        <is>
          <t xml:space="preserve"> </t>
        </is>
      </c>
      <c r="C30" s="4" t="inlineStr">
        <is>
          <t xml:space="preserve"> </t>
        </is>
      </c>
      <c r="D30" s="5" t="n">
        <v>65600000</v>
      </c>
      <c r="E30" s="4" t="inlineStr">
        <is>
          <t xml:space="preserve"> </t>
        </is>
      </c>
      <c r="F30" s="4" t="inlineStr">
        <is>
          <t xml:space="preserve"> </t>
        </is>
      </c>
      <c r="G30" s="4" t="inlineStr">
        <is>
          <t xml:space="preserve"> </t>
        </is>
      </c>
    </row>
    <row r="31">
      <c r="A31" s="4" t="inlineStr">
        <is>
          <t>Number of shares covered in transaction (in shares) | shares</t>
        </is>
      </c>
      <c r="B31" s="4" t="inlineStr">
        <is>
          <t xml:space="preserve"> </t>
        </is>
      </c>
      <c r="C31" s="4" t="inlineStr">
        <is>
          <t xml:space="preserve"> </t>
        </is>
      </c>
      <c r="D31" s="8" t="n">
        <v>2.4</v>
      </c>
      <c r="E31" s="4" t="inlineStr">
        <is>
          <t xml:space="preserve"> </t>
        </is>
      </c>
      <c r="F31" s="4" t="inlineStr">
        <is>
          <t xml:space="preserve"> </t>
        </is>
      </c>
      <c r="G31" s="4" t="inlineStr">
        <is>
          <t xml:space="preserve"> </t>
        </is>
      </c>
    </row>
    <row r="32">
      <c r="A32" s="4" t="inlineStr">
        <is>
          <t>Approximate strike price (in dollars per share) | $ / shares</t>
        </is>
      </c>
      <c r="B32" s="4" t="inlineStr">
        <is>
          <t xml:space="preserve"> </t>
        </is>
      </c>
      <c r="C32" s="4" t="inlineStr">
        <is>
          <t xml:space="preserve"> </t>
        </is>
      </c>
      <c r="D32" s="9" t="n">
        <v>169.61</v>
      </c>
      <c r="E32" s="4" t="inlineStr">
        <is>
          <t xml:space="preserve"> </t>
        </is>
      </c>
      <c r="F32" s="4" t="inlineStr">
        <is>
          <t xml:space="preserve"> </t>
        </is>
      </c>
      <c r="G32" s="4" t="inlineStr">
        <is>
          <t xml:space="preserve"> </t>
        </is>
      </c>
    </row>
    <row r="33">
      <c r="A33" s="4" t="inlineStr">
        <is>
          <t>Adjustments to additional paid in capital, convertible note hedge transactions</t>
        </is>
      </c>
      <c r="B33" s="4" t="inlineStr">
        <is>
          <t xml:space="preserve"> </t>
        </is>
      </c>
      <c r="C33" s="4" t="inlineStr">
        <is>
          <t xml:space="preserve"> </t>
        </is>
      </c>
      <c r="D33" s="5" t="n">
        <v>17100000</v>
      </c>
      <c r="E33" s="5" t="n">
        <v>17100000</v>
      </c>
      <c r="F33" s="4" t="inlineStr">
        <is>
          <t xml:space="preserve"> </t>
        </is>
      </c>
      <c r="G33" s="4" t="inlineStr">
        <is>
          <t xml:space="preserve"> </t>
        </is>
      </c>
    </row>
    <row r="34">
      <c r="A34" s="4" t="inlineStr">
        <is>
          <t>Convertible Debt | Convertible senior notes | Convertible No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covered in transaction (in shares) | shares</t>
        </is>
      </c>
      <c r="B36" s="4" t="inlineStr">
        <is>
          <t xml:space="preserve"> </t>
        </is>
      </c>
      <c r="C36" s="4" t="inlineStr">
        <is>
          <t xml:space="preserve"> </t>
        </is>
      </c>
      <c r="D36" s="8" t="n">
        <v>2.4</v>
      </c>
      <c r="E36" s="4" t="inlineStr">
        <is>
          <t xml:space="preserve"> </t>
        </is>
      </c>
      <c r="F36" s="4" t="inlineStr">
        <is>
          <t xml:space="preserve"> </t>
        </is>
      </c>
      <c r="G36" s="4" t="inlineStr">
        <is>
          <t xml:space="preserve"> </t>
        </is>
      </c>
    </row>
    <row r="37">
      <c r="A37" s="4" t="inlineStr">
        <is>
          <t>Approximate strike price (in dollars per share) | $ / shares</t>
        </is>
      </c>
      <c r="B37" s="4" t="inlineStr">
        <is>
          <t xml:space="preserve"> </t>
        </is>
      </c>
      <c r="C37" s="4" t="inlineStr">
        <is>
          <t xml:space="preserve"> </t>
        </is>
      </c>
      <c r="D37" s="9" t="n">
        <v>240.02</v>
      </c>
      <c r="E37" s="4" t="inlineStr">
        <is>
          <t xml:space="preserve"> </t>
        </is>
      </c>
      <c r="F37" s="4" t="inlineStr">
        <is>
          <t xml:space="preserve"> </t>
        </is>
      </c>
      <c r="G37" s="4" t="inlineStr">
        <is>
          <t xml:space="preserve"> </t>
        </is>
      </c>
    </row>
    <row r="38">
      <c r="A38" s="4" t="inlineStr">
        <is>
          <t>Proceeds from sale of warrants</t>
        </is>
      </c>
      <c r="B38" s="4" t="inlineStr">
        <is>
          <t xml:space="preserve"> </t>
        </is>
      </c>
      <c r="C38" s="4" t="inlineStr">
        <is>
          <t xml:space="preserve"> </t>
        </is>
      </c>
      <c r="D38" s="5" t="n">
        <v>29500000</v>
      </c>
      <c r="E38" s="4" t="inlineStr">
        <is>
          <t xml:space="preserve"> </t>
        </is>
      </c>
      <c r="F38" s="4" t="inlineStr">
        <is>
          <t xml:space="preserve"> </t>
        </is>
      </c>
      <c r="G38" s="4" t="inlineStr">
        <is>
          <t xml:space="preserve"> </t>
        </is>
      </c>
    </row>
    <row r="39">
      <c r="A39" s="4" t="inlineStr">
        <is>
          <t>Revolving Credit Facility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basis spread (as a percent)</t>
        </is>
      </c>
      <c r="B41" s="10"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Maximum borrowing capacity (up to)</t>
        </is>
      </c>
      <c r="B45" s="5" t="n">
        <v>1300000000</v>
      </c>
      <c r="C45" s="4" t="inlineStr">
        <is>
          <t xml:space="preserve"> </t>
        </is>
      </c>
      <c r="D45" s="4" t="inlineStr">
        <is>
          <t xml:space="preserve"> </t>
        </is>
      </c>
      <c r="E45" s="4" t="inlineStr">
        <is>
          <t xml:space="preserve"> </t>
        </is>
      </c>
      <c r="F45" s="4" t="inlineStr">
        <is>
          <t xml:space="preserve"> </t>
        </is>
      </c>
      <c r="G45" s="5" t="n">
        <v>1000000000</v>
      </c>
    </row>
    <row r="46">
      <c r="A46" s="4" t="inlineStr">
        <is>
          <t>Remaining borrowing capacity</t>
        </is>
      </c>
      <c r="B46" s="4" t="inlineStr">
        <is>
          <t xml:space="preserve"> </t>
        </is>
      </c>
      <c r="C46" s="4" t="inlineStr">
        <is>
          <t xml:space="preserve"> </t>
        </is>
      </c>
      <c r="D46" s="5" t="n">
        <v>709000000</v>
      </c>
      <c r="E46" s="4" t="inlineStr">
        <is>
          <t xml:space="preserve"> </t>
        </is>
      </c>
      <c r="F46" s="4" t="inlineStr">
        <is>
          <t xml:space="preserve"> </t>
        </is>
      </c>
      <c r="G46" s="4" t="inlineStr">
        <is>
          <t xml:space="preserve"> </t>
        </is>
      </c>
    </row>
    <row r="47">
      <c r="A47" s="4" t="inlineStr">
        <is>
          <t>Revolving Credit Facility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itment fee (as a percent)</t>
        </is>
      </c>
      <c r="B49" s="11" t="n">
        <v>0.00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itment fee (as a percent)</t>
        </is>
      </c>
      <c r="B52" s="11" t="n">
        <v>0.0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Line of Credit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floor (as a percent)</t>
        </is>
      </c>
      <c r="B55" s="10"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Line of Credit | Federal Funds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basis spread (as a percent)</t>
        </is>
      </c>
      <c r="B58" s="11" t="n">
        <v>0.00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Interest Expense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5" t="n">
        <v>1</v>
      </c>
      <c r="C4" s="7" t="n">
        <v>0.6</v>
      </c>
    </row>
    <row r="5">
      <c r="A5" s="4" t="inlineStr">
        <is>
          <t>Interest cost related to amortization of issuance costs</t>
        </is>
      </c>
      <c r="B5" s="8" t="n">
        <v>2.2</v>
      </c>
      <c r="C5" s="8" t="n">
        <v>1.3</v>
      </c>
    </row>
    <row r="6">
      <c r="A6" s="4" t="inlineStr">
        <is>
          <t>Total interest expense</t>
        </is>
      </c>
      <c r="B6" s="7" t="n">
        <v>3.2</v>
      </c>
      <c r="C6" s="7"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9.7</v>
      </c>
      <c r="C4" s="7" t="n">
        <v>71.5</v>
      </c>
      <c r="D4" s="7" t="n">
        <v>78.59999999999999</v>
      </c>
    </row>
    <row r="5">
      <c r="A5" s="4" t="inlineStr">
        <is>
          <t>Foreign</t>
        </is>
      </c>
      <c r="B5" s="8" t="n">
        <v>74.5</v>
      </c>
      <c r="C5" s="8" t="n">
        <v>81.2</v>
      </c>
      <c r="D5" s="8" t="n">
        <v>66.90000000000001</v>
      </c>
    </row>
    <row r="6">
      <c r="A6" s="4" t="inlineStr">
        <is>
          <t>Net income before income taxes</t>
        </is>
      </c>
      <c r="B6" s="7" t="n">
        <v>154.2</v>
      </c>
      <c r="C6" s="7" t="n">
        <v>152.7</v>
      </c>
      <c r="D6" s="7" t="n">
        <v>14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6.5</v>
      </c>
      <c r="C4" s="7" t="n">
        <v>4.2</v>
      </c>
      <c r="D4" s="7" t="n">
        <v>4.6</v>
      </c>
    </row>
    <row r="5">
      <c r="A5" s="4" t="inlineStr">
        <is>
          <t>State</t>
        </is>
      </c>
      <c r="B5" s="8" t="n">
        <v>8.199999999999999</v>
      </c>
      <c r="C5" s="8" t="n">
        <v>2.2</v>
      </c>
      <c r="D5" s="6" t="n">
        <v>3</v>
      </c>
    </row>
    <row r="6">
      <c r="A6" s="4" t="inlineStr">
        <is>
          <t>Foreign</t>
        </is>
      </c>
      <c r="B6" s="8" t="n">
        <v>14.6</v>
      </c>
      <c r="C6" s="8" t="n">
        <v>30.6</v>
      </c>
      <c r="D6" s="8" t="n">
        <v>19.3</v>
      </c>
    </row>
    <row r="7">
      <c r="A7" s="4" t="inlineStr">
        <is>
          <t>Total current</t>
        </is>
      </c>
      <c r="B7" s="8" t="n">
        <v>49.3</v>
      </c>
      <c r="C7" s="6" t="n">
        <v>37</v>
      </c>
      <c r="D7" s="8" t="n">
        <v>26.9</v>
      </c>
    </row>
    <row r="8">
      <c r="A8" s="3" t="inlineStr">
        <is>
          <t>Deferred:</t>
        </is>
      </c>
      <c r="B8" s="4" t="inlineStr">
        <is>
          <t xml:space="preserve"> </t>
        </is>
      </c>
      <c r="C8" s="4" t="inlineStr">
        <is>
          <t xml:space="preserve"> </t>
        </is>
      </c>
      <c r="D8" s="4" t="inlineStr">
        <is>
          <t xml:space="preserve"> </t>
        </is>
      </c>
    </row>
    <row r="9">
      <c r="A9" s="4" t="inlineStr">
        <is>
          <t>Federal</t>
        </is>
      </c>
      <c r="B9" s="8" t="n">
        <v>-19.2</v>
      </c>
      <c r="C9" s="6" t="n">
        <v>1</v>
      </c>
      <c r="D9" s="8" t="n">
        <v>8.9</v>
      </c>
    </row>
    <row r="10">
      <c r="A10" s="4" t="inlineStr">
        <is>
          <t>State</t>
        </is>
      </c>
      <c r="B10" s="8" t="n">
        <v>-4.2</v>
      </c>
      <c r="C10" s="8" t="n">
        <v>1.5</v>
      </c>
      <c r="D10" s="8" t="n">
        <v>1.5</v>
      </c>
    </row>
    <row r="11">
      <c r="A11" s="4" t="inlineStr">
        <is>
          <t>Foreign</t>
        </is>
      </c>
      <c r="B11" s="8" t="n">
        <v>-2.4</v>
      </c>
      <c r="C11" s="8" t="n">
        <v>-5.2</v>
      </c>
      <c r="D11" s="8" t="n">
        <v>-0.6</v>
      </c>
    </row>
    <row r="12">
      <c r="A12" s="4" t="inlineStr">
        <is>
          <t>Total deferred</t>
        </is>
      </c>
      <c r="B12" s="8" t="n">
        <v>-25.8</v>
      </c>
      <c r="C12" s="8" t="n">
        <v>-2.7</v>
      </c>
      <c r="D12" s="8" t="n">
        <v>9.800000000000001</v>
      </c>
    </row>
    <row r="13">
      <c r="A13" s="4" t="inlineStr">
        <is>
          <t>Provision for income taxes</t>
        </is>
      </c>
      <c r="B13" s="7" t="n">
        <v>23.5</v>
      </c>
      <c r="C13" s="7" t="n">
        <v>34.3</v>
      </c>
      <c r="D13" s="7" t="n">
        <v>3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Accrued pension and other postretirement benefits</t>
        </is>
      </c>
      <c r="B3" s="7" t="n">
        <v>8.800000000000001</v>
      </c>
      <c r="C3" s="7" t="n">
        <v>14.2</v>
      </c>
    </row>
    <row r="4">
      <c r="A4" s="4" t="inlineStr">
        <is>
          <t>Accrued expenses and accounts receivable allowances</t>
        </is>
      </c>
      <c r="B4" s="8" t="n">
        <v>16.2</v>
      </c>
      <c r="C4" s="8" t="n">
        <v>18.6</v>
      </c>
    </row>
    <row r="5">
      <c r="A5" s="4" t="inlineStr">
        <is>
          <t>Net operating loss carryforwards</t>
        </is>
      </c>
      <c r="B5" s="6" t="n">
        <v>9</v>
      </c>
      <c r="C5" s="8" t="n">
        <v>9.5</v>
      </c>
    </row>
    <row r="6">
      <c r="A6" s="4" t="inlineStr">
        <is>
          <t>Inventories</t>
        </is>
      </c>
      <c r="B6" s="8" t="n">
        <v>13.2</v>
      </c>
      <c r="C6" s="6" t="n">
        <v>9</v>
      </c>
    </row>
    <row r="7">
      <c r="A7" s="4" t="inlineStr">
        <is>
          <t>Stock-based compensation</t>
        </is>
      </c>
      <c r="B7" s="8" t="n">
        <v>4.2</v>
      </c>
      <c r="C7" s="8" t="n">
        <v>3.3</v>
      </c>
    </row>
    <row r="8">
      <c r="A8" s="4" t="inlineStr">
        <is>
          <t>Operating lease liabilities</t>
        </is>
      </c>
      <c r="B8" s="8" t="n">
        <v>10.6</v>
      </c>
      <c r="C8" s="8" t="n">
        <v>8.9</v>
      </c>
    </row>
    <row r="9">
      <c r="A9" s="4" t="inlineStr">
        <is>
          <t>Research and development credit carryforwards</t>
        </is>
      </c>
      <c r="B9" s="8" t="n">
        <v>5.5</v>
      </c>
      <c r="C9" s="8" t="n">
        <v>4.6</v>
      </c>
    </row>
    <row r="10">
      <c r="A10" s="4" t="inlineStr">
        <is>
          <t>Foreign tax credit carryforwards</t>
        </is>
      </c>
      <c r="B10" s="8" t="n">
        <v>1.2</v>
      </c>
      <c r="C10" s="8" t="n">
        <v>0.9</v>
      </c>
    </row>
    <row r="11">
      <c r="A11" s="4" t="inlineStr">
        <is>
          <t>Convertible bond</t>
        </is>
      </c>
      <c r="B11" s="8" t="n">
        <v>11.7</v>
      </c>
      <c r="C11" s="8" t="n">
        <v>15.2</v>
      </c>
    </row>
    <row r="12">
      <c r="A12" s="4" t="inlineStr">
        <is>
          <t>Research and development costs</t>
        </is>
      </c>
      <c r="B12" s="8" t="n">
        <v>24.7</v>
      </c>
      <c r="C12" s="6" t="n">
        <v>0</v>
      </c>
    </row>
    <row r="13">
      <c r="A13" s="4" t="inlineStr">
        <is>
          <t>Other</t>
        </is>
      </c>
      <c r="B13" s="8" t="n">
        <v>3.2</v>
      </c>
      <c r="C13" s="8" t="n">
        <v>0.1</v>
      </c>
    </row>
    <row r="14">
      <c r="A14" s="4" t="inlineStr">
        <is>
          <t>Total deferred tax assets</t>
        </is>
      </c>
      <c r="B14" s="8" t="n">
        <v>108.3</v>
      </c>
      <c r="C14" s="8" t="n">
        <v>84.3</v>
      </c>
    </row>
    <row r="15">
      <c r="A15" s="4" t="inlineStr">
        <is>
          <t>Valuation allowance</t>
        </is>
      </c>
      <c r="B15" s="8" t="n">
        <v>-3.9</v>
      </c>
      <c r="C15" s="8" t="n">
        <v>-4.9</v>
      </c>
    </row>
    <row r="16">
      <c r="A16" s="4" t="inlineStr">
        <is>
          <t>Deferred tax assets, net of valuation allowance</t>
        </is>
      </c>
      <c r="B16" s="8" t="n">
        <v>104.4</v>
      </c>
      <c r="C16" s="8" t="n">
        <v>79.40000000000001</v>
      </c>
    </row>
    <row r="17">
      <c r="A17" s="3" t="inlineStr">
        <is>
          <t>Deferred tax liabilities attributable to:</t>
        </is>
      </c>
      <c r="B17" s="4" t="inlineStr">
        <is>
          <t xml:space="preserve"> </t>
        </is>
      </c>
      <c r="C17" s="4" t="inlineStr">
        <is>
          <t xml:space="preserve"> </t>
        </is>
      </c>
    </row>
    <row r="18">
      <c r="A18" s="4" t="inlineStr">
        <is>
          <t>Investment in subsidiary</t>
        </is>
      </c>
      <c r="B18" s="8" t="n">
        <v>9.300000000000001</v>
      </c>
      <c r="C18" s="6" t="n">
        <v>10</v>
      </c>
    </row>
    <row r="19">
      <c r="A19" s="4" t="inlineStr">
        <is>
          <t>Property, plant and equipment</t>
        </is>
      </c>
      <c r="B19" s="6" t="n">
        <v>26</v>
      </c>
      <c r="C19" s="8" t="n">
        <v>24.9</v>
      </c>
    </row>
    <row r="20">
      <c r="A20" s="4" t="inlineStr">
        <is>
          <t>Goodwill and intangibles</t>
        </is>
      </c>
      <c r="B20" s="8" t="n">
        <v>71.59999999999999</v>
      </c>
      <c r="C20" s="6" t="n">
        <v>75</v>
      </c>
    </row>
    <row r="21">
      <c r="A21" s="4" t="inlineStr">
        <is>
          <t>Right to use lease assets</t>
        </is>
      </c>
      <c r="B21" s="8" t="n">
        <v>10.6</v>
      </c>
      <c r="C21" s="8" t="n">
        <v>8.800000000000001</v>
      </c>
    </row>
    <row r="22">
      <c r="A22" s="4" t="inlineStr">
        <is>
          <t>Net investment hedges</t>
        </is>
      </c>
      <c r="B22" s="8" t="n">
        <v>7.7</v>
      </c>
      <c r="C22" s="6" t="n">
        <v>2</v>
      </c>
    </row>
    <row r="23">
      <c r="A23" s="4" t="inlineStr">
        <is>
          <t>Total deferred tax liabilities</t>
        </is>
      </c>
      <c r="B23" s="8" t="n">
        <v>125.2</v>
      </c>
      <c r="C23" s="8" t="n">
        <v>120.7</v>
      </c>
    </row>
    <row r="24">
      <c r="A24" s="4" t="inlineStr">
        <is>
          <t>Net deferred tax liabilities</t>
        </is>
      </c>
      <c r="B24" s="7" t="n">
        <v>-20.8</v>
      </c>
      <c r="C24" s="7" t="n">
        <v>-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0.7</v>
      </c>
      <c r="C4" s="7" t="n">
        <v>118.4</v>
      </c>
      <c r="D4" s="7" t="n">
        <v>108.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8" t="n">
        <v>33.4</v>
      </c>
      <c r="C6" s="8" t="n">
        <v>34.9</v>
      </c>
      <c r="D6" s="8" t="n">
        <v>33.8</v>
      </c>
    </row>
    <row r="7">
      <c r="A7" s="4" t="inlineStr">
        <is>
          <t>Amortization</t>
        </is>
      </c>
      <c r="B7" s="8" t="n">
        <v>47.7</v>
      </c>
      <c r="C7" s="8" t="n">
        <v>41.9</v>
      </c>
      <c r="D7" s="6" t="n">
        <v>38</v>
      </c>
    </row>
    <row r="8">
      <c r="A8" s="4" t="inlineStr">
        <is>
          <t>Stock-based compensation</t>
        </is>
      </c>
      <c r="B8" s="8" t="n">
        <v>10.2</v>
      </c>
      <c r="C8" s="8" t="n">
        <v>6.5</v>
      </c>
      <c r="D8" s="8" t="n">
        <v>1.9</v>
      </c>
    </row>
    <row r="9">
      <c r="A9" s="4" t="inlineStr">
        <is>
          <t>Pension and other post-retirement benefits expense</t>
        </is>
      </c>
      <c r="B9" s="8" t="n">
        <v>1.7</v>
      </c>
      <c r="C9" s="8" t="n">
        <v>0.9</v>
      </c>
      <c r="D9" s="8" t="n">
        <v>5.9</v>
      </c>
    </row>
    <row r="10">
      <c r="A10" s="4" t="inlineStr">
        <is>
          <t>Deferred income taxes</t>
        </is>
      </c>
      <c r="B10" s="8" t="n">
        <v>-25.8</v>
      </c>
      <c r="C10" s="8" t="n">
        <v>-2.7</v>
      </c>
      <c r="D10" s="8" t="n">
        <v>9.800000000000001</v>
      </c>
    </row>
    <row r="11">
      <c r="A11" s="4" t="inlineStr">
        <is>
          <t>LIFO expense</t>
        </is>
      </c>
      <c r="B11" s="8" t="n">
        <v>8.9</v>
      </c>
      <c r="C11" s="8" t="n">
        <v>0.9</v>
      </c>
      <c r="D11" s="8" t="n">
        <v>0.1</v>
      </c>
    </row>
    <row r="12">
      <c r="A12" s="4" t="inlineStr">
        <is>
          <t>Other</t>
        </is>
      </c>
      <c r="B12" s="8" t="n">
        <v>8.5</v>
      </c>
      <c r="C12" s="8" t="n">
        <v>2.8</v>
      </c>
      <c r="D12" s="8" t="n">
        <v>4.6</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 net and contract assets</t>
        </is>
      </c>
      <c r="B14" s="8" t="n">
        <v>-52.2</v>
      </c>
      <c r="C14" s="8" t="n">
        <v>-29.2</v>
      </c>
      <c r="D14" s="8" t="n">
        <v>62.5</v>
      </c>
    </row>
    <row r="15">
      <c r="A15" s="4" t="inlineStr">
        <is>
          <t>Inventories</t>
        </is>
      </c>
      <c r="B15" s="6" t="n">
        <v>-69</v>
      </c>
      <c r="C15" s="8" t="n">
        <v>-37.9</v>
      </c>
      <c r="D15" s="6" t="n">
        <v>44</v>
      </c>
    </row>
    <row r="16">
      <c r="A16" s="4" t="inlineStr">
        <is>
          <t>Accounts payable, trade and other</t>
        </is>
      </c>
      <c r="B16" s="8" t="n">
        <v>47.8</v>
      </c>
      <c r="C16" s="8" t="n">
        <v>39.6</v>
      </c>
      <c r="D16" s="6" t="n">
        <v>-61</v>
      </c>
    </row>
    <row r="17">
      <c r="A17" s="4" t="inlineStr">
        <is>
          <t>Advance and progress payments</t>
        </is>
      </c>
      <c r="B17" s="8" t="n">
        <v>-8.1</v>
      </c>
      <c r="C17" s="8" t="n">
        <v>54.9</v>
      </c>
      <c r="D17" s="8" t="n">
        <v>26.1</v>
      </c>
    </row>
    <row r="18">
      <c r="A18" s="4" t="inlineStr">
        <is>
          <t>Accrued pension and other post-retirement benefits, net</t>
        </is>
      </c>
      <c r="B18" s="8" t="n">
        <v>-3.5</v>
      </c>
      <c r="C18" s="8" t="n">
        <v>-13.1</v>
      </c>
      <c r="D18" s="8" t="n">
        <v>-12.5</v>
      </c>
    </row>
    <row r="19">
      <c r="A19" s="4" t="inlineStr">
        <is>
          <t>Other assets and liabilities, net</t>
        </is>
      </c>
      <c r="B19" s="6" t="n">
        <v>12</v>
      </c>
      <c r="C19" s="8" t="n">
        <v>7.8</v>
      </c>
      <c r="D19" s="6" t="n">
        <v>-10</v>
      </c>
    </row>
    <row r="20">
      <c r="A20" s="4" t="inlineStr">
        <is>
          <t>Cash provided by operating activities</t>
        </is>
      </c>
      <c r="B20" s="8" t="n">
        <v>142.3</v>
      </c>
      <c r="C20" s="8" t="n">
        <v>225.7</v>
      </c>
      <c r="D20" s="6" t="n">
        <v>252</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8" t="n">
        <v>-329.7</v>
      </c>
      <c r="C22" s="8" t="n">
        <v>-224.5</v>
      </c>
      <c r="D22" s="8" t="n">
        <v>-4.5</v>
      </c>
    </row>
    <row r="23">
      <c r="A23" s="4" t="inlineStr">
        <is>
          <t>Capital expenditures</t>
        </is>
      </c>
      <c r="B23" s="8" t="n">
        <v>-87.59999999999999</v>
      </c>
      <c r="C23" s="8" t="n">
        <v>-54.1</v>
      </c>
      <c r="D23" s="8" t="n">
        <v>-34.3</v>
      </c>
    </row>
    <row r="24">
      <c r="A24" s="4" t="inlineStr">
        <is>
          <t>Proceeds from disposal of assets</t>
        </is>
      </c>
      <c r="B24" s="8" t="n">
        <v>1.2</v>
      </c>
      <c r="C24" s="8" t="n">
        <v>5.7</v>
      </c>
      <c r="D24" s="8" t="n">
        <v>1.5</v>
      </c>
    </row>
    <row r="25">
      <c r="A25" s="4" t="inlineStr">
        <is>
          <t>Cash required by investing activities</t>
        </is>
      </c>
      <c r="B25" s="8" t="n">
        <v>-416.1</v>
      </c>
      <c r="C25" s="8" t="n">
        <v>-272.9</v>
      </c>
      <c r="D25" s="8" t="n">
        <v>-37.3</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short-term debt</t>
        </is>
      </c>
      <c r="B27" s="8" t="n">
        <v>0.4</v>
      </c>
      <c r="C27" s="8" t="n">
        <v>-2.5</v>
      </c>
      <c r="D27" s="8" t="n">
        <v>1.5</v>
      </c>
    </row>
    <row r="28">
      <c r="A28" s="4" t="inlineStr">
        <is>
          <t>Payment in connection with modification of credit facilities</t>
        </is>
      </c>
      <c r="B28" s="6" t="n">
        <v>0</v>
      </c>
      <c r="C28" s="8" t="n">
        <v>-323.4</v>
      </c>
      <c r="D28" s="6" t="n">
        <v>0</v>
      </c>
    </row>
    <row r="29">
      <c r="A29" s="4" t="inlineStr">
        <is>
          <t>Net proceeds (payments) from domestic credit facilities, net of debt issuance costs</t>
        </is>
      </c>
      <c r="B29" s="8" t="n">
        <v>292.3</v>
      </c>
      <c r="C29" s="8" t="n">
        <v>83.09999999999999</v>
      </c>
      <c r="D29" s="8" t="n">
        <v>-193.9</v>
      </c>
    </row>
    <row r="30">
      <c r="A30" s="4" t="inlineStr">
        <is>
          <t>Proceeds from issuance of 2026 convertible senior notes, net of issuance costs</t>
        </is>
      </c>
      <c r="B30" s="6" t="n">
        <v>0</v>
      </c>
      <c r="C30" s="8" t="n">
        <v>391.4</v>
      </c>
      <c r="D30" s="6" t="n">
        <v>0</v>
      </c>
    </row>
    <row r="31">
      <c r="A31" s="4" t="inlineStr">
        <is>
          <t>Purchase of convertible bond hedge</t>
        </is>
      </c>
      <c r="B31" s="6" t="n">
        <v>0</v>
      </c>
      <c r="C31" s="8" t="n">
        <v>-65.59999999999999</v>
      </c>
      <c r="D31" s="6" t="n">
        <v>0</v>
      </c>
    </row>
    <row r="32">
      <c r="A32" s="4" t="inlineStr">
        <is>
          <t>Proceeds from sale of warrants</t>
        </is>
      </c>
      <c r="B32" s="6" t="n">
        <v>0</v>
      </c>
      <c r="C32" s="8" t="n">
        <v>29.5</v>
      </c>
      <c r="D32" s="6" t="n">
        <v>0</v>
      </c>
    </row>
    <row r="33">
      <c r="A33" s="4" t="inlineStr">
        <is>
          <t>Settlement of taxes withheld on equity compensation awards</t>
        </is>
      </c>
      <c r="B33" s="8" t="n">
        <v>-1.3</v>
      </c>
      <c r="C33" s="8" t="n">
        <v>-2.2</v>
      </c>
      <c r="D33" s="8" t="n">
        <v>-2.2</v>
      </c>
    </row>
    <row r="34">
      <c r="A34" s="4" t="inlineStr">
        <is>
          <t>Repurchase of common stock</t>
        </is>
      </c>
      <c r="B34" s="8" t="n">
        <v>-7.7</v>
      </c>
      <c r="C34" s="6" t="n">
        <v>0</v>
      </c>
      <c r="D34" s="6" t="n">
        <v>0</v>
      </c>
    </row>
    <row r="35">
      <c r="A35" s="4" t="inlineStr">
        <is>
          <t>Dividends</t>
        </is>
      </c>
      <c r="B35" s="8" t="n">
        <v>-13.1</v>
      </c>
      <c r="C35" s="8" t="n">
        <v>-12.8</v>
      </c>
      <c r="D35" s="8" t="n">
        <v>-12.8</v>
      </c>
    </row>
    <row r="36">
      <c r="A36" s="4" t="inlineStr">
        <is>
          <t>Acquisition date earnout liability and other deferred acquisition payments</t>
        </is>
      </c>
      <c r="B36" s="6" t="n">
        <v>0</v>
      </c>
      <c r="C36" s="8" t="n">
        <v>-16.7</v>
      </c>
      <c r="D36" s="6" t="n">
        <v>0</v>
      </c>
    </row>
    <row r="37">
      <c r="A37" s="4" t="inlineStr">
        <is>
          <t>Cash provided (required) by financing activities</t>
        </is>
      </c>
      <c r="B37" s="8" t="n">
        <v>270.6</v>
      </c>
      <c r="C37" s="8" t="n">
        <v>80.8</v>
      </c>
      <c r="D37" s="8" t="n">
        <v>-207.4</v>
      </c>
    </row>
    <row r="38">
      <c r="A38" s="4" t="inlineStr">
        <is>
          <t>Effect of foreign exchange rate changes on cash and cash equivalents</t>
        </is>
      </c>
      <c r="B38" s="8" t="n">
        <v>-2.5</v>
      </c>
      <c r="C38" s="8" t="n">
        <v>-2.3</v>
      </c>
      <c r="D38" s="8" t="n">
        <v>0.7</v>
      </c>
    </row>
    <row r="39">
      <c r="A39" s="4" t="inlineStr">
        <is>
          <t>(Decrease) increase in cash and cash equivalents</t>
        </is>
      </c>
      <c r="B39" s="8" t="n">
        <v>-5.7</v>
      </c>
      <c r="C39" s="8" t="n">
        <v>31.3</v>
      </c>
      <c r="D39" s="6" t="n">
        <v>8</v>
      </c>
    </row>
    <row r="40">
      <c r="A40" s="4" t="inlineStr">
        <is>
          <t>Cash and cash equivalents, beginning of period</t>
        </is>
      </c>
      <c r="B40" s="8" t="n">
        <v>78.8</v>
      </c>
      <c r="C40" s="8" t="n">
        <v>47.5</v>
      </c>
      <c r="D40" s="8" t="n">
        <v>39.5</v>
      </c>
    </row>
    <row r="41">
      <c r="A41" s="4" t="inlineStr">
        <is>
          <t>Cash and cash equivalents, end of period</t>
        </is>
      </c>
      <c r="B41" s="8" t="n">
        <v>73.09999999999999</v>
      </c>
      <c r="C41" s="8" t="n">
        <v>78.8</v>
      </c>
      <c r="D41" s="8" t="n">
        <v>47.5</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8" t="n">
        <v>14.6</v>
      </c>
      <c r="C43" s="6" t="n">
        <v>10</v>
      </c>
      <c r="D43" s="8" t="n">
        <v>14.2</v>
      </c>
    </row>
    <row r="44">
      <c r="A44" s="4" t="inlineStr">
        <is>
          <t>Income taxes paid</t>
        </is>
      </c>
      <c r="B44" s="8" t="n">
        <v>43.6</v>
      </c>
      <c r="C44" s="8" t="n">
        <v>44.3</v>
      </c>
      <c r="D44" s="8" t="n">
        <v>36.4</v>
      </c>
    </row>
    <row r="45">
      <c r="A45" s="4" t="inlineStr">
        <is>
          <t>Non-cash investing in capital expenditures, accrued but not paid</t>
        </is>
      </c>
      <c r="B45" s="8" t="n">
        <v>11.8</v>
      </c>
      <c r="C45" s="8" t="n">
        <v>9.300000000000001</v>
      </c>
      <c r="D45" s="6" t="n">
        <v>0</v>
      </c>
    </row>
    <row r="46">
      <c r="A46" s="4" t="inlineStr">
        <is>
          <t>Acquisition - deferred consideration (non-cash)</t>
        </is>
      </c>
      <c r="B46" s="5" t="n">
        <v>0</v>
      </c>
      <c r="C46" s="5" t="n">
        <v>0</v>
      </c>
      <c r="D46" s="7" t="n">
        <v>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vestments, Owned, Federal Income Tax Note [Line Items]</t>
        </is>
      </c>
      <c r="B2" s="4" t="inlineStr">
        <is>
          <t xml:space="preserve"> </t>
        </is>
      </c>
      <c r="C2" s="4" t="inlineStr">
        <is>
          <t xml:space="preserve"> </t>
        </is>
      </c>
    </row>
    <row r="3">
      <c r="A3" s="4" t="inlineStr">
        <is>
          <t>Net operating loss carryforwards</t>
        </is>
      </c>
      <c r="B3" s="5" t="n">
        <v>9</v>
      </c>
      <c r="C3" s="7" t="n">
        <v>9.5</v>
      </c>
    </row>
    <row r="4">
      <c r="A4" s="4" t="inlineStr">
        <is>
          <t>Research and development credit carryforwards</t>
        </is>
      </c>
      <c r="B4" s="8" t="n">
        <v>5.5</v>
      </c>
      <c r="C4" s="8" t="n">
        <v>4.6</v>
      </c>
    </row>
    <row r="5">
      <c r="A5" s="4" t="inlineStr">
        <is>
          <t>Valuation allowance</t>
        </is>
      </c>
      <c r="B5" s="8" t="n">
        <v>3.9</v>
      </c>
      <c r="C5" s="7" t="n">
        <v>4.9</v>
      </c>
    </row>
    <row r="6">
      <c r="A6" s="4" t="inlineStr">
        <is>
          <t>Undistributed earnings of foreign subsidiaries</t>
        </is>
      </c>
      <c r="B6" s="6" t="n">
        <v>232</v>
      </c>
      <c r="C6" s="4" t="inlineStr">
        <is>
          <t xml:space="preserve"> </t>
        </is>
      </c>
    </row>
    <row r="7">
      <c r="A7" s="4" t="inlineStr">
        <is>
          <t>Unrecognized deferred tax liability, undistributed earnings of foreign subsidiaries</t>
        </is>
      </c>
      <c r="B7" s="6" t="n">
        <v>3</v>
      </c>
      <c r="C7" s="4" t="inlineStr">
        <is>
          <t xml:space="preserve"> </t>
        </is>
      </c>
    </row>
    <row r="8">
      <c r="A8" s="4" t="inlineStr">
        <is>
          <t>Deferred tax liabilities, undistributed foreign earnings</t>
        </is>
      </c>
      <c r="B8" s="8" t="n">
        <v>9.300000000000001</v>
      </c>
      <c r="C8" s="4" t="inlineStr">
        <is>
          <t xml:space="preserve"> </t>
        </is>
      </c>
    </row>
    <row r="9">
      <c r="A9" s="4" t="inlineStr">
        <is>
          <t>Foreign Tax Authority</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Net operating loss carryforwards</t>
        </is>
      </c>
      <c r="B11" s="6" t="n">
        <v>9</v>
      </c>
      <c r="C11" s="4" t="inlineStr">
        <is>
          <t xml:space="preserve"> </t>
        </is>
      </c>
    </row>
    <row r="12">
      <c r="A12" s="4" t="inlineStr">
        <is>
          <t>Net operating loss carryforwards, not subject to expiration</t>
        </is>
      </c>
      <c r="B12" s="8" t="n">
        <v>7.7</v>
      </c>
      <c r="C12" s="4" t="inlineStr">
        <is>
          <t xml:space="preserve"> </t>
        </is>
      </c>
    </row>
    <row r="13">
      <c r="A13" s="4" t="inlineStr">
        <is>
          <t>Net operating loss carryforwards, subject to expiration</t>
        </is>
      </c>
      <c r="B13" s="8" t="n">
        <v>1.3</v>
      </c>
      <c r="C13" s="4" t="inlineStr">
        <is>
          <t xml:space="preserve"> </t>
        </is>
      </c>
    </row>
    <row r="14">
      <c r="A14" s="4" t="inlineStr">
        <is>
          <t>Domestic Tax Authority</t>
        </is>
      </c>
      <c r="B14" s="4" t="inlineStr">
        <is>
          <t xml:space="preserve"> </t>
        </is>
      </c>
      <c r="C14" s="4" t="inlineStr">
        <is>
          <t xml:space="preserve"> </t>
        </is>
      </c>
    </row>
    <row r="15">
      <c r="A15" s="3" t="inlineStr">
        <is>
          <t>Investments, Owned, Federal Income Tax Note [Line Items]</t>
        </is>
      </c>
      <c r="B15" s="4" t="inlineStr">
        <is>
          <t xml:space="preserve"> </t>
        </is>
      </c>
      <c r="C15" s="4" t="inlineStr">
        <is>
          <t xml:space="preserve"> </t>
        </is>
      </c>
    </row>
    <row r="16">
      <c r="A16" s="4" t="inlineStr">
        <is>
          <t>Research and development credit carryforwards</t>
        </is>
      </c>
      <c r="B16" s="8" t="n">
        <v>5.5</v>
      </c>
      <c r="C16" s="4" t="inlineStr">
        <is>
          <t xml:space="preserve"> </t>
        </is>
      </c>
    </row>
    <row r="17">
      <c r="A17" s="4" t="inlineStr">
        <is>
          <t>State and Local Jurisdiction</t>
        </is>
      </c>
      <c r="B17" s="4" t="inlineStr">
        <is>
          <t xml:space="preserve"> </t>
        </is>
      </c>
      <c r="C17" s="4" t="inlineStr">
        <is>
          <t xml:space="preserve"> </t>
        </is>
      </c>
    </row>
    <row r="18">
      <c r="A18" s="3" t="inlineStr">
        <is>
          <t>Investments, Owned, Federal Income Tax Note [Line Items]</t>
        </is>
      </c>
      <c r="B18" s="4" t="inlineStr">
        <is>
          <t xml:space="preserve"> </t>
        </is>
      </c>
      <c r="C18" s="4" t="inlineStr">
        <is>
          <t xml:space="preserve"> </t>
        </is>
      </c>
    </row>
    <row r="19">
      <c r="A19" s="4" t="inlineStr">
        <is>
          <t>Research and development credit carryforwards</t>
        </is>
      </c>
      <c r="B19" s="8" t="n">
        <v>5.2</v>
      </c>
      <c r="C19" s="4" t="inlineStr">
        <is>
          <t xml:space="preserve"> </t>
        </is>
      </c>
    </row>
    <row r="20">
      <c r="A20" s="4" t="inlineStr">
        <is>
          <t>Valuation allowance</t>
        </is>
      </c>
      <c r="B20" s="6" t="n">
        <v>2</v>
      </c>
      <c r="C20" s="4" t="inlineStr">
        <is>
          <t xml:space="preserve"> </t>
        </is>
      </c>
    </row>
    <row r="21">
      <c r="A21" s="4" t="inlineStr">
        <is>
          <t>SWITZERLAND | Foreign Tax Authority</t>
        </is>
      </c>
      <c r="B21" s="4" t="inlineStr">
        <is>
          <t xml:space="preserve"> </t>
        </is>
      </c>
      <c r="C21" s="4" t="inlineStr">
        <is>
          <t xml:space="preserve"> </t>
        </is>
      </c>
    </row>
    <row r="22">
      <c r="A22" s="3" t="inlineStr">
        <is>
          <t>Investments, Owned, Federal Income Tax Note [Line Items]</t>
        </is>
      </c>
      <c r="B22" s="4" t="inlineStr">
        <is>
          <t xml:space="preserve"> </t>
        </is>
      </c>
      <c r="C22" s="4" t="inlineStr">
        <is>
          <t xml:space="preserve"> </t>
        </is>
      </c>
    </row>
    <row r="23">
      <c r="A23" s="4" t="inlineStr">
        <is>
          <t>Net operating loss carryforwards, subject to expiration</t>
        </is>
      </c>
      <c r="B23" s="7" t="n">
        <v>1.4</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0" t="n">
        <v>0.21</v>
      </c>
      <c r="C4" s="10" t="n">
        <v>0.21</v>
      </c>
      <c r="D4" s="10" t="n">
        <v>0.21</v>
      </c>
    </row>
    <row r="5">
      <c r="A5" s="3" t="inlineStr">
        <is>
          <t>Net difference resulting from:</t>
        </is>
      </c>
      <c r="B5" s="4" t="inlineStr">
        <is>
          <t xml:space="preserve"> </t>
        </is>
      </c>
      <c r="C5" s="4" t="inlineStr">
        <is>
          <t xml:space="preserve"> </t>
        </is>
      </c>
      <c r="D5" s="4" t="inlineStr">
        <is>
          <t xml:space="preserve"> </t>
        </is>
      </c>
    </row>
    <row r="6">
      <c r="A6" s="4" t="inlineStr">
        <is>
          <t>Research and development tax credit</t>
        </is>
      </c>
      <c r="B6" s="4" t="inlineStr">
        <is>
          <t>(5.00%)</t>
        </is>
      </c>
      <c r="C6" s="4" t="inlineStr">
        <is>
          <t>(4.00%)</t>
        </is>
      </c>
      <c r="D6" s="4" t="inlineStr">
        <is>
          <t>(5.00%)</t>
        </is>
      </c>
    </row>
    <row r="7">
      <c r="A7" s="4" t="inlineStr">
        <is>
          <t>Foreign earnings subject to different tax rates</t>
        </is>
      </c>
      <c r="B7" s="10" t="n">
        <v>0.02</v>
      </c>
      <c r="C7" s="10" t="n">
        <v>0.03</v>
      </c>
      <c r="D7" s="10" t="n">
        <v>0.02</v>
      </c>
    </row>
    <row r="8">
      <c r="A8" s="4" t="inlineStr">
        <is>
          <t>Nondeductible expenses</t>
        </is>
      </c>
      <c r="B8" s="10" t="n">
        <v>0</v>
      </c>
      <c r="C8" s="10" t="n">
        <v>0.01</v>
      </c>
      <c r="D8" s="10" t="n">
        <v>0.02</v>
      </c>
    </row>
    <row r="9">
      <c r="A9" s="4" t="inlineStr">
        <is>
          <t>State income taxes</t>
        </is>
      </c>
      <c r="B9" s="10" t="n">
        <v>0.02</v>
      </c>
      <c r="C9" s="10" t="n">
        <v>0.02</v>
      </c>
      <c r="D9" s="10" t="n">
        <v>0.03</v>
      </c>
    </row>
    <row r="10">
      <c r="A10" s="4" t="inlineStr">
        <is>
          <t>Foreign tax credits</t>
        </is>
      </c>
      <c r="B10" s="4" t="inlineStr">
        <is>
          <t>(5.00%)</t>
        </is>
      </c>
      <c r="C10" s="4" t="inlineStr">
        <is>
          <t>(2.00%)</t>
        </is>
      </c>
      <c r="D10" s="4" t="inlineStr">
        <is>
          <t>(4.00%)</t>
        </is>
      </c>
    </row>
    <row r="11">
      <c r="A11" s="4" t="inlineStr">
        <is>
          <t>Foreign withholding taxes</t>
        </is>
      </c>
      <c r="B11" s="10" t="n">
        <v>0.01</v>
      </c>
      <c r="C11" s="10" t="n">
        <v>0.01</v>
      </c>
      <c r="D11" s="10" t="n">
        <v>0.01</v>
      </c>
    </row>
    <row r="12">
      <c r="A12" s="4" t="inlineStr">
        <is>
          <t>Effect of UK law change</t>
        </is>
      </c>
      <c r="B12" s="10" t="n">
        <v>0</v>
      </c>
      <c r="C12" s="10" t="n">
        <v>0.03</v>
      </c>
      <c r="D12" s="10" t="n">
        <v>0</v>
      </c>
    </row>
    <row r="13">
      <c r="A13" s="4" t="inlineStr">
        <is>
          <t>Global intangible low-taxed income (GILTI)</t>
        </is>
      </c>
      <c r="B13" s="10" t="n">
        <v>0.05</v>
      </c>
      <c r="C13" s="10" t="n">
        <v>0</v>
      </c>
      <c r="D13" s="10" t="n">
        <v>0.03</v>
      </c>
    </row>
    <row r="14">
      <c r="A14" s="4" t="inlineStr">
        <is>
          <t>Stock based compensation - excess tax benefit</t>
        </is>
      </c>
      <c r="B14" s="4" t="inlineStr">
        <is>
          <t>(2.00%)</t>
        </is>
      </c>
      <c r="C14" s="10" t="n">
        <v>0</v>
      </c>
      <c r="D14" s="10" t="n">
        <v>0</v>
      </c>
    </row>
    <row r="15">
      <c r="A15" s="4" t="inlineStr">
        <is>
          <t>Remeasurement of deferred tax liability</t>
        </is>
      </c>
      <c r="B15" s="6" t="n">
        <v>0</v>
      </c>
      <c r="C15" s="12" t="n">
        <v>-0.03</v>
      </c>
      <c r="D15" s="6" t="n">
        <v>0</v>
      </c>
    </row>
    <row r="16">
      <c r="A16" s="4" t="inlineStr">
        <is>
          <t>Valuation allowance on state tax credit</t>
        </is>
      </c>
      <c r="B16" s="10" t="n">
        <v>0.01</v>
      </c>
      <c r="C16" s="10" t="n">
        <v>0</v>
      </c>
      <c r="D16" s="10" t="n">
        <v>0</v>
      </c>
    </row>
    <row r="17">
      <c r="A17" s="4" t="inlineStr">
        <is>
          <t>Other</t>
        </is>
      </c>
      <c r="B17" s="4" t="inlineStr">
        <is>
          <t>(5.00%)</t>
        </is>
      </c>
      <c r="C17" s="10" t="n">
        <v>0</v>
      </c>
      <c r="D17" s="10" t="n">
        <v>0.02</v>
      </c>
    </row>
    <row r="18">
      <c r="A18" s="4" t="inlineStr">
        <is>
          <t>Total difference</t>
        </is>
      </c>
      <c r="B18" s="4" t="inlineStr">
        <is>
          <t>(6.00%)</t>
        </is>
      </c>
      <c r="C18" s="10" t="n">
        <v>0.01</v>
      </c>
      <c r="D18" s="10" t="n">
        <v>0.04</v>
      </c>
    </row>
    <row r="19">
      <c r="A19" s="4" t="inlineStr">
        <is>
          <t>Effective income tax rate</t>
        </is>
      </c>
      <c r="B19" s="10" t="n">
        <v>0.15</v>
      </c>
      <c r="C19" s="10" t="n">
        <v>0.22</v>
      </c>
      <c r="D19" s="10" t="n">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et 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7" t="n">
        <v>301.8</v>
      </c>
      <c r="C4" s="4" t="inlineStr">
        <is>
          <t xml:space="preserve"> </t>
        </is>
      </c>
      <c r="D4" s="4" t="inlineStr">
        <is>
          <t xml:space="preserve"> </t>
        </is>
      </c>
    </row>
    <row r="5">
      <c r="A5" s="4" t="inlineStr">
        <is>
          <t>Fair value of plan assets at December 31</t>
        </is>
      </c>
      <c r="B5" s="8" t="n">
        <v>237.7</v>
      </c>
      <c r="C5" s="7" t="n">
        <v>301.8</v>
      </c>
      <c r="D5" s="4" t="inlineStr">
        <is>
          <t xml:space="preserve"> </t>
        </is>
      </c>
    </row>
    <row r="6">
      <c r="A6" s="3" t="inlineStr">
        <is>
          <t>Amounts recognized in the Consolidated Balance Sheets at December 31</t>
        </is>
      </c>
      <c r="B6" s="4" t="inlineStr">
        <is>
          <t xml:space="preserve"> </t>
        </is>
      </c>
      <c r="C6" s="4" t="inlineStr">
        <is>
          <t xml:space="preserve"> </t>
        </is>
      </c>
      <c r="D6" s="4" t="inlineStr">
        <is>
          <t xml:space="preserve"> </t>
        </is>
      </c>
    </row>
    <row r="7">
      <c r="A7" s="4" t="inlineStr">
        <is>
          <t>Accrued pension and other post-retirement benefits, less current portion</t>
        </is>
      </c>
      <c r="B7" s="6" t="n">
        <v>-32</v>
      </c>
      <c r="C7" s="8" t="n">
        <v>-57.6</v>
      </c>
      <c r="D7" s="4" t="inlineStr">
        <is>
          <t xml:space="preserve"> </t>
        </is>
      </c>
    </row>
    <row r="8">
      <c r="A8" s="4" t="inlineStr">
        <is>
          <t>Pensions</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Projected benefit obligation at January 1</t>
        </is>
      </c>
      <c r="B10" s="8" t="n">
        <v>357.7</v>
      </c>
      <c r="C10" s="6" t="n">
        <v>384</v>
      </c>
      <c r="D10" s="4" t="inlineStr">
        <is>
          <t xml:space="preserve"> </t>
        </is>
      </c>
    </row>
    <row r="11">
      <c r="A11" s="4" t="inlineStr">
        <is>
          <t>Service cost</t>
        </is>
      </c>
      <c r="B11" s="8" t="n">
        <v>1.7</v>
      </c>
      <c r="C11" s="8" t="n">
        <v>2.2</v>
      </c>
      <c r="D11" s="7" t="n">
        <v>2.2</v>
      </c>
    </row>
    <row r="12">
      <c r="A12" s="4" t="inlineStr">
        <is>
          <t>Interest cost</t>
        </is>
      </c>
      <c r="B12" s="8" t="n">
        <v>7.4</v>
      </c>
      <c r="C12" s="8" t="n">
        <v>6.4</v>
      </c>
      <c r="D12" s="8" t="n">
        <v>8.699999999999999</v>
      </c>
    </row>
    <row r="13">
      <c r="A13" s="4" t="inlineStr">
        <is>
          <t>Actuarial (gain) loss</t>
        </is>
      </c>
      <c r="B13" s="8" t="n">
        <v>-76.2</v>
      </c>
      <c r="C13" s="8" t="n">
        <v>-13.8</v>
      </c>
      <c r="D13" s="4" t="inlineStr">
        <is>
          <t xml:space="preserve"> </t>
        </is>
      </c>
    </row>
    <row r="14">
      <c r="A14" s="4" t="inlineStr">
        <is>
          <t>Plan participants' contributions</t>
        </is>
      </c>
      <c r="B14" s="8" t="n">
        <v>0.2</v>
      </c>
      <c r="C14" s="8" t="n">
        <v>0.2</v>
      </c>
      <c r="D14" s="4" t="inlineStr">
        <is>
          <t xml:space="preserve"> </t>
        </is>
      </c>
    </row>
    <row r="15">
      <c r="A15" s="4" t="inlineStr">
        <is>
          <t>Benefits paid</t>
        </is>
      </c>
      <c r="B15" s="8" t="n">
        <v>-16.9</v>
      </c>
      <c r="C15" s="8" t="n">
        <v>-16.5</v>
      </c>
      <c r="D15" s="4" t="inlineStr">
        <is>
          <t xml:space="preserve"> </t>
        </is>
      </c>
    </row>
    <row r="16">
      <c r="A16" s="4" t="inlineStr">
        <is>
          <t>Currency translation adjustments</t>
        </is>
      </c>
      <c r="B16" s="8" t="n">
        <v>-4.7</v>
      </c>
      <c r="C16" s="8" t="n">
        <v>-4.8</v>
      </c>
      <c r="D16" s="4" t="inlineStr">
        <is>
          <t xml:space="preserve"> </t>
        </is>
      </c>
    </row>
    <row r="17">
      <c r="A17" s="4" t="inlineStr">
        <is>
          <t>Projected benefit obligation at December 31</t>
        </is>
      </c>
      <c r="B17" s="8" t="n">
        <v>269.2</v>
      </c>
      <c r="C17" s="8" t="n">
        <v>357.7</v>
      </c>
      <c r="D17" s="6" t="n">
        <v>384</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January 1</t>
        </is>
      </c>
      <c r="B19" s="8" t="n">
        <v>301.7</v>
      </c>
      <c r="C19" s="8" t="n">
        <v>290.8</v>
      </c>
      <c r="D19" s="4" t="inlineStr">
        <is>
          <t xml:space="preserve"> </t>
        </is>
      </c>
    </row>
    <row r="20">
      <c r="A20" s="4" t="inlineStr">
        <is>
          <t>Company contributions</t>
        </is>
      </c>
      <c r="B20" s="8" t="n">
        <v>3.3</v>
      </c>
      <c r="C20" s="6" t="n">
        <v>13</v>
      </c>
      <c r="D20" s="4" t="inlineStr">
        <is>
          <t xml:space="preserve"> </t>
        </is>
      </c>
    </row>
    <row r="21">
      <c r="A21" s="4" t="inlineStr">
        <is>
          <t>Actual return on plan assets</t>
        </is>
      </c>
      <c r="B21" s="8" t="n">
        <v>-49.7</v>
      </c>
      <c r="C21" s="8" t="n">
        <v>15.3</v>
      </c>
      <c r="D21" s="4" t="inlineStr">
        <is>
          <t xml:space="preserve"> </t>
        </is>
      </c>
    </row>
    <row r="22">
      <c r="A22" s="4" t="inlineStr">
        <is>
          <t>Plan participants' contributions</t>
        </is>
      </c>
      <c r="B22" s="8" t="n">
        <v>0.2</v>
      </c>
      <c r="C22" s="8" t="n">
        <v>0.2</v>
      </c>
      <c r="D22" s="4" t="inlineStr">
        <is>
          <t xml:space="preserve"> </t>
        </is>
      </c>
    </row>
    <row r="23">
      <c r="A23" s="4" t="inlineStr">
        <is>
          <t>Benefits paid</t>
        </is>
      </c>
      <c r="B23" s="8" t="n">
        <v>-16.9</v>
      </c>
      <c r="C23" s="8" t="n">
        <v>-16.5</v>
      </c>
      <c r="D23" s="4" t="inlineStr">
        <is>
          <t xml:space="preserve"> </t>
        </is>
      </c>
    </row>
    <row r="24">
      <c r="A24" s="4" t="inlineStr">
        <is>
          <t>Currency translation adjustments</t>
        </is>
      </c>
      <c r="B24" s="8" t="n">
        <v>-0.9</v>
      </c>
      <c r="C24" s="8" t="n">
        <v>-1.1</v>
      </c>
      <c r="D24" s="4" t="inlineStr">
        <is>
          <t xml:space="preserve"> </t>
        </is>
      </c>
    </row>
    <row r="25">
      <c r="A25" s="4" t="inlineStr">
        <is>
          <t>Fair value of plan assets at December 31</t>
        </is>
      </c>
      <c r="B25" s="8" t="n">
        <v>237.7</v>
      </c>
      <c r="C25" s="8" t="n">
        <v>301.7</v>
      </c>
      <c r="D25" s="7" t="n">
        <v>290.8</v>
      </c>
    </row>
    <row r="26">
      <c r="A26" s="4" t="inlineStr">
        <is>
          <t>Funded status of the plans (liability) at December 31</t>
        </is>
      </c>
      <c r="B26" s="8" t="n">
        <v>-31.5</v>
      </c>
      <c r="C26" s="6" t="n">
        <v>-56</v>
      </c>
      <c r="D26" s="4" t="inlineStr">
        <is>
          <t xml:space="preserve"> </t>
        </is>
      </c>
    </row>
    <row r="27">
      <c r="A27" s="3" t="inlineStr">
        <is>
          <t>Amounts recognized in the Consolidated Balance Sheets at December 31</t>
        </is>
      </c>
      <c r="B27" s="4" t="inlineStr">
        <is>
          <t xml:space="preserve"> </t>
        </is>
      </c>
      <c r="C27" s="4" t="inlineStr">
        <is>
          <t xml:space="preserve"> </t>
        </is>
      </c>
      <c r="D27" s="4" t="inlineStr">
        <is>
          <t xml:space="preserve"> </t>
        </is>
      </c>
    </row>
    <row r="28">
      <c r="A28" s="4" t="inlineStr">
        <is>
          <t>Other current liabilities</t>
        </is>
      </c>
      <c r="B28" s="8" t="n">
        <v>-1.5</v>
      </c>
      <c r="C28" s="8" t="n">
        <v>-0.9</v>
      </c>
      <c r="D28" s="4" t="inlineStr">
        <is>
          <t xml:space="preserve"> </t>
        </is>
      </c>
    </row>
    <row r="29">
      <c r="A29" s="4" t="inlineStr">
        <is>
          <t>Accrued pension and other post-retirement benefits, less current portion</t>
        </is>
      </c>
      <c r="B29" s="6" t="n">
        <v>-30</v>
      </c>
      <c r="C29" s="8" t="n">
        <v>-55.1</v>
      </c>
      <c r="D29" s="4" t="inlineStr">
        <is>
          <t xml:space="preserve"> </t>
        </is>
      </c>
    </row>
    <row r="30">
      <c r="A30" s="4" t="inlineStr">
        <is>
          <t>Net amount recognized</t>
        </is>
      </c>
      <c r="B30" s="7" t="n">
        <v>-31.5</v>
      </c>
      <c r="C30" s="5" t="n">
        <v>-56</v>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arrative (Details) - USD ($) $ in Millions</t>
        </is>
      </c>
      <c r="B1" s="2" t="inlineStr">
        <is>
          <t>12 Months Ended</t>
        </is>
      </c>
    </row>
    <row r="2">
      <c r="B2" s="2" t="inlineStr">
        <is>
          <t>Dec. 31, 2022</t>
        </is>
      </c>
      <c r="C2" s="2" t="inlineStr">
        <is>
          <t>Dec. 31, 2021</t>
        </is>
      </c>
      <c r="D2" s="2" t="inlineStr">
        <is>
          <t>Dec. 31, 2020</t>
        </is>
      </c>
    </row>
    <row r="3">
      <c r="A3" s="3" t="inlineStr">
        <is>
          <t>Note 8 - Pension and Postretirement and Other Benefit Plans (Tables) [Line Items]</t>
        </is>
      </c>
      <c r="B3" s="4" t="inlineStr">
        <is>
          <t xml:space="preserve"> </t>
        </is>
      </c>
      <c r="C3" s="4" t="inlineStr">
        <is>
          <t xml:space="preserve"> </t>
        </is>
      </c>
      <c r="D3" s="4" t="inlineStr">
        <is>
          <t xml:space="preserve"> </t>
        </is>
      </c>
    </row>
    <row r="4">
      <c r="A4" s="4" t="inlineStr">
        <is>
          <t>Accrued pension and other post-retirement benefits, less current portion</t>
        </is>
      </c>
      <c r="B4" s="5" t="n">
        <v>32</v>
      </c>
      <c r="C4" s="7" t="n">
        <v>57.6</v>
      </c>
      <c r="D4" s="4" t="inlineStr">
        <is>
          <t xml:space="preserve"> </t>
        </is>
      </c>
    </row>
    <row r="5">
      <c r="A5" s="4" t="inlineStr">
        <is>
          <t>Aggregate accumulated benefit obligation</t>
        </is>
      </c>
      <c r="B5" s="6" t="n">
        <v>265</v>
      </c>
      <c r="C5" s="8" t="n">
        <v>350.6</v>
      </c>
      <c r="D5" s="4" t="inlineStr">
        <is>
          <t xml:space="preserve"> </t>
        </is>
      </c>
    </row>
    <row r="6">
      <c r="A6" s="4" t="inlineStr">
        <is>
          <t>Expected future employer contributions</t>
        </is>
      </c>
      <c r="B6" s="8" t="n">
        <v>14.5</v>
      </c>
      <c r="C6" s="4" t="inlineStr">
        <is>
          <t xml:space="preserve"> </t>
        </is>
      </c>
      <c r="D6" s="4" t="inlineStr">
        <is>
          <t xml:space="preserve"> </t>
        </is>
      </c>
    </row>
    <row r="7">
      <c r="A7" s="4" t="inlineStr">
        <is>
          <t>Employer matching contributions expense</t>
        </is>
      </c>
      <c r="B7" s="8" t="n">
        <v>17.8</v>
      </c>
      <c r="C7" s="8" t="n">
        <v>15.9</v>
      </c>
      <c r="D7" s="7" t="n">
        <v>15.1</v>
      </c>
    </row>
    <row r="8">
      <c r="A8" s="4" t="inlineStr">
        <is>
          <t>Other post-retirement benefits</t>
        </is>
      </c>
      <c r="B8" s="4" t="inlineStr">
        <is>
          <t xml:space="preserve"> </t>
        </is>
      </c>
      <c r="C8" s="4" t="inlineStr">
        <is>
          <t xml:space="preserve"> </t>
        </is>
      </c>
      <c r="D8" s="4" t="inlineStr">
        <is>
          <t xml:space="preserve"> </t>
        </is>
      </c>
    </row>
    <row r="9">
      <c r="A9" s="3" t="inlineStr">
        <is>
          <t>Note 8 - Pension and Postretirement and Other Benefit Plans (Tables) [Line Items]</t>
        </is>
      </c>
      <c r="B9" s="4" t="inlineStr">
        <is>
          <t xml:space="preserve"> </t>
        </is>
      </c>
      <c r="C9" s="4" t="inlineStr">
        <is>
          <t xml:space="preserve"> </t>
        </is>
      </c>
      <c r="D9" s="4" t="inlineStr">
        <is>
          <t xml:space="preserve"> </t>
        </is>
      </c>
    </row>
    <row r="10">
      <c r="A10" s="4" t="inlineStr">
        <is>
          <t>Accrued pension and other post-retirement benefits, less current portion</t>
        </is>
      </c>
      <c r="B10" s="8" t="n">
        <v>2.3</v>
      </c>
      <c r="C10" s="8" t="n">
        <v>2.6</v>
      </c>
      <c r="D10" s="4" t="inlineStr">
        <is>
          <t xml:space="preserve"> </t>
        </is>
      </c>
    </row>
    <row r="11">
      <c r="A11" s="4" t="inlineStr">
        <is>
          <t>Pension and other post-retirement plans, accumulated other comprehensive income</t>
        </is>
      </c>
      <c r="B11" s="8" t="n">
        <v>-0.4</v>
      </c>
      <c r="C11" s="8" t="n">
        <v>-0.2</v>
      </c>
      <c r="D11" s="4" t="inlineStr">
        <is>
          <t xml:space="preserve"> </t>
        </is>
      </c>
    </row>
    <row r="12">
      <c r="A12" s="4" t="inlineStr">
        <is>
          <t>Pensions</t>
        </is>
      </c>
      <c r="B12" s="4" t="inlineStr">
        <is>
          <t xml:space="preserve"> </t>
        </is>
      </c>
      <c r="C12" s="4" t="inlineStr">
        <is>
          <t xml:space="preserve"> </t>
        </is>
      </c>
      <c r="D12" s="4" t="inlineStr">
        <is>
          <t xml:space="preserve"> </t>
        </is>
      </c>
    </row>
    <row r="13">
      <c r="A13" s="3" t="inlineStr">
        <is>
          <t>Note 8 - Pension and Postretirement and Other Benefit Plans (Tables) [Line Items]</t>
        </is>
      </c>
      <c r="B13" s="4" t="inlineStr">
        <is>
          <t xml:space="preserve"> </t>
        </is>
      </c>
      <c r="C13" s="4" t="inlineStr">
        <is>
          <t xml:space="preserve"> </t>
        </is>
      </c>
      <c r="D13" s="4" t="inlineStr">
        <is>
          <t xml:space="preserve"> </t>
        </is>
      </c>
    </row>
    <row r="14">
      <c r="A14" s="4" t="inlineStr">
        <is>
          <t>Accrued pension and other post-retirement benefits, less current portion</t>
        </is>
      </c>
      <c r="B14" s="6" t="n">
        <v>30</v>
      </c>
      <c r="C14" s="8" t="n">
        <v>55.1</v>
      </c>
      <c r="D14" s="4" t="inlineStr">
        <is>
          <t xml:space="preserve"> </t>
        </is>
      </c>
    </row>
    <row r="15">
      <c r="A15" s="4" t="inlineStr">
        <is>
          <t>Pension and other post-retirement plans, accumulated other comprehensive income</t>
        </is>
      </c>
      <c r="B15" s="7" t="n">
        <v>177.3</v>
      </c>
      <c r="C15" s="7" t="n">
        <v>196.2</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Key Information for Plans with Accumulated Benefit Obligation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ggregate accumulated benefit obligation</t>
        </is>
      </c>
      <c r="B3" s="5" t="n">
        <v>265</v>
      </c>
      <c r="C3" s="7" t="n">
        <v>35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Pension and Other Postretirement Benefit Costs (Details) - Pension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7</v>
      </c>
      <c r="C4" s="7" t="n">
        <v>2.2</v>
      </c>
      <c r="D4" s="7" t="n">
        <v>2.2</v>
      </c>
    </row>
    <row r="5">
      <c r="A5" s="4" t="inlineStr">
        <is>
          <t>Interest cost</t>
        </is>
      </c>
      <c r="B5" s="8" t="n">
        <v>7.4</v>
      </c>
      <c r="C5" s="8" t="n">
        <v>6.4</v>
      </c>
      <c r="D5" s="8" t="n">
        <v>8.699999999999999</v>
      </c>
    </row>
    <row r="6">
      <c r="A6" s="4" t="inlineStr">
        <is>
          <t>Expected return on plan assets</t>
        </is>
      </c>
      <c r="B6" s="8" t="n">
        <v>-15.7</v>
      </c>
      <c r="C6" s="8" t="n">
        <v>-15.6</v>
      </c>
      <c r="D6" s="8" t="n">
        <v>-13.1</v>
      </c>
    </row>
    <row r="7">
      <c r="A7" s="4" t="inlineStr">
        <is>
          <t>Amortization of net actuarial loss</t>
        </is>
      </c>
      <c r="B7" s="6" t="n">
        <v>8</v>
      </c>
      <c r="C7" s="8" t="n">
        <v>7.7</v>
      </c>
      <c r="D7" s="8" t="n">
        <v>8.1</v>
      </c>
    </row>
    <row r="8">
      <c r="A8" s="4" t="inlineStr">
        <is>
          <t>Settlement loss recognized</t>
        </is>
      </c>
      <c r="B8" s="8" t="n">
        <v>0.2</v>
      </c>
      <c r="C8" s="8" t="n">
        <v>0.1</v>
      </c>
      <c r="D8" s="6" t="n">
        <v>0</v>
      </c>
    </row>
    <row r="9">
      <c r="A9" s="4" t="inlineStr">
        <is>
          <t>Total costs</t>
        </is>
      </c>
      <c r="B9" s="7" t="n">
        <v>1.6</v>
      </c>
      <c r="C9" s="7" t="n">
        <v>0.8</v>
      </c>
      <c r="D9" s="7" t="n">
        <v>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Pre-Tax Changes in Projected Benefit Obligations and Plan Assets Recognized in Other Comprehensive Income (Details) - Pensions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Actuarial gain</t>
        </is>
      </c>
      <c r="B4" s="7" t="n">
        <v>-10.7</v>
      </c>
    </row>
    <row r="5">
      <c r="A5" s="4" t="inlineStr">
        <is>
          <t>Amortization of net actuarial loss</t>
        </is>
      </c>
      <c r="B5" s="8" t="n">
        <v>-8.199999999999999</v>
      </c>
    </row>
    <row r="6">
      <c r="A6" s="4" t="inlineStr">
        <is>
          <t>Net income recognized in other comprehensive income</t>
        </is>
      </c>
      <c r="B6" s="8" t="n">
        <v>-18.9</v>
      </c>
    </row>
    <row r="7">
      <c r="A7" s="4" t="inlineStr">
        <is>
          <t>Total recognized in net periodic benefit cost and other comprehensive income</t>
        </is>
      </c>
      <c r="B7" s="7" t="n">
        <v>-1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Weighted-average Assumptions Used to Determine Benefit Obligations (Details) - Pens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1" t="n">
        <v>0.0502</v>
      </c>
      <c r="C3" s="11" t="n">
        <v>0.0267</v>
      </c>
      <c r="D3" s="11" t="n">
        <v>0.0231</v>
      </c>
    </row>
    <row r="4">
      <c r="A4" s="4" t="inlineStr">
        <is>
          <t>Rate of compensation increase</t>
        </is>
      </c>
      <c r="B4" s="11" t="n">
        <v>0.0255</v>
      </c>
      <c r="C4" s="11" t="n">
        <v>0.0377</v>
      </c>
      <c r="D4" s="11" t="n">
        <v>0.0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Weighted-average Assumptions Used to Determine Net Periodic Benefit Cost (Details) - Pens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286</v>
      </c>
      <c r="C4" s="11" t="n">
        <v>0.0232</v>
      </c>
      <c r="D4" s="11" t="n">
        <v>0.0298</v>
      </c>
    </row>
    <row r="5">
      <c r="A5" s="4" t="inlineStr">
        <is>
          <t>Rate of compensation increase</t>
        </is>
      </c>
      <c r="B5" s="11" t="n">
        <v>0.0255</v>
      </c>
      <c r="C5" s="11" t="n">
        <v>0.0377</v>
      </c>
      <c r="D5" s="11" t="n">
        <v>0.0307</v>
      </c>
    </row>
    <row r="6">
      <c r="A6" s="4" t="inlineStr">
        <is>
          <t>Expected rate of return on plan assets</t>
        </is>
      </c>
      <c r="B6" s="11" t="n">
        <v>0.0542</v>
      </c>
      <c r="C6" s="11" t="n">
        <v>0.0558</v>
      </c>
      <c r="D6" s="11" t="n">
        <v>0.04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Target and Actual Ass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asset allocations</t>
        </is>
      </c>
      <c r="B3" s="10" t="n">
        <v>1</v>
      </c>
      <c r="C3" s="10" t="n">
        <v>1</v>
      </c>
    </row>
    <row r="4">
      <c r="A4" s="4" t="inlineStr">
        <is>
          <t>Equit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s</t>
        </is>
      </c>
      <c r="B6" s="10" t="n">
        <v>0.29</v>
      </c>
      <c r="C6" s="10" t="n">
        <v>0.36</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s</t>
        </is>
      </c>
      <c r="B9" s="10" t="n">
        <v>0.64</v>
      </c>
      <c r="C9" s="10" t="n">
        <v>0.59</v>
      </c>
    </row>
    <row r="10">
      <c r="A10" s="4" t="inlineStr">
        <is>
          <t>Real estate and 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s</t>
        </is>
      </c>
      <c r="B12" s="10" t="n">
        <v>0.06</v>
      </c>
      <c r="C12" s="10" t="n">
        <v>0.04</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verage asset allocations</t>
        </is>
      </c>
      <c r="B15" s="10" t="n">
        <v>0.01</v>
      </c>
      <c r="C15" s="10" t="n">
        <v>0.01</v>
      </c>
    </row>
    <row r="16">
      <c r="A16" s="4" t="inlineStr">
        <is>
          <t>Minimum | Equit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t>
        </is>
      </c>
      <c r="B18" s="10" t="n">
        <v>0.1</v>
      </c>
      <c r="C18" s="10" t="n">
        <v>0.1</v>
      </c>
    </row>
    <row r="19">
      <c r="A19" s="4" t="inlineStr">
        <is>
          <t>Minimum | Fixed incom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t>
        </is>
      </c>
      <c r="B21" s="10" t="n">
        <v>0.4</v>
      </c>
      <c r="C21" s="10" t="n">
        <v>0.4</v>
      </c>
    </row>
    <row r="22">
      <c r="A22" s="4" t="inlineStr">
        <is>
          <t>Minimum | Real estate and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t>
        </is>
      </c>
      <c r="B24" s="10" t="n">
        <v>0</v>
      </c>
      <c r="C24" s="10" t="n">
        <v>0</v>
      </c>
    </row>
    <row r="25">
      <c r="A25" s="4" t="inlineStr">
        <is>
          <t>Minimum | 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t>
        </is>
      </c>
      <c r="B27" s="10" t="n">
        <v>0</v>
      </c>
      <c r="C27" s="10" t="n">
        <v>0</v>
      </c>
    </row>
    <row r="28">
      <c r="A28" s="4" t="inlineStr">
        <is>
          <t>Maximum | Equit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t>
        </is>
      </c>
      <c r="B30" s="10" t="n">
        <v>0.4</v>
      </c>
      <c r="C30" s="10" t="n">
        <v>0.4</v>
      </c>
    </row>
    <row r="31">
      <c r="A31" s="4" t="inlineStr">
        <is>
          <t>Maximum | Fixed incom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t>
        </is>
      </c>
      <c r="B33" s="10" t="n">
        <v>0.7</v>
      </c>
      <c r="C33" s="10" t="n">
        <v>0.7</v>
      </c>
    </row>
    <row r="34">
      <c r="A34" s="4" t="inlineStr">
        <is>
          <t>Maximum | Real estate and oth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t>
        </is>
      </c>
      <c r="B36" s="10" t="n">
        <v>0.15</v>
      </c>
      <c r="C36" s="10" t="n">
        <v>0.15</v>
      </c>
    </row>
    <row r="37">
      <c r="A37" s="4" t="inlineStr">
        <is>
          <t>Maximum | Cash</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t>
        </is>
      </c>
      <c r="B39" s="10" t="n">
        <v>0.1</v>
      </c>
      <c r="C39"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0" customWidth="1" min="5" max="5"/>
    <col width="27" customWidth="1" min="6" max="6"/>
    <col width="18" customWidth="1" min="7" max="7"/>
    <col width="68" customWidth="1" min="8" max="8"/>
    <col width="45" customWidth="1" min="9" max="9"/>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Common Stock Held in Treasury</t>
        </is>
      </c>
      <c r="F1" s="2" t="inlineStr">
        <is>
          <t>Additional Paid-In Capital</t>
        </is>
      </c>
      <c r="G1" s="2" t="inlineStr">
        <is>
          <t>Retained Earnings</t>
        </is>
      </c>
      <c r="H1" s="2" t="inlineStr">
        <is>
          <t>Retained Earnings Cumulative Effect, Period of Adoption, Adjustment</t>
        </is>
      </c>
      <c r="I1" s="2" t="inlineStr">
        <is>
          <t>Accumulated Other Comprehensive Income(Loss)</t>
        </is>
      </c>
    </row>
    <row r="2">
      <c r="A2" s="4" t="inlineStr">
        <is>
          <t>Stockholders' equity, beginning balance at Dec. 31, 2019</t>
        </is>
      </c>
      <c r="B2" s="7" t="n">
        <v>569.5</v>
      </c>
      <c r="C2" s="5" t="n">
        <v>-1</v>
      </c>
      <c r="D2" s="7" t="n">
        <v>0.3</v>
      </c>
      <c r="E2" s="7" t="n">
        <v>-12.6</v>
      </c>
      <c r="F2" s="7" t="n">
        <v>241.8</v>
      </c>
      <c r="G2" s="7" t="n">
        <v>532.8</v>
      </c>
      <c r="H2" s="5" t="n">
        <v>-1</v>
      </c>
      <c r="I2" s="7" t="n">
        <v>-19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108.8</v>
      </c>
      <c r="C4" s="4" t="inlineStr">
        <is>
          <t xml:space="preserve"> </t>
        </is>
      </c>
      <c r="D4" s="4" t="inlineStr">
        <is>
          <t xml:space="preserve"> </t>
        </is>
      </c>
      <c r="E4" s="4" t="inlineStr">
        <is>
          <t xml:space="preserve"> </t>
        </is>
      </c>
      <c r="F4" s="4" t="inlineStr">
        <is>
          <t xml:space="preserve"> </t>
        </is>
      </c>
      <c r="G4" s="8" t="n">
        <v>108.8</v>
      </c>
      <c r="H4" s="4" t="inlineStr">
        <is>
          <t xml:space="preserve"> </t>
        </is>
      </c>
      <c r="I4" s="4" t="inlineStr">
        <is>
          <t xml:space="preserve"> </t>
        </is>
      </c>
    </row>
    <row r="5">
      <c r="A5" s="4" t="inlineStr">
        <is>
          <t>Issuance of treasury stock</t>
        </is>
      </c>
      <c r="B5" s="6" t="n">
        <v>0</v>
      </c>
      <c r="C5" s="4" t="inlineStr">
        <is>
          <t xml:space="preserve"> </t>
        </is>
      </c>
      <c r="D5" s="4" t="inlineStr">
        <is>
          <t xml:space="preserve"> </t>
        </is>
      </c>
      <c r="E5" s="8" t="n">
        <v>11.6</v>
      </c>
      <c r="F5" s="8" t="n">
        <v>-11.6</v>
      </c>
      <c r="G5" s="4" t="inlineStr">
        <is>
          <t xml:space="preserve"> </t>
        </is>
      </c>
      <c r="H5" s="4" t="inlineStr">
        <is>
          <t xml:space="preserve"> </t>
        </is>
      </c>
      <c r="I5" s="4" t="inlineStr">
        <is>
          <t xml:space="preserve"> </t>
        </is>
      </c>
    </row>
    <row r="6">
      <c r="A6" s="4" t="inlineStr">
        <is>
          <t>Common stock cash dividends, $0.40 per share</t>
        </is>
      </c>
      <c r="B6" s="8" t="n">
        <v>-12.8</v>
      </c>
      <c r="C6" s="4" t="inlineStr">
        <is>
          <t xml:space="preserve"> </t>
        </is>
      </c>
      <c r="D6" s="4" t="inlineStr">
        <is>
          <t xml:space="preserve"> </t>
        </is>
      </c>
      <c r="E6" s="4" t="inlineStr">
        <is>
          <t xml:space="preserve"> </t>
        </is>
      </c>
      <c r="F6" s="4" t="inlineStr">
        <is>
          <t xml:space="preserve"> </t>
        </is>
      </c>
      <c r="G6" s="8" t="n">
        <v>-12.8</v>
      </c>
      <c r="H6" s="4" t="inlineStr">
        <is>
          <t xml:space="preserve"> </t>
        </is>
      </c>
      <c r="I6" s="4" t="inlineStr">
        <is>
          <t xml:space="preserve"> </t>
        </is>
      </c>
    </row>
    <row r="7">
      <c r="A7" s="4" t="inlineStr">
        <is>
          <t>Foreign currency translation adjustments</t>
        </is>
      </c>
      <c r="B7" s="8" t="n">
        <v>-8.8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8.800000000000001</v>
      </c>
    </row>
    <row r="8">
      <c r="A8" s="4" t="inlineStr">
        <is>
          <t>Derivatives designated as hedges</t>
        </is>
      </c>
      <c r="B8" s="8" t="n">
        <v>-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3.9</v>
      </c>
    </row>
    <row r="9">
      <c r="A9" s="4" t="inlineStr">
        <is>
          <t>Pension and other post-retirement liability adjustments, net of income taxes</t>
        </is>
      </c>
      <c r="B9" s="8" t="n">
        <v>-1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4.4</v>
      </c>
    </row>
    <row r="10">
      <c r="A10" s="4" t="inlineStr">
        <is>
          <t>Stock-based compensation expense</t>
        </is>
      </c>
      <c r="B10" s="8" t="n">
        <v>1.9</v>
      </c>
      <c r="C10" s="4" t="inlineStr">
        <is>
          <t xml:space="preserve"> </t>
        </is>
      </c>
      <c r="D10" s="4" t="inlineStr">
        <is>
          <t xml:space="preserve"> </t>
        </is>
      </c>
      <c r="E10" s="4" t="inlineStr">
        <is>
          <t xml:space="preserve"> </t>
        </is>
      </c>
      <c r="F10" s="8" t="n">
        <v>1.9</v>
      </c>
      <c r="G10" s="4" t="inlineStr">
        <is>
          <t xml:space="preserve"> </t>
        </is>
      </c>
      <c r="H10" s="4" t="inlineStr">
        <is>
          <t xml:space="preserve"> </t>
        </is>
      </c>
      <c r="I10" s="4" t="inlineStr">
        <is>
          <t xml:space="preserve"> </t>
        </is>
      </c>
    </row>
    <row r="11">
      <c r="A11" s="4" t="inlineStr">
        <is>
          <t>Taxes withheld on issuance of stock-based awards</t>
        </is>
      </c>
      <c r="B11" s="8" t="n">
        <v>-2.2</v>
      </c>
      <c r="C11" s="4" t="inlineStr">
        <is>
          <t xml:space="preserve"> </t>
        </is>
      </c>
      <c r="D11" s="4" t="inlineStr">
        <is>
          <t xml:space="preserve"> </t>
        </is>
      </c>
      <c r="E11" s="4" t="inlineStr">
        <is>
          <t xml:space="preserve"> </t>
        </is>
      </c>
      <c r="F11" s="8" t="n">
        <v>-2.2</v>
      </c>
      <c r="G11" s="4" t="inlineStr">
        <is>
          <t xml:space="preserve"> </t>
        </is>
      </c>
      <c r="H11" s="4" t="inlineStr">
        <is>
          <t xml:space="preserve"> </t>
        </is>
      </c>
      <c r="I11" s="4" t="inlineStr">
        <is>
          <t xml:space="preserve"> </t>
        </is>
      </c>
    </row>
    <row r="12">
      <c r="A12" s="4" t="inlineStr">
        <is>
          <t>Stockholders' equity, ending balance at Dec. 31, 2020</t>
        </is>
      </c>
      <c r="B12" s="8" t="n">
        <v>637.1</v>
      </c>
      <c r="C12" s="4" t="inlineStr">
        <is>
          <t xml:space="preserve"> </t>
        </is>
      </c>
      <c r="D12" s="8" t="n">
        <v>0.3</v>
      </c>
      <c r="E12" s="6" t="n">
        <v>-1</v>
      </c>
      <c r="F12" s="8" t="n">
        <v>229.9</v>
      </c>
      <c r="G12" s="8" t="n">
        <v>627.8</v>
      </c>
      <c r="H12" s="4" t="inlineStr">
        <is>
          <t xml:space="preserve"> </t>
        </is>
      </c>
      <c r="I12" s="8" t="n">
        <v>-21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118.4</v>
      </c>
      <c r="C14" s="4" t="inlineStr">
        <is>
          <t xml:space="preserve"> </t>
        </is>
      </c>
      <c r="D14" s="4" t="inlineStr">
        <is>
          <t xml:space="preserve"> </t>
        </is>
      </c>
      <c r="E14" s="4" t="inlineStr">
        <is>
          <t xml:space="preserve"> </t>
        </is>
      </c>
      <c r="F14" s="4" t="inlineStr">
        <is>
          <t xml:space="preserve"> </t>
        </is>
      </c>
      <c r="G14" s="8" t="n">
        <v>118.4</v>
      </c>
      <c r="H14" s="4" t="inlineStr">
        <is>
          <t xml:space="preserve"> </t>
        </is>
      </c>
      <c r="I14" s="4" t="inlineStr">
        <is>
          <t xml:space="preserve"> </t>
        </is>
      </c>
    </row>
    <row r="15">
      <c r="A15" s="4" t="inlineStr">
        <is>
          <t>Issuance of treasury stock</t>
        </is>
      </c>
      <c r="B15" s="6" t="n">
        <v>0</v>
      </c>
      <c r="C15" s="4" t="inlineStr">
        <is>
          <t xml:space="preserve"> </t>
        </is>
      </c>
      <c r="D15" s="4" t="inlineStr">
        <is>
          <t xml:space="preserve"> </t>
        </is>
      </c>
      <c r="E15" s="6" t="n">
        <v>1</v>
      </c>
      <c r="F15" s="6" t="n">
        <v>-1</v>
      </c>
      <c r="G15" s="4" t="inlineStr">
        <is>
          <t xml:space="preserve"> </t>
        </is>
      </c>
      <c r="H15" s="4" t="inlineStr">
        <is>
          <t xml:space="preserve"> </t>
        </is>
      </c>
      <c r="I15" s="4" t="inlineStr">
        <is>
          <t xml:space="preserve"> </t>
        </is>
      </c>
    </row>
    <row r="16">
      <c r="A16" s="4" t="inlineStr">
        <is>
          <t>Common stock cash dividends, $0.40 per share</t>
        </is>
      </c>
      <c r="B16" s="8" t="n">
        <v>-12.8</v>
      </c>
      <c r="C16" s="4" t="inlineStr">
        <is>
          <t xml:space="preserve"> </t>
        </is>
      </c>
      <c r="D16" s="4" t="inlineStr">
        <is>
          <t xml:space="preserve"> </t>
        </is>
      </c>
      <c r="E16" s="4" t="inlineStr">
        <is>
          <t xml:space="preserve"> </t>
        </is>
      </c>
      <c r="F16" s="4" t="inlineStr">
        <is>
          <t xml:space="preserve"> </t>
        </is>
      </c>
      <c r="G16" s="8" t="n">
        <v>-12.8</v>
      </c>
      <c r="H16" s="4" t="inlineStr">
        <is>
          <t xml:space="preserve"> </t>
        </is>
      </c>
      <c r="I16" s="4" t="inlineStr">
        <is>
          <t xml:space="preserve"> </t>
        </is>
      </c>
    </row>
    <row r="17">
      <c r="A17" s="4" t="inlineStr">
        <is>
          <t>Foreign currency translation adjustment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row>
    <row r="18">
      <c r="A18" s="4" t="inlineStr">
        <is>
          <t>Derivatives designated as hedges</t>
        </is>
      </c>
      <c r="B18" s="8" t="n">
        <v>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5.6</v>
      </c>
    </row>
    <row r="19">
      <c r="A19" s="4" t="inlineStr">
        <is>
          <t>Pension and other post-retirement liability adjustments, net of income taxes</t>
        </is>
      </c>
      <c r="B19" s="8" t="n">
        <v>1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9</v>
      </c>
    </row>
    <row r="20">
      <c r="A20" s="4" t="inlineStr">
        <is>
          <t>Stock-based compensation expense</t>
        </is>
      </c>
      <c r="B20" s="8" t="n">
        <v>6.5</v>
      </c>
      <c r="C20" s="4" t="inlineStr">
        <is>
          <t xml:space="preserve"> </t>
        </is>
      </c>
      <c r="D20" s="4" t="inlineStr">
        <is>
          <t xml:space="preserve"> </t>
        </is>
      </c>
      <c r="E20" s="4" t="inlineStr">
        <is>
          <t xml:space="preserve"> </t>
        </is>
      </c>
      <c r="F20" s="8" t="n">
        <v>6.5</v>
      </c>
      <c r="G20" s="4" t="inlineStr">
        <is>
          <t xml:space="preserve"> </t>
        </is>
      </c>
      <c r="H20" s="4" t="inlineStr">
        <is>
          <t xml:space="preserve"> </t>
        </is>
      </c>
      <c r="I20" s="4" t="inlineStr">
        <is>
          <t xml:space="preserve"> </t>
        </is>
      </c>
    </row>
    <row r="21">
      <c r="A21" s="4" t="inlineStr">
        <is>
          <t>Taxes withheld on issuance of stock-based awards</t>
        </is>
      </c>
      <c r="B21" s="8" t="n">
        <v>-2.2</v>
      </c>
      <c r="C21" s="4" t="inlineStr">
        <is>
          <t xml:space="preserve"> </t>
        </is>
      </c>
      <c r="D21" s="4" t="inlineStr">
        <is>
          <t xml:space="preserve"> </t>
        </is>
      </c>
      <c r="E21" s="4" t="inlineStr">
        <is>
          <t xml:space="preserve"> </t>
        </is>
      </c>
      <c r="F21" s="8" t="n">
        <v>-2.2</v>
      </c>
      <c r="G21" s="4" t="inlineStr">
        <is>
          <t xml:space="preserve"> </t>
        </is>
      </c>
      <c r="H21" s="4" t="inlineStr">
        <is>
          <t xml:space="preserve"> </t>
        </is>
      </c>
      <c r="I21" s="4" t="inlineStr">
        <is>
          <t xml:space="preserve"> </t>
        </is>
      </c>
    </row>
    <row r="22">
      <c r="A22" s="4" t="inlineStr">
        <is>
          <t>Stockholders' equity, ending balance at Dec. 31, 2021</t>
        </is>
      </c>
      <c r="B22" s="8" t="n">
        <v>750.5</v>
      </c>
      <c r="C22" s="4" t="inlineStr">
        <is>
          <t xml:space="preserve"> </t>
        </is>
      </c>
      <c r="D22" s="8" t="n">
        <v>0.3</v>
      </c>
      <c r="E22" s="6" t="n">
        <v>0</v>
      </c>
      <c r="F22" s="8" t="n">
        <v>214.2</v>
      </c>
      <c r="G22" s="8" t="n">
        <v>733.4</v>
      </c>
      <c r="H22" s="4" t="inlineStr">
        <is>
          <t xml:space="preserve"> </t>
        </is>
      </c>
      <c r="I22" s="8" t="n">
        <v>-19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8" t="n">
        <v>130.7</v>
      </c>
      <c r="C24" s="4" t="inlineStr">
        <is>
          <t xml:space="preserve"> </t>
        </is>
      </c>
      <c r="D24" s="4" t="inlineStr">
        <is>
          <t xml:space="preserve"> </t>
        </is>
      </c>
      <c r="E24" s="4" t="inlineStr">
        <is>
          <t xml:space="preserve"> </t>
        </is>
      </c>
      <c r="F24" s="4" t="inlineStr">
        <is>
          <t xml:space="preserve"> </t>
        </is>
      </c>
      <c r="G24" s="8" t="n">
        <v>130.7</v>
      </c>
      <c r="H24" s="4" t="inlineStr">
        <is>
          <t xml:space="preserve"> </t>
        </is>
      </c>
      <c r="I24" s="4" t="inlineStr">
        <is>
          <t xml:space="preserve"> </t>
        </is>
      </c>
    </row>
    <row r="25">
      <c r="A25" s="4" t="inlineStr">
        <is>
          <t>Issuance of treasury stock</t>
        </is>
      </c>
      <c r="B25" s="6" t="n">
        <v>0</v>
      </c>
      <c r="C25" s="4" t="inlineStr">
        <is>
          <t xml:space="preserve"> </t>
        </is>
      </c>
      <c r="D25" s="4" t="inlineStr">
        <is>
          <t xml:space="preserve"> </t>
        </is>
      </c>
      <c r="E25" s="8" t="n">
        <v>2.4</v>
      </c>
      <c r="F25" s="8" t="n">
        <v>-2.4</v>
      </c>
      <c r="G25" s="4" t="inlineStr">
        <is>
          <t xml:space="preserve"> </t>
        </is>
      </c>
      <c r="H25" s="4" t="inlineStr">
        <is>
          <t xml:space="preserve"> </t>
        </is>
      </c>
      <c r="I25" s="4" t="inlineStr">
        <is>
          <t xml:space="preserve"> </t>
        </is>
      </c>
    </row>
    <row r="26">
      <c r="A26" s="4" t="inlineStr">
        <is>
          <t>Issuance of treasury stock</t>
        </is>
      </c>
      <c r="B26" s="8" t="n">
        <v>-7.7</v>
      </c>
      <c r="C26" s="4" t="inlineStr">
        <is>
          <t xml:space="preserve"> </t>
        </is>
      </c>
      <c r="D26" s="4" t="inlineStr">
        <is>
          <t xml:space="preserve"> </t>
        </is>
      </c>
      <c r="E26" s="8" t="n">
        <v>-7.7</v>
      </c>
      <c r="F26" s="4" t="inlineStr">
        <is>
          <t xml:space="preserve"> </t>
        </is>
      </c>
      <c r="G26" s="4" t="inlineStr">
        <is>
          <t xml:space="preserve"> </t>
        </is>
      </c>
      <c r="H26" s="4" t="inlineStr">
        <is>
          <t xml:space="preserve"> </t>
        </is>
      </c>
      <c r="I26" s="4" t="inlineStr">
        <is>
          <t xml:space="preserve"> </t>
        </is>
      </c>
    </row>
    <row r="27">
      <c r="A27" s="4" t="inlineStr">
        <is>
          <t>Common stock cash dividends, $0.40 per share</t>
        </is>
      </c>
      <c r="B27" s="8" t="n">
        <v>-12.8</v>
      </c>
      <c r="C27" s="4" t="inlineStr">
        <is>
          <t xml:space="preserve"> </t>
        </is>
      </c>
      <c r="D27" s="4" t="inlineStr">
        <is>
          <t xml:space="preserve"> </t>
        </is>
      </c>
      <c r="E27" s="4" t="inlineStr">
        <is>
          <t xml:space="preserve"> </t>
        </is>
      </c>
      <c r="F27" s="4" t="inlineStr">
        <is>
          <t xml:space="preserve"> </t>
        </is>
      </c>
      <c r="G27" s="8" t="n">
        <v>-12.8</v>
      </c>
      <c r="H27" s="4" t="inlineStr">
        <is>
          <t xml:space="preserve"> </t>
        </is>
      </c>
      <c r="I27" s="4" t="inlineStr">
        <is>
          <t xml:space="preserve"> </t>
        </is>
      </c>
    </row>
    <row r="28">
      <c r="A28" s="4" t="inlineStr">
        <is>
          <t>Foreign currency translation adjustments</t>
        </is>
      </c>
      <c r="B28" s="8" t="n">
        <v>-3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4.5</v>
      </c>
    </row>
    <row r="29">
      <c r="A29" s="4" t="inlineStr">
        <is>
          <t>Derivatives designated as hedges</t>
        </is>
      </c>
      <c r="B29" s="6" t="n">
        <v>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v>
      </c>
    </row>
    <row r="30">
      <c r="A30" s="4" t="inlineStr">
        <is>
          <t>Pension and other post-retirement liability adjustments, net of income taxes</t>
        </is>
      </c>
      <c r="B30" s="8" t="n">
        <v>1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4.6</v>
      </c>
    </row>
    <row r="31">
      <c r="A31" s="4" t="inlineStr">
        <is>
          <t>Proceeds from sale of warrants</t>
        </is>
      </c>
      <c r="B31" s="8" t="n">
        <v>29.5</v>
      </c>
      <c r="C31" s="4" t="inlineStr">
        <is>
          <t xml:space="preserve"> </t>
        </is>
      </c>
      <c r="D31" s="4" t="inlineStr">
        <is>
          <t xml:space="preserve"> </t>
        </is>
      </c>
      <c r="E31" s="4" t="inlineStr">
        <is>
          <t xml:space="preserve"> </t>
        </is>
      </c>
      <c r="F31" s="8" t="n">
        <v>29.5</v>
      </c>
      <c r="G31" s="4" t="inlineStr">
        <is>
          <t xml:space="preserve"> </t>
        </is>
      </c>
      <c r="H31" s="4" t="inlineStr">
        <is>
          <t xml:space="preserve"> </t>
        </is>
      </c>
      <c r="I31" s="4" t="inlineStr">
        <is>
          <t xml:space="preserve"> </t>
        </is>
      </c>
    </row>
    <row r="32">
      <c r="A32" s="4" t="inlineStr">
        <is>
          <t>Purchase of convertible bond hedge, net of income tax</t>
        </is>
      </c>
      <c r="B32" s="8" t="n">
        <v>-48.5</v>
      </c>
      <c r="C32" s="4" t="inlineStr">
        <is>
          <t xml:space="preserve"> </t>
        </is>
      </c>
      <c r="D32" s="4" t="inlineStr">
        <is>
          <t xml:space="preserve"> </t>
        </is>
      </c>
      <c r="E32" s="4" t="inlineStr">
        <is>
          <t xml:space="preserve"> </t>
        </is>
      </c>
      <c r="F32" s="8" t="n">
        <v>-48.5</v>
      </c>
      <c r="G32" s="4" t="inlineStr">
        <is>
          <t xml:space="preserve"> </t>
        </is>
      </c>
      <c r="H32" s="4" t="inlineStr">
        <is>
          <t xml:space="preserve"> </t>
        </is>
      </c>
      <c r="I32" s="4" t="inlineStr">
        <is>
          <t xml:space="preserve"> </t>
        </is>
      </c>
    </row>
    <row r="33">
      <c r="A33" s="4" t="inlineStr">
        <is>
          <t>Stock-based compensation expense</t>
        </is>
      </c>
      <c r="B33" s="8" t="n">
        <v>10.2</v>
      </c>
      <c r="C33" s="4" t="inlineStr">
        <is>
          <t xml:space="preserve"> </t>
        </is>
      </c>
      <c r="D33" s="4" t="inlineStr">
        <is>
          <t xml:space="preserve"> </t>
        </is>
      </c>
      <c r="E33" s="4" t="inlineStr">
        <is>
          <t xml:space="preserve"> </t>
        </is>
      </c>
      <c r="F33" s="8" t="n">
        <v>10.2</v>
      </c>
      <c r="G33" s="4" t="inlineStr">
        <is>
          <t xml:space="preserve"> </t>
        </is>
      </c>
      <c r="H33" s="4" t="inlineStr">
        <is>
          <t xml:space="preserve"> </t>
        </is>
      </c>
      <c r="I33" s="4" t="inlineStr">
        <is>
          <t xml:space="preserve"> </t>
        </is>
      </c>
    </row>
    <row r="34">
      <c r="A34" s="4" t="inlineStr">
        <is>
          <t>Taxes withheld on issuance of stock-based awards</t>
        </is>
      </c>
      <c r="B34" s="8" t="n">
        <v>-1.3</v>
      </c>
      <c r="C34" s="4" t="inlineStr">
        <is>
          <t xml:space="preserve"> </t>
        </is>
      </c>
      <c r="D34" s="4" t="inlineStr">
        <is>
          <t xml:space="preserve"> </t>
        </is>
      </c>
      <c r="E34" s="4" t="inlineStr">
        <is>
          <t xml:space="preserve"> </t>
        </is>
      </c>
      <c r="F34" s="8" t="n">
        <v>-1.3</v>
      </c>
      <c r="G34" s="4" t="inlineStr">
        <is>
          <t xml:space="preserve"> </t>
        </is>
      </c>
      <c r="H34" s="4" t="inlineStr">
        <is>
          <t xml:space="preserve"> </t>
        </is>
      </c>
      <c r="I34" s="4" t="inlineStr">
        <is>
          <t xml:space="preserve"> </t>
        </is>
      </c>
    </row>
    <row r="35">
      <c r="A35" s="4" t="inlineStr">
        <is>
          <t>Stockholders' equity, ending balance at Dec. 31, 2022</t>
        </is>
      </c>
      <c r="B35" s="7" t="n">
        <v>862.7</v>
      </c>
      <c r="C35" s="4" t="inlineStr">
        <is>
          <t xml:space="preserve"> </t>
        </is>
      </c>
      <c r="D35" s="7" t="n">
        <v>0.3</v>
      </c>
      <c r="E35" s="7" t="n">
        <v>-5.3</v>
      </c>
      <c r="F35" s="7" t="n">
        <v>220.7</v>
      </c>
      <c r="G35" s="7" t="n">
        <v>851.3</v>
      </c>
      <c r="H35" s="4" t="inlineStr">
        <is>
          <t xml:space="preserve"> </t>
        </is>
      </c>
      <c r="I35" s="7" t="n">
        <v>-20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Actual Pension Plans' Asset Allocations by Level Within the Fair Value Hierarchy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237.7</v>
      </c>
      <c r="C3" s="7" t="n">
        <v>301.8</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8" t="n">
        <v>2.8</v>
      </c>
      <c r="C6" s="8" t="n">
        <v>2.4</v>
      </c>
    </row>
    <row r="7">
      <c r="A7" s="4" t="inlineStr">
        <is>
          <t>All cap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8" t="n">
        <v>15.6</v>
      </c>
      <c r="C9" s="8" t="n">
        <v>25.6</v>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8" t="n">
        <v>39.2</v>
      </c>
      <c r="C12" s="8" t="n">
        <v>64.8</v>
      </c>
    </row>
    <row r="13">
      <c r="A13" s="4" t="inlineStr">
        <is>
          <t>Infrastructu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8" t="n">
        <v>10.3</v>
      </c>
      <c r="C15" s="8" t="n">
        <v>14.8</v>
      </c>
    </row>
    <row r="16">
      <c r="A16" s="4" t="inlineStr">
        <is>
          <t>Governmen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8" t="n">
        <v>32.5</v>
      </c>
      <c r="C18" s="8" t="n">
        <v>34.6</v>
      </c>
    </row>
    <row r="19">
      <c r="A19" s="4" t="inlineStr">
        <is>
          <t>Corporate bo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8" t="n">
        <v>109.3</v>
      </c>
      <c r="C21" s="8" t="n">
        <v>135.1</v>
      </c>
    </row>
    <row r="22">
      <c r="A22" s="4" t="inlineStr">
        <is>
          <t>Real estate and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8" t="n">
        <v>13.7</v>
      </c>
      <c r="C24" s="8" t="n">
        <v>12.7</v>
      </c>
    </row>
    <row r="25">
      <c r="A25" s="4" t="inlineStr">
        <is>
          <t>Fair Value, Inputs, Level 1, 2 and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8" t="n">
        <v>223.4</v>
      </c>
      <c r="C27" s="6" t="n">
        <v>290</v>
      </c>
    </row>
    <row r="28">
      <c r="A28" s="4" t="inlineStr">
        <is>
          <t>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8" t="n">
        <v>13.1</v>
      </c>
      <c r="C30" s="8" t="n">
        <v>25.2</v>
      </c>
    </row>
    <row r="31">
      <c r="A31" s="4" t="inlineStr">
        <is>
          <t>Level 1 | Cash and cash equivalen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8" t="n">
        <v>2.8</v>
      </c>
      <c r="C33" s="8" t="n">
        <v>2.4</v>
      </c>
    </row>
    <row r="34">
      <c r="A34" s="4" t="inlineStr">
        <is>
          <t>Level 1 | All cap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0</v>
      </c>
      <c r="C36" s="6" t="n">
        <v>0</v>
      </c>
    </row>
    <row r="37">
      <c r="A37" s="4" t="inlineStr">
        <is>
          <t>Level 1 | International</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0</v>
      </c>
      <c r="C39" s="6" t="n">
        <v>0</v>
      </c>
    </row>
    <row r="40">
      <c r="A40" s="4" t="inlineStr">
        <is>
          <t>Level 1 | Infrastructure</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8" t="n">
        <v>10.3</v>
      </c>
      <c r="C42" s="8" t="n">
        <v>14.8</v>
      </c>
    </row>
    <row r="43">
      <c r="A43" s="4" t="inlineStr">
        <is>
          <t>Level 1 | Government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0</v>
      </c>
      <c r="C45" s="6" t="n">
        <v>0</v>
      </c>
    </row>
    <row r="46">
      <c r="A46" s="4" t="inlineStr">
        <is>
          <t>Level 1 | Corporate bo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8</v>
      </c>
    </row>
    <row r="49">
      <c r="A49" s="4" t="inlineStr">
        <is>
          <t>Level 1 | Real estate and 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0</v>
      </c>
      <c r="C51" s="6" t="n">
        <v>0</v>
      </c>
    </row>
    <row r="52">
      <c r="A52" s="4" t="inlineStr">
        <is>
          <t>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8" t="n">
        <v>210.3</v>
      </c>
      <c r="C54" s="8" t="n">
        <v>264.8</v>
      </c>
    </row>
    <row r="55">
      <c r="A55" s="4" t="inlineStr">
        <is>
          <t>Level 2 | Cash and cash equivalen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6" t="n">
        <v>0</v>
      </c>
      <c r="C57" s="6" t="n">
        <v>0</v>
      </c>
    </row>
    <row r="58">
      <c r="A58" s="4" t="inlineStr">
        <is>
          <t>Level 2 | All cap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8" t="n">
        <v>15.6</v>
      </c>
      <c r="C60" s="8" t="n">
        <v>25.6</v>
      </c>
    </row>
    <row r="61">
      <c r="A61" s="4" t="inlineStr">
        <is>
          <t>Level 2 | International</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8" t="n">
        <v>39.2</v>
      </c>
      <c r="C63" s="8" t="n">
        <v>64.8</v>
      </c>
    </row>
    <row r="64">
      <c r="A64" s="4" t="inlineStr">
        <is>
          <t>Level 2 | Infrastructure</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0</v>
      </c>
      <c r="C66" s="6" t="n">
        <v>0</v>
      </c>
    </row>
    <row r="67">
      <c r="A67" s="4" t="inlineStr">
        <is>
          <t>Level 2 | Government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8" t="n">
        <v>32.5</v>
      </c>
      <c r="C69" s="8" t="n">
        <v>34.6</v>
      </c>
    </row>
    <row r="70">
      <c r="A70" s="4" t="inlineStr">
        <is>
          <t>Level 2 | Corporate bo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8" t="n">
        <v>109.3</v>
      </c>
      <c r="C72" s="8" t="n">
        <v>127.1</v>
      </c>
    </row>
    <row r="73">
      <c r="A73" s="4" t="inlineStr">
        <is>
          <t>Level 2 | Real estate and oth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8" t="n">
        <v>13.7</v>
      </c>
      <c r="C75" s="8" t="n">
        <v>12.7</v>
      </c>
    </row>
    <row r="76">
      <c r="A76" s="4" t="inlineStr">
        <is>
          <t>Fair Value Measured at Net Asset Value Per Share | Investments valued using NAV as a practical expedient(7)</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7" t="n">
        <v>14.3</v>
      </c>
      <c r="C78" s="7" t="n">
        <v>1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Summary of Expected Benefit Payments from Various Pension and Postretirement Plans (Details) - Pensions $ in Millions</t>
        </is>
      </c>
      <c r="B1" s="2" t="inlineStr">
        <is>
          <t>Dec. 31, 2022 USD ($)</t>
        </is>
      </c>
    </row>
    <row r="2">
      <c r="A2" s="3" t="inlineStr">
        <is>
          <t>Defined Benefit Plan Disclosure [Line Items]</t>
        </is>
      </c>
      <c r="B2" s="4" t="inlineStr">
        <is>
          <t xml:space="preserve"> </t>
        </is>
      </c>
    </row>
    <row r="3">
      <c r="A3" s="4" t="inlineStr">
        <is>
          <t>2023</t>
        </is>
      </c>
      <c r="B3" s="7" t="n">
        <v>18.1</v>
      </c>
    </row>
    <row r="4">
      <c r="A4" s="4" t="inlineStr">
        <is>
          <t>2024</t>
        </is>
      </c>
      <c r="B4" s="6" t="n">
        <v>19</v>
      </c>
    </row>
    <row r="5">
      <c r="A5" s="4" t="inlineStr">
        <is>
          <t>2025</t>
        </is>
      </c>
      <c r="B5" s="8" t="n">
        <v>20.8</v>
      </c>
    </row>
    <row r="6">
      <c r="A6" s="4" t="inlineStr">
        <is>
          <t>2026</t>
        </is>
      </c>
      <c r="B6" s="8" t="n">
        <v>19.9</v>
      </c>
    </row>
    <row r="7">
      <c r="A7" s="4" t="inlineStr">
        <is>
          <t>2027</t>
        </is>
      </c>
      <c r="B7" s="8" t="n">
        <v>20.1</v>
      </c>
    </row>
    <row r="8">
      <c r="A8" s="4" t="inlineStr">
        <is>
          <t>2028-2032</t>
        </is>
      </c>
      <c r="B8" s="7" t="n">
        <v>9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Stockholders' equity, beginning balance</t>
        </is>
      </c>
      <c r="B4" s="7" t="n">
        <v>750.5</v>
      </c>
      <c r="C4" s="7" t="n">
        <v>637.1</v>
      </c>
    </row>
    <row r="5">
      <c r="A5" s="4" t="inlineStr">
        <is>
          <t>Stockholders' equity, ending balance</t>
        </is>
      </c>
      <c r="B5" s="8" t="n">
        <v>862.7</v>
      </c>
      <c r="C5" s="8" t="n">
        <v>750.5</v>
      </c>
    </row>
    <row r="6">
      <c r="A6" s="4" t="inlineStr">
        <is>
          <t>Pension and Other Post-retirement Benefi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Stockholders' equity, beginning balance</t>
        </is>
      </c>
      <c r="B8" s="8" t="n">
        <v>-145.5</v>
      </c>
      <c r="C8" s="8" t="n">
        <v>-161.4</v>
      </c>
    </row>
    <row r="9">
      <c r="A9" s="4" t="inlineStr">
        <is>
          <t>Other comprehensive income (loss) before reclassification</t>
        </is>
      </c>
      <c r="B9" s="8" t="n">
        <v>8.5</v>
      </c>
      <c r="C9" s="8" t="n">
        <v>10.1</v>
      </c>
    </row>
    <row r="10">
      <c r="A10" s="4" t="inlineStr">
        <is>
          <t>Amounts reclassified from accumulated other comprehensive income</t>
        </is>
      </c>
      <c r="B10" s="8" t="n">
        <v>6.1</v>
      </c>
      <c r="C10" s="8" t="n">
        <v>5.8</v>
      </c>
    </row>
    <row r="11">
      <c r="A11" s="4" t="inlineStr">
        <is>
          <t>Stockholders' equity, ending balance</t>
        </is>
      </c>
      <c r="B11" s="8" t="n">
        <v>-130.9</v>
      </c>
      <c r="C11" s="8" t="n">
        <v>-145.5</v>
      </c>
    </row>
    <row r="12">
      <c r="A12" s="4" t="inlineStr">
        <is>
          <t>Derivatives Designated as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Stockholders' equity, beginning balance</t>
        </is>
      </c>
      <c r="B14" s="8" t="n">
        <v>1.8</v>
      </c>
      <c r="C14" s="8" t="n">
        <v>-3.8</v>
      </c>
    </row>
    <row r="15">
      <c r="A15" s="4" t="inlineStr">
        <is>
          <t>Other comprehensive income (loss) before reclassification</t>
        </is>
      </c>
      <c r="B15" s="8" t="n">
        <v>14.7</v>
      </c>
      <c r="C15" s="8" t="n">
        <v>4.3</v>
      </c>
    </row>
    <row r="16">
      <c r="A16" s="4" t="inlineStr">
        <is>
          <t>Amounts reclassified from accumulated other comprehensive income</t>
        </is>
      </c>
      <c r="B16" s="8" t="n">
        <v>-1.7</v>
      </c>
      <c r="C16" s="8" t="n">
        <v>1.3</v>
      </c>
    </row>
    <row r="17">
      <c r="A17" s="4" t="inlineStr">
        <is>
          <t>Stockholders' equity, ending balance</t>
        </is>
      </c>
      <c r="B17" s="8" t="n">
        <v>14.8</v>
      </c>
      <c r="C17" s="8" t="n">
        <v>1.8</v>
      </c>
    </row>
    <row r="18">
      <c r="A18" s="4" t="inlineStr">
        <is>
          <t>Foreign Currency Transl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Stockholders' equity, beginning balance</t>
        </is>
      </c>
      <c r="B20" s="8" t="n">
        <v>-53.7</v>
      </c>
      <c r="C20" s="8" t="n">
        <v>-54.7</v>
      </c>
    </row>
    <row r="21">
      <c r="A21" s="4" t="inlineStr">
        <is>
          <t>Other comprehensive income (loss) before reclassification</t>
        </is>
      </c>
      <c r="B21" s="8" t="n">
        <v>-36.7</v>
      </c>
      <c r="C21" s="8" t="n">
        <v>3.1</v>
      </c>
    </row>
    <row r="22">
      <c r="A22" s="4" t="inlineStr">
        <is>
          <t>Amounts reclassified from accumulated other comprehensive income</t>
        </is>
      </c>
      <c r="B22" s="8" t="n">
        <v>2.2</v>
      </c>
      <c r="C22" s="8" t="n">
        <v>-2.1</v>
      </c>
    </row>
    <row r="23">
      <c r="A23" s="4" t="inlineStr">
        <is>
          <t>Stockholders' equity, ending balance</t>
        </is>
      </c>
      <c r="B23" s="8" t="n">
        <v>-88.2</v>
      </c>
      <c r="C23" s="8" t="n">
        <v>-53.7</v>
      </c>
    </row>
    <row r="24">
      <c r="A24" s="4" t="inlineStr">
        <is>
          <t>Accumulated Other Comprehensive Income(Los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Stockholders' equity, beginning balance</t>
        </is>
      </c>
      <c r="B26" s="8" t="n">
        <v>-197.4</v>
      </c>
      <c r="C26" s="8" t="n">
        <v>-219.9</v>
      </c>
    </row>
    <row r="27">
      <c r="A27" s="4" t="inlineStr">
        <is>
          <t>Other comprehensive income (loss) before reclassification</t>
        </is>
      </c>
      <c r="B27" s="8" t="n">
        <v>-13.5</v>
      </c>
      <c r="C27" s="8" t="n">
        <v>17.5</v>
      </c>
    </row>
    <row r="28">
      <c r="A28" s="4" t="inlineStr">
        <is>
          <t>Amounts reclassified from accumulated other comprehensive income</t>
        </is>
      </c>
      <c r="B28" s="8" t="n">
        <v>6.6</v>
      </c>
      <c r="C28" s="6" t="n">
        <v>5</v>
      </c>
    </row>
    <row r="29">
      <c r="A29" s="4" t="inlineStr">
        <is>
          <t>Stockholders' equity, ending balance</t>
        </is>
      </c>
      <c r="B29" s="7" t="n">
        <v>-204.3</v>
      </c>
      <c r="C29" s="7" t="n">
        <v>-19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terest expense</t>
        </is>
      </c>
      <c r="B4" s="7" t="n">
        <v>14.2</v>
      </c>
      <c r="C4" s="7" t="n">
        <v>8.699999999999999</v>
      </c>
      <c r="D4" s="7" t="n">
        <v>13.9</v>
      </c>
    </row>
    <row r="5">
      <c r="A5" s="4" t="inlineStr">
        <is>
          <t>Income tax provision</t>
        </is>
      </c>
      <c r="B5" s="8" t="n">
        <v>23.5</v>
      </c>
      <c r="C5" s="8" t="n">
        <v>34.3</v>
      </c>
      <c r="D5" s="8" t="n">
        <v>36.7</v>
      </c>
    </row>
    <row r="6">
      <c r="A6" s="4" t="inlineStr">
        <is>
          <t>Reclassification adjustments for foreign currency translation</t>
        </is>
      </c>
      <c r="B6" s="8" t="n">
        <v>2.9</v>
      </c>
      <c r="C6" s="8" t="n">
        <v>2.9</v>
      </c>
      <c r="D6" s="7" t="n">
        <v>2.9</v>
      </c>
    </row>
    <row r="7">
      <c r="A7" s="4" t="inlineStr">
        <is>
          <t>Reclassification adjustments for foreign currency translation, tax</t>
        </is>
      </c>
      <c r="B7" s="8" t="n">
        <v>0.7</v>
      </c>
      <c r="C7" s="4" t="inlineStr">
        <is>
          <t xml:space="preserve"> </t>
        </is>
      </c>
      <c r="D7" s="4" t="inlineStr">
        <is>
          <t xml:space="preserve"> </t>
        </is>
      </c>
    </row>
    <row r="8">
      <c r="A8" s="4" t="inlineStr">
        <is>
          <t>Pension Expens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classification adjustments from AOCI into earnings for pension and other postretirement benefits plans</t>
        </is>
      </c>
      <c r="B10" s="8" t="n">
        <v>-8.199999999999999</v>
      </c>
      <c r="C10" s="8" t="n">
        <v>-7.8</v>
      </c>
      <c r="D10" s="4" t="inlineStr">
        <is>
          <t xml:space="preserve"> </t>
        </is>
      </c>
    </row>
    <row r="11">
      <c r="A11" s="4" t="inlineStr">
        <is>
          <t>Provision for Income Tax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classification adjustments from AOCI into earnings for pension and other postretirement benefits plans</t>
        </is>
      </c>
      <c r="B13" s="8" t="n">
        <v>2.1</v>
      </c>
      <c r="C13" s="6" t="n">
        <v>2</v>
      </c>
      <c r="D13" s="4" t="inlineStr">
        <is>
          <t xml:space="preserve"> </t>
        </is>
      </c>
    </row>
    <row r="14">
      <c r="A14" s="4" t="inlineStr">
        <is>
          <t>Reclassification out of Accumulated Other Comprehensive Income | Derivatives Designated as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Net interest expense</t>
        </is>
      </c>
      <c r="B16" s="8" t="n">
        <v>2.4</v>
      </c>
      <c r="C16" s="8" t="n">
        <v>1.8</v>
      </c>
      <c r="D16" s="4" t="inlineStr">
        <is>
          <t xml:space="preserve"> </t>
        </is>
      </c>
    </row>
    <row r="17">
      <c r="A17" s="4" t="inlineStr">
        <is>
          <t>Income tax provision</t>
        </is>
      </c>
      <c r="B17" s="7" t="n">
        <v>0.7</v>
      </c>
      <c r="C17" s="8" t="n">
        <v>0.5</v>
      </c>
      <c r="D17" s="4" t="inlineStr">
        <is>
          <t xml:space="preserve"> </t>
        </is>
      </c>
    </row>
    <row r="18">
      <c r="A18" s="4" t="inlineStr">
        <is>
          <t>Reclassification out of Accumulated Other Comprehensive Income | Foreign Currency Translation</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Net interest expense</t>
        </is>
      </c>
      <c r="B20" s="4" t="inlineStr">
        <is>
          <t xml:space="preserve"> </t>
        </is>
      </c>
      <c r="C20" s="8" t="n">
        <v>2.9</v>
      </c>
      <c r="D20" s="4" t="inlineStr">
        <is>
          <t xml:space="preserve"> </t>
        </is>
      </c>
    </row>
    <row r="21">
      <c r="A21" s="4" t="inlineStr">
        <is>
          <t>Income tax provision</t>
        </is>
      </c>
      <c r="B21" s="4" t="inlineStr">
        <is>
          <t xml:space="preserve"> </t>
        </is>
      </c>
      <c r="C21" s="7" t="n">
        <v>0.8</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0.2</v>
      </c>
      <c r="C4" s="7" t="n">
        <v>6.5</v>
      </c>
      <c r="D4" s="7" t="n">
        <v>1.9</v>
      </c>
    </row>
    <row r="5">
      <c r="A5" s="4" t="inlineStr">
        <is>
          <t>Tax benefit (expense) recorded in consolidated statements of income</t>
        </is>
      </c>
      <c r="B5" s="5" t="n">
        <v>5</v>
      </c>
      <c r="C5" s="7" t="n">
        <v>2.2</v>
      </c>
      <c r="D5" s="7"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24" customWidth="1" min="6" max="6"/>
    <col width="13" customWidth="1" min="7" max="7"/>
  </cols>
  <sheetData>
    <row r="1">
      <c r="A1" s="1" t="inlineStr">
        <is>
          <t>Stock-Based Compensation - Narrative (Details) - USD ($) $ in Millions</t>
        </is>
      </c>
      <c r="B1" s="2" t="inlineStr">
        <is>
          <t>1 Months Ended</t>
        </is>
      </c>
      <c r="F1" s="2" t="inlineStr">
        <is>
          <t>12 Months Ended</t>
        </is>
      </c>
    </row>
    <row r="2">
      <c r="B2" s="2" t="inlineStr">
        <is>
          <t>Mar. 31, 2025</t>
        </is>
      </c>
      <c r="C2" s="2" t="inlineStr">
        <is>
          <t>Mar. 31, 2024</t>
        </is>
      </c>
      <c r="D2" s="2" t="inlineStr">
        <is>
          <t>May 31, 2023</t>
        </is>
      </c>
      <c r="E2" s="2" t="inlineStr">
        <is>
          <t>Mar. 31, 2023</t>
        </is>
      </c>
      <c r="F2" s="2" t="inlineStr">
        <is>
          <t>Dec. 31, 2022</t>
        </is>
      </c>
      <c r="G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7" t="n">
        <v>14.3</v>
      </c>
      <c r="G4" s="4" t="inlineStr">
        <is>
          <t xml:space="preserve"> </t>
        </is>
      </c>
    </row>
    <row r="5">
      <c r="A5" s="4" t="inlineStr">
        <is>
          <t>Weighted average period for recognition of outstanding awards (in years)</t>
        </is>
      </c>
      <c r="B5" s="4" t="inlineStr">
        <is>
          <t xml:space="preserve"> </t>
        </is>
      </c>
      <c r="C5" s="4" t="inlineStr">
        <is>
          <t xml:space="preserve"> </t>
        </is>
      </c>
      <c r="D5" s="4" t="inlineStr">
        <is>
          <t xml:space="preserve"> </t>
        </is>
      </c>
      <c r="E5" s="4" t="inlineStr">
        <is>
          <t xml:space="preserve"> </t>
        </is>
      </c>
      <c r="F5" s="4" t="inlineStr">
        <is>
          <t>1 year 9 months 18 days</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Performance-based RSUs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future periods (in Shares)</t>
        </is>
      </c>
      <c r="B14" s="6" t="n">
        <v>76874</v>
      </c>
      <c r="C14" s="6" t="n">
        <v>22811</v>
      </c>
      <c r="D14" s="6" t="n">
        <v>10747</v>
      </c>
      <c r="E14" s="6" t="n">
        <v>4647</v>
      </c>
      <c r="F14" s="4" t="inlineStr">
        <is>
          <t xml:space="preserve"> </t>
        </is>
      </c>
      <c r="G14" s="4" t="inlineStr">
        <is>
          <t xml:space="preserve"> </t>
        </is>
      </c>
    </row>
    <row r="15">
      <c r="A15" s="4" t="inlineStr">
        <is>
          <t>2017 Incentive Compensation Plan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under stock-based compensation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Unit Activity (Details) - Restricted Stock Units (RSUs)</t>
        </is>
      </c>
      <c r="B1" s="2" t="inlineStr">
        <is>
          <t>12 Months Ended</t>
        </is>
      </c>
    </row>
    <row r="2">
      <c r="B2" s="2" t="inlineStr">
        <is>
          <t>Dec. 31, 2022 $ / shares shares</t>
        </is>
      </c>
    </row>
    <row r="3">
      <c r="A3" s="3" t="inlineStr">
        <is>
          <t>Shares</t>
        </is>
      </c>
      <c r="B3" s="4" t="inlineStr">
        <is>
          <t xml:space="preserve"> </t>
        </is>
      </c>
    </row>
    <row r="4">
      <c r="A4" s="4" t="inlineStr">
        <is>
          <t>Nonvested beginning balance (in Shares) | shares</t>
        </is>
      </c>
      <c r="B4" s="6" t="n">
        <v>406406</v>
      </c>
    </row>
    <row r="5">
      <c r="A5" s="4" t="inlineStr">
        <is>
          <t>Granted (in Shares) | shares</t>
        </is>
      </c>
      <c r="B5" s="6" t="n">
        <v>159232</v>
      </c>
    </row>
    <row r="6">
      <c r="A6" s="4" t="inlineStr">
        <is>
          <t>Vested (in Shares) | shares</t>
        </is>
      </c>
      <c r="B6" s="6" t="n">
        <v>-123613</v>
      </c>
    </row>
    <row r="7">
      <c r="A7" s="4" t="inlineStr">
        <is>
          <t>Forfeited (in Shares) | shares</t>
        </is>
      </c>
      <c r="B7" s="6" t="n">
        <v>-28289</v>
      </c>
    </row>
    <row r="8">
      <c r="A8" s="4" t="inlineStr">
        <is>
          <t>Nonvested ending balance (in Shares) | shares</t>
        </is>
      </c>
      <c r="B8" s="6" t="n">
        <v>413736</v>
      </c>
    </row>
    <row r="9">
      <c r="A9" s="3" t="inlineStr">
        <is>
          <t>Weighted-Average Grant-Date Fair Value</t>
        </is>
      </c>
      <c r="B9" s="4" t="inlineStr">
        <is>
          <t xml:space="preserve"> </t>
        </is>
      </c>
    </row>
    <row r="10">
      <c r="A10" s="4" t="inlineStr">
        <is>
          <t>Nonvested, weighted-average grant date fair value, beginning balance (in Dollars per share) | $ / shares</t>
        </is>
      </c>
      <c r="B10" s="9" t="n">
        <v>70.31</v>
      </c>
    </row>
    <row r="11">
      <c r="A11" s="4" t="inlineStr">
        <is>
          <t>Granted, weighted-average grant date fair value (in Dollars per share) | $ / shares</t>
        </is>
      </c>
      <c r="B11" s="12" t="n">
        <v>107.53</v>
      </c>
    </row>
    <row r="12">
      <c r="A12" s="4" t="inlineStr">
        <is>
          <t>Vested, weighted-average grant date fair value (in Dollars per share) | $ / shares</t>
        </is>
      </c>
      <c r="B12" s="12" t="n">
        <v>43.56</v>
      </c>
    </row>
    <row r="13">
      <c r="A13" s="4" t="inlineStr">
        <is>
          <t>Forfeited, weighted-average grant date fair value (in Dollars per share) | $ / shares</t>
        </is>
      </c>
      <c r="B13" s="12" t="n">
        <v>122.02</v>
      </c>
    </row>
    <row r="14">
      <c r="A14" s="4" t="inlineStr">
        <is>
          <t>Nonvested, weighted-average grant date fair value, ending balance (in Dollars per share) | $ / shares</t>
        </is>
      </c>
      <c r="B14" s="5" t="n">
        <v>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average grant date fair value (in Dollars per share)</t>
        </is>
      </c>
      <c r="B4" s="9" t="n">
        <v>107.53</v>
      </c>
      <c r="C4" s="9" t="n">
        <v>142.32</v>
      </c>
      <c r="D4" s="9" t="n">
        <v>96.81</v>
      </c>
    </row>
    <row r="5">
      <c r="A5" s="4" t="inlineStr">
        <is>
          <t>Fair value of restricted stock vested</t>
        </is>
      </c>
      <c r="B5" s="7" t="n">
        <v>14.5</v>
      </c>
      <c r="C5" s="7" t="n">
        <v>7.9</v>
      </c>
      <c r="D5" s="7" t="n">
        <v>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ummary of Capital Stock Activity (Details)</t>
        </is>
      </c>
      <c r="B1" s="2" t="inlineStr">
        <is>
          <t>12 Months Ended</t>
        </is>
      </c>
    </row>
    <row r="2">
      <c r="B2" s="2" t="inlineStr">
        <is>
          <t>Dec. 31, 2022 shares</t>
        </is>
      </c>
    </row>
    <row r="3">
      <c r="A3" s="3" t="inlineStr">
        <is>
          <t>Class of Stock [Line Items]</t>
        </is>
      </c>
      <c r="B3" s="4" t="inlineStr">
        <is>
          <t xml:space="preserve"> </t>
        </is>
      </c>
    </row>
    <row r="4">
      <c r="A4" s="4" t="inlineStr">
        <is>
          <t>Stock outstanding, ending balance (in Shares)</t>
        </is>
      </c>
      <c r="B4" s="6" t="n">
        <v>31803721</v>
      </c>
    </row>
    <row r="5">
      <c r="A5" s="4" t="inlineStr">
        <is>
          <t>Common Stock</t>
        </is>
      </c>
      <c r="B5" s="4" t="inlineStr">
        <is>
          <t xml:space="preserve"> </t>
        </is>
      </c>
    </row>
    <row r="6">
      <c r="A6" s="3" t="inlineStr">
        <is>
          <t>Class of Stock [Line Items]</t>
        </is>
      </c>
      <c r="B6" s="4" t="inlineStr">
        <is>
          <t xml:space="preserve"> </t>
        </is>
      </c>
    </row>
    <row r="7">
      <c r="A7" s="4" t="inlineStr">
        <is>
          <t>Stock outstanding, beginning balance (in Shares)</t>
        </is>
      </c>
      <c r="B7" s="6" t="n">
        <v>31769967</v>
      </c>
    </row>
    <row r="8">
      <c r="A8" s="4" t="inlineStr">
        <is>
          <t>Stock awards issued (in Shares)</t>
        </is>
      </c>
      <c r="B8" s="6" t="n">
        <v>113265</v>
      </c>
    </row>
    <row r="9">
      <c r="A9" s="4" t="inlineStr">
        <is>
          <t>Treasury stock purchases (in Shares)</t>
        </is>
      </c>
      <c r="B9" s="6" t="n">
        <v>79511</v>
      </c>
    </row>
    <row r="10">
      <c r="A10" s="4" t="inlineStr">
        <is>
          <t>Stock outstanding, ending balance (in Shares)</t>
        </is>
      </c>
      <c r="B10" s="6" t="n">
        <v>31803721</v>
      </c>
    </row>
    <row r="11">
      <c r="A11" s="4" t="inlineStr">
        <is>
          <t>Common Stock Held in Treasury</t>
        </is>
      </c>
      <c r="B11" s="4" t="inlineStr">
        <is>
          <t xml:space="preserve"> </t>
        </is>
      </c>
    </row>
    <row r="12">
      <c r="A12" s="3" t="inlineStr">
        <is>
          <t>Class of Stock [Line Items]</t>
        </is>
      </c>
      <c r="B12" s="4" t="inlineStr">
        <is>
          <t xml:space="preserve"> </t>
        </is>
      </c>
    </row>
    <row r="13">
      <c r="A13" s="4" t="inlineStr">
        <is>
          <t>Stock outstanding, beginning balance (in Shares)</t>
        </is>
      </c>
      <c r="B13" s="6" t="n">
        <v>0</v>
      </c>
    </row>
    <row r="14">
      <c r="A14" s="4" t="inlineStr">
        <is>
          <t>Stock awards issued (in Shares)</t>
        </is>
      </c>
      <c r="B14" s="6" t="n">
        <v>21552</v>
      </c>
    </row>
    <row r="15">
      <c r="A15" s="4" t="inlineStr">
        <is>
          <t>Treasury stock purchases (in Shares)</t>
        </is>
      </c>
      <c r="B15" s="6" t="n">
        <v>79511</v>
      </c>
    </row>
    <row r="16">
      <c r="A16" s="4" t="inlineStr">
        <is>
          <t>Stock outstanding, ending balance (in Shares)</t>
        </is>
      </c>
      <c r="B16" s="6" t="n">
        <v>579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Dec. 31, 2022</t>
        </is>
      </c>
      <c r="C2" s="2" t="inlineStr">
        <is>
          <t>Dec. 31, 2021</t>
        </is>
      </c>
      <c r="D2" s="2" t="inlineStr">
        <is>
          <t>Dec. 31, 2020</t>
        </is>
      </c>
      <c r="E2" s="2" t="inlineStr">
        <is>
          <t>Dec. 0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30000000</v>
      </c>
    </row>
    <row r="5">
      <c r="A5" s="4" t="inlineStr">
        <is>
          <t>Repurchase of common stock</t>
        </is>
      </c>
      <c r="B5" s="5" t="n">
        <v>7700000</v>
      </c>
      <c r="C5" s="5" t="n">
        <v>0</v>
      </c>
      <c r="D5" s="5" t="n">
        <v>0</v>
      </c>
      <c r="E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HANGES IN STOCK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Dollars per share)</t>
        </is>
      </c>
      <c r="B4" s="9" t="n">
        <v>0.4</v>
      </c>
      <c r="C4" s="9" t="n">
        <v>0.4</v>
      </c>
      <c r="D4" s="9" t="n">
        <v>0.4</v>
      </c>
      <c r="E4" s="4" t="inlineStr">
        <is>
          <t xml:space="preserve"> </t>
        </is>
      </c>
    </row>
    <row r="5">
      <c r="A5" s="4" t="inlineStr">
        <is>
          <t>Foreign currency translation adjustments, net of income taxes</t>
        </is>
      </c>
      <c r="B5" s="7" t="n">
        <v>-1.2</v>
      </c>
      <c r="C5" s="7" t="n">
        <v>-1.6</v>
      </c>
      <c r="D5" s="7" t="n">
        <v>1.9</v>
      </c>
      <c r="E5" s="4" t="inlineStr">
        <is>
          <t xml:space="preserve"> </t>
        </is>
      </c>
    </row>
    <row r="6">
      <c r="A6" s="4" t="inlineStr">
        <is>
          <t>Derivatives designated as hedges, net of income taxes</t>
        </is>
      </c>
      <c r="B6" s="8" t="n">
        <v>-4.6</v>
      </c>
      <c r="C6" s="6" t="n">
        <v>-2</v>
      </c>
      <c r="D6" s="8" t="n">
        <v>1.4</v>
      </c>
      <c r="E6" s="4" t="inlineStr">
        <is>
          <t xml:space="preserve"> </t>
        </is>
      </c>
    </row>
    <row r="7">
      <c r="A7" s="4" t="inlineStr">
        <is>
          <t>Purchase of convertible bond hedge, tax</t>
        </is>
      </c>
      <c r="B7" s="8" t="n">
        <v>17.1</v>
      </c>
      <c r="C7" s="4" t="inlineStr">
        <is>
          <t xml:space="preserve"> </t>
        </is>
      </c>
      <c r="D7" s="4" t="inlineStr">
        <is>
          <t xml:space="preserve"> </t>
        </is>
      </c>
      <c r="E7" s="4" t="inlineStr">
        <is>
          <t xml:space="preserve"> </t>
        </is>
      </c>
    </row>
    <row r="8">
      <c r="A8" s="4" t="inlineStr">
        <is>
          <t>Pension and other post-retirement liability adjustments, net of income taxes</t>
        </is>
      </c>
      <c r="B8" s="8" t="n">
        <v>-4.6</v>
      </c>
      <c r="C8" s="8" t="n">
        <v>-5.5</v>
      </c>
      <c r="D8" s="8" t="n">
        <v>5.2</v>
      </c>
      <c r="E8" s="4" t="inlineStr">
        <is>
          <t xml:space="preserve"> </t>
        </is>
      </c>
    </row>
    <row r="9">
      <c r="A9" s="4" t="inlineStr">
        <is>
          <t>Stockholders' Equity Attributable to Parent</t>
        </is>
      </c>
      <c r="B9" s="8" t="n">
        <v>862.7</v>
      </c>
      <c r="C9" s="8" t="n">
        <v>750.5</v>
      </c>
      <c r="D9" s="8" t="n">
        <v>637.1</v>
      </c>
      <c r="E9" s="7" t="n">
        <v>569.5</v>
      </c>
    </row>
    <row r="10">
      <c r="A10" s="4" t="inlineStr">
        <is>
          <t>Accounting Standards Update [Extensible List]</t>
        </is>
      </c>
      <c r="B10" s="4" t="inlineStr">
        <is>
          <t xml:space="preserve"> </t>
        </is>
      </c>
      <c r="C10" s="4" t="inlineStr">
        <is>
          <t xml:space="preserve"> </t>
        </is>
      </c>
      <c r="D10" s="4" t="inlineStr">
        <is>
          <t xml:space="preserve"> </t>
        </is>
      </c>
      <c r="E10" s="4" t="inlineStr">
        <is>
          <t>Accounting Standards Update 2016-13 [Member]</t>
        </is>
      </c>
    </row>
    <row r="11">
      <c r="A11" s="4" t="inlineStr">
        <is>
          <t>Stock-based compensation expense</t>
        </is>
      </c>
      <c r="B11" s="8" t="n">
        <v>10.2</v>
      </c>
      <c r="C11" s="8" t="n">
        <v>6.5</v>
      </c>
      <c r="D11" s="8" t="n">
        <v>1.9</v>
      </c>
      <c r="E11" s="4" t="inlineStr">
        <is>
          <t xml:space="preserve"> </t>
        </is>
      </c>
    </row>
    <row r="12">
      <c r="A12" s="4" t="inlineStr">
        <is>
          <t>Share-based Payment Arrangement, Decrease for Tax Withholding Obligation</t>
        </is>
      </c>
      <c r="B12" s="8" t="n">
        <v>-1.3</v>
      </c>
      <c r="C12" s="8" t="n">
        <v>-2.2</v>
      </c>
      <c r="D12" s="8" t="n">
        <v>-2.2</v>
      </c>
      <c r="E12" s="4" t="inlineStr">
        <is>
          <t xml:space="preserve"> </t>
        </is>
      </c>
    </row>
    <row r="13">
      <c r="A13" s="4" t="inlineStr">
        <is>
          <t>Issuance of treasury stock</t>
        </is>
      </c>
      <c r="B13" s="8" t="n">
        <v>-7.7</v>
      </c>
      <c r="C13" s="5" t="n">
        <v>0</v>
      </c>
      <c r="D13" s="5" t="n">
        <v>0</v>
      </c>
      <c r="E13" s="4" t="inlineStr">
        <is>
          <t xml:space="preserve"> </t>
        </is>
      </c>
    </row>
    <row r="14">
      <c r="A14" s="4" t="inlineStr">
        <is>
          <t>Issuance of treasury stock</t>
        </is>
      </c>
      <c r="B14" s="5" t="n">
        <v>0</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7" t="n">
        <v>1054.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percentage to be recognized</t>
        </is>
      </c>
      <c r="B7" s="10" t="n">
        <v>0.8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Revenue, percentage to be recognized</t>
        </is>
      </c>
      <c r="B11" s="10" t="n">
        <v>0.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66</v>
      </c>
      <c r="C4" s="7" t="n">
        <v>1868.3</v>
      </c>
      <c r="D4" s="7" t="n">
        <v>1727.8</v>
      </c>
    </row>
    <row r="5">
      <c r="A5" s="4" t="inlineStr">
        <is>
          <t>FoodTec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590.6</v>
      </c>
      <c r="C7" s="8" t="n">
        <v>1400.4</v>
      </c>
      <c r="D7" s="8" t="n">
        <v>1234.5</v>
      </c>
    </row>
    <row r="8">
      <c r="A8" s="4" t="inlineStr">
        <is>
          <t>FoodTech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958.4</v>
      </c>
      <c r="C10" s="8" t="n">
        <v>776.6</v>
      </c>
      <c r="D10" s="8" t="n">
        <v>666.5</v>
      </c>
    </row>
    <row r="11">
      <c r="A11" s="4" t="inlineStr">
        <is>
          <t>FoodTech | 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95</v>
      </c>
      <c r="C13" s="6" t="n">
        <v>364</v>
      </c>
      <c r="D13" s="8" t="n">
        <v>365.3</v>
      </c>
    </row>
    <row r="14">
      <c r="A14" s="4" t="inlineStr">
        <is>
          <t>FoodTech | 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40.6</v>
      </c>
      <c r="C16" s="8" t="n">
        <v>174.2</v>
      </c>
      <c r="D16" s="8" t="n">
        <v>135.3</v>
      </c>
    </row>
    <row r="17">
      <c r="A17" s="4" t="inlineStr">
        <is>
          <t>FoodTech | 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96.59999999999999</v>
      </c>
      <c r="C19" s="8" t="n">
        <v>85.59999999999999</v>
      </c>
      <c r="D19" s="8" t="n">
        <v>67.40000000000001</v>
      </c>
    </row>
    <row r="20">
      <c r="A20" s="4" t="inlineStr">
        <is>
          <t>FoodTech | Recur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751.4</v>
      </c>
      <c r="C22" s="8" t="n">
        <v>661.6</v>
      </c>
      <c r="D22" s="8" t="n">
        <v>610.7</v>
      </c>
    </row>
    <row r="23">
      <c r="A23" s="4" t="inlineStr">
        <is>
          <t>FoodTech | Non-Recurr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839.2</v>
      </c>
      <c r="C25" s="8" t="n">
        <v>738.8</v>
      </c>
      <c r="D25" s="8" t="n">
        <v>623.8</v>
      </c>
    </row>
    <row r="26">
      <c r="A26" s="4" t="inlineStr">
        <is>
          <t>AeroTech</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575.7</v>
      </c>
      <c r="C28" s="8" t="n">
        <v>467.5</v>
      </c>
      <c r="D28" s="8" t="n">
        <v>493.3</v>
      </c>
    </row>
    <row r="29">
      <c r="A29" s="4" t="inlineStr">
        <is>
          <t>AeroTech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522.4</v>
      </c>
      <c r="C31" s="8" t="n">
        <v>416.9</v>
      </c>
      <c r="D31" s="8" t="n">
        <v>423.9</v>
      </c>
    </row>
    <row r="32">
      <c r="A32" s="4" t="inlineStr">
        <is>
          <t>AeroTech | Europe, 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27.6</v>
      </c>
      <c r="C34" s="8" t="n">
        <v>38.8</v>
      </c>
      <c r="D34" s="8" t="n">
        <v>41.5</v>
      </c>
    </row>
    <row r="35">
      <c r="A35" s="4" t="inlineStr">
        <is>
          <t>AeroTech | Asia Pacif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18.1</v>
      </c>
      <c r="C37" s="8" t="n">
        <v>7.7</v>
      </c>
      <c r="D37" s="8" t="n">
        <v>23.9</v>
      </c>
    </row>
    <row r="38">
      <c r="A38" s="4" t="inlineStr">
        <is>
          <t>AeroTech | Latin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7.6</v>
      </c>
      <c r="C40" s="8" t="n">
        <v>4.1</v>
      </c>
      <c r="D40" s="6" t="n">
        <v>4</v>
      </c>
    </row>
    <row r="41">
      <c r="A41" s="4" t="inlineStr">
        <is>
          <t>AeroTech | Recurr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217.7</v>
      </c>
      <c r="C43" s="8" t="n">
        <v>178.2</v>
      </c>
      <c r="D43" s="8" t="n">
        <v>155.4</v>
      </c>
    </row>
    <row r="44">
      <c r="A44" s="4" t="inlineStr">
        <is>
          <t>AeroTech | Non-Recurr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58</v>
      </c>
      <c r="C46" s="8" t="n">
        <v>289.3</v>
      </c>
      <c r="D46" s="8" t="n">
        <v>337.9</v>
      </c>
    </row>
    <row r="47">
      <c r="A47" s="4" t="inlineStr">
        <is>
          <t>Point in Time | FoodTech</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796.7</v>
      </c>
      <c r="C49" s="8" t="n">
        <v>661.1</v>
      </c>
      <c r="D49" s="8" t="n">
        <v>593.5</v>
      </c>
    </row>
    <row r="50">
      <c r="A50" s="4" t="inlineStr">
        <is>
          <t>Point in Time | AeroTech</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8" t="n">
        <v>285.9</v>
      </c>
      <c r="C52" s="8" t="n">
        <v>218.1</v>
      </c>
      <c r="D52" s="8" t="n">
        <v>251.7</v>
      </c>
    </row>
    <row r="53">
      <c r="A53" s="4" t="inlineStr">
        <is>
          <t>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8" t="n">
        <v>740.7</v>
      </c>
      <c r="C55" s="4" t="inlineStr">
        <is>
          <t xml:space="preserve"> </t>
        </is>
      </c>
      <c r="D55" s="4" t="inlineStr">
        <is>
          <t xml:space="preserve"> </t>
        </is>
      </c>
    </row>
    <row r="56">
      <c r="A56" s="4" t="inlineStr">
        <is>
          <t>Over Time | FoodTech</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8" t="n">
        <v>793.9</v>
      </c>
      <c r="C58" s="8" t="n">
        <v>739.3</v>
      </c>
      <c r="D58" s="6" t="n">
        <v>641</v>
      </c>
    </row>
    <row r="59">
      <c r="A59" s="4" t="inlineStr">
        <is>
          <t>Over Time | AeroTech</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7" t="n">
        <v>289.8</v>
      </c>
      <c r="C61" s="7" t="n">
        <v>249.4</v>
      </c>
      <c r="D61" s="7" t="n">
        <v>24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89.59999999999999</v>
      </c>
      <c r="C3" s="7" t="n">
        <v>94.40000000000001</v>
      </c>
      <c r="D3" s="7" t="n">
        <v>68.3</v>
      </c>
    </row>
    <row r="4">
      <c r="A4" s="4" t="inlineStr">
        <is>
          <t>Contract Liabilities</t>
        </is>
      </c>
      <c r="B4" s="7" t="n">
        <v>182.1</v>
      </c>
      <c r="C4" s="5" t="n">
        <v>178</v>
      </c>
      <c r="D4" s="7" t="n">
        <v>12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7" t="n">
        <v>149.2</v>
      </c>
      <c r="C4" s="7" t="n">
        <v>105.2</v>
      </c>
      <c r="D4" s="7" t="n">
        <v>74.90000000000001</v>
      </c>
    </row>
    <row r="5">
      <c r="A5" s="4" t="inlineStr">
        <is>
          <t>Contract liabilities assumed from acquisitions</t>
        </is>
      </c>
      <c r="B5" s="7" t="n">
        <v>19.1</v>
      </c>
      <c r="C5" s="7" t="n">
        <v>2.5</v>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130.7</v>
      </c>
      <c r="C4" s="7" t="n">
        <v>118.4</v>
      </c>
      <c r="D4" s="7" t="n">
        <v>108.8</v>
      </c>
    </row>
    <row r="5">
      <c r="A5" s="4" t="inlineStr">
        <is>
          <t>Weighted average number of shares outstanding (in Shares)</t>
        </is>
      </c>
      <c r="B5" s="6" t="n">
        <v>32</v>
      </c>
      <c r="C5" s="6" t="n">
        <v>32</v>
      </c>
      <c r="D5" s="6" t="n">
        <v>32</v>
      </c>
    </row>
    <row r="6">
      <c r="A6" s="4" t="inlineStr">
        <is>
          <t>Basic earnings per share from continuing operations (in Dollars per share)</t>
        </is>
      </c>
      <c r="B6" s="9" t="n">
        <v>4.08</v>
      </c>
      <c r="C6" s="9" t="n">
        <v>3.7</v>
      </c>
      <c r="D6" s="9" t="n">
        <v>3.4</v>
      </c>
    </row>
    <row r="7">
      <c r="A7" s="3" t="inlineStr">
        <is>
          <t>Diluted earnings per share:</t>
        </is>
      </c>
      <c r="B7" s="4" t="inlineStr">
        <is>
          <t xml:space="preserve"> </t>
        </is>
      </c>
      <c r="C7" s="4" t="inlineStr">
        <is>
          <t xml:space="preserve"> </t>
        </is>
      </c>
      <c r="D7" s="4" t="inlineStr">
        <is>
          <t xml:space="preserve"> </t>
        </is>
      </c>
    </row>
    <row r="8">
      <c r="A8" s="4" t="inlineStr">
        <is>
          <t>Net income</t>
        </is>
      </c>
      <c r="B8" s="7" t="n">
        <v>130.7</v>
      </c>
      <c r="C8" s="7" t="n">
        <v>118.4</v>
      </c>
      <c r="D8" s="7" t="n">
        <v>108.8</v>
      </c>
    </row>
    <row r="9">
      <c r="A9" s="4" t="inlineStr">
        <is>
          <t>Weighted average number of shares outstanding (in Shares)</t>
        </is>
      </c>
      <c r="B9" s="6" t="n">
        <v>32</v>
      </c>
      <c r="C9" s="6" t="n">
        <v>32</v>
      </c>
      <c r="D9" s="6" t="n">
        <v>32</v>
      </c>
    </row>
    <row r="10">
      <c r="A10" s="3" t="inlineStr">
        <is>
          <t>Effect of dilutive securities:</t>
        </is>
      </c>
      <c r="B10" s="4" t="inlineStr">
        <is>
          <t xml:space="preserve"> </t>
        </is>
      </c>
      <c r="C10" s="4" t="inlineStr">
        <is>
          <t xml:space="preserve"> </t>
        </is>
      </c>
      <c r="D10" s="4" t="inlineStr">
        <is>
          <t xml:space="preserve"> </t>
        </is>
      </c>
    </row>
    <row r="11">
      <c r="A11" s="4" t="inlineStr">
        <is>
          <t>Restricted stock units (in Shares)</t>
        </is>
      </c>
      <c r="B11" s="8" t="n">
        <v>0.1</v>
      </c>
      <c r="C11" s="8" t="n">
        <v>0.1</v>
      </c>
      <c r="D11" s="8" t="n">
        <v>0.1</v>
      </c>
    </row>
    <row r="12">
      <c r="A12" s="4" t="inlineStr">
        <is>
          <t>Total shares and dilutive securities (in Shares)</t>
        </is>
      </c>
      <c r="B12" s="8" t="n">
        <v>32.1</v>
      </c>
      <c r="C12" s="8" t="n">
        <v>32.1</v>
      </c>
      <c r="D12" s="8" t="n">
        <v>32.1</v>
      </c>
    </row>
    <row r="13">
      <c r="A13" s="4" t="inlineStr">
        <is>
          <t>Diluted earnings per share from net income (in Dollars per share)</t>
        </is>
      </c>
      <c r="B13" s="9" t="n">
        <v>4.07</v>
      </c>
      <c r="C13" s="9" t="n">
        <v>3.69</v>
      </c>
      <c r="D13" s="9" t="n">
        <v>3.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2" customWidth="1" min="6" max="6"/>
  </cols>
  <sheetData>
    <row r="1">
      <c r="A1" s="1" t="inlineStr">
        <is>
          <t>Derivative Financial Instruments and Credit Risk - Narrative (Details) $ in Millions</t>
        </is>
      </c>
      <c r="B1" s="2" t="inlineStr">
        <is>
          <t>12 Months Ended</t>
        </is>
      </c>
    </row>
    <row r="2">
      <c r="B2" s="2" t="inlineStr">
        <is>
          <t>Dec. 31, 2022 USD ($)</t>
        </is>
      </c>
      <c r="C2" s="2" t="inlineStr">
        <is>
          <t>Dec. 31, 2021 USD ($)</t>
        </is>
      </c>
      <c r="D2" s="2" t="inlineStr">
        <is>
          <t>Dec. 31, 2020 USD ($)</t>
        </is>
      </c>
      <c r="E2" s="2" t="inlineStr">
        <is>
          <t>Mar. 31, 2021 USD ($) derivative</t>
        </is>
      </c>
      <c r="F2" s="2" t="inlineStr">
        <is>
          <t>May 31, 2020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air value</t>
        </is>
      </c>
      <c r="B4" s="7" t="n">
        <v>7.3</v>
      </c>
      <c r="C4" s="7" t="n">
        <v>9.1</v>
      </c>
      <c r="D4" s="4" t="inlineStr">
        <is>
          <t xml:space="preserve"> </t>
        </is>
      </c>
      <c r="E4" s="4" t="inlineStr">
        <is>
          <t xml:space="preserve"> </t>
        </is>
      </c>
      <c r="F4" s="4" t="inlineStr">
        <is>
          <t xml:space="preserve"> </t>
        </is>
      </c>
    </row>
    <row r="5">
      <c r="A5" s="4" t="inlineStr">
        <is>
          <t>Derivatives designated as hedges</t>
        </is>
      </c>
      <c r="B5" s="5" t="n">
        <v>13</v>
      </c>
      <c r="C5" s="7" t="n">
        <v>5.6</v>
      </c>
      <c r="D5" s="7" t="n">
        <v>-3.9</v>
      </c>
      <c r="E5" s="4" t="inlineStr">
        <is>
          <t xml:space="preserve"> </t>
        </is>
      </c>
      <c r="F5" s="4" t="inlineStr">
        <is>
          <t xml:space="preserve"> </t>
        </is>
      </c>
    </row>
    <row r="6">
      <c r="A6" s="4" t="inlineStr">
        <is>
          <t>Not Designated as Hedging Instrument | Foreign Exchang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term of contract (less than)</t>
        </is>
      </c>
      <c r="B8" s="4" t="inlineStr">
        <is>
          <t>2 years</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7" t="n">
        <v>534.6</v>
      </c>
      <c r="C9" s="4" t="inlineStr">
        <is>
          <t xml:space="preserve"> </t>
        </is>
      </c>
      <c r="D9" s="4" t="inlineStr">
        <is>
          <t xml:space="preserve"> </t>
        </is>
      </c>
      <c r="E9" s="4" t="inlineStr">
        <is>
          <t xml:space="preserve"> </t>
        </is>
      </c>
      <c r="F9" s="4" t="inlineStr">
        <is>
          <t xml:space="preserve"> </t>
        </is>
      </c>
    </row>
    <row r="10">
      <c r="A10" s="4" t="inlineStr">
        <is>
          <t>Cash Flow Hedging | Designated as Hedging Instrument | 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 rate derivatives held | derivative</t>
        </is>
      </c>
      <c r="B12" s="4" t="inlineStr">
        <is>
          <t xml:space="preserve"> </t>
        </is>
      </c>
      <c r="C12" s="4" t="inlineStr">
        <is>
          <t xml:space="preserve"> </t>
        </is>
      </c>
      <c r="D12" s="4" t="inlineStr">
        <is>
          <t xml:space="preserve"> </t>
        </is>
      </c>
      <c r="E12" s="4" t="inlineStr">
        <is>
          <t xml:space="preserve"> </t>
        </is>
      </c>
      <c r="F12" s="6" t="n">
        <v>1</v>
      </c>
    </row>
    <row r="13">
      <c r="A13" s="4" t="inlineStr">
        <is>
          <t>Cash Flow Hedging | Designated as Hedging Instrument | Forward Starting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 rate derivatives held | derivative</t>
        </is>
      </c>
      <c r="B15" s="4" t="inlineStr">
        <is>
          <t xml:space="preserve"> </t>
        </is>
      </c>
      <c r="C15" s="4" t="inlineStr">
        <is>
          <t xml:space="preserve"> </t>
        </is>
      </c>
      <c r="D15" s="4" t="inlineStr">
        <is>
          <t xml:space="preserve"> </t>
        </is>
      </c>
      <c r="E15" s="6" t="n">
        <v>4</v>
      </c>
      <c r="F15" s="4" t="inlineStr">
        <is>
          <t xml:space="preserve"> </t>
        </is>
      </c>
    </row>
    <row r="16">
      <c r="A16" s="4" t="inlineStr">
        <is>
          <t>Notional amount</t>
        </is>
      </c>
      <c r="B16" s="4" t="inlineStr">
        <is>
          <t xml:space="preserve"> </t>
        </is>
      </c>
      <c r="C16" s="4" t="inlineStr">
        <is>
          <t xml:space="preserve"> </t>
        </is>
      </c>
      <c r="D16" s="4" t="inlineStr">
        <is>
          <t xml:space="preserve"> </t>
        </is>
      </c>
      <c r="E16" s="5" t="n">
        <v>200</v>
      </c>
      <c r="F16" s="5" t="n">
        <v>50</v>
      </c>
    </row>
    <row r="17">
      <c r="A17" s="4" t="inlineStr">
        <is>
          <t>Net Investment Hedging | Designated as Hedging Instrument | 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8" t="n">
        <v>116.4</v>
      </c>
      <c r="C19" s="4" t="inlineStr">
        <is>
          <t xml:space="preserve"> </t>
        </is>
      </c>
      <c r="D19" s="4" t="inlineStr">
        <is>
          <t xml:space="preserve"> </t>
        </is>
      </c>
      <c r="E19" s="4" t="inlineStr">
        <is>
          <t xml:space="preserve"> </t>
        </is>
      </c>
      <c r="F19" s="4" t="inlineStr">
        <is>
          <t xml:space="preserve"> </t>
        </is>
      </c>
    </row>
    <row r="20">
      <c r="A20" s="4" t="inlineStr">
        <is>
          <t>Net investment hedges</t>
        </is>
      </c>
      <c r="B20" s="8" t="n">
        <v>-7.3</v>
      </c>
      <c r="C20" s="4" t="inlineStr">
        <is>
          <t xml:space="preserve"> </t>
        </is>
      </c>
      <c r="D20" s="4" t="inlineStr">
        <is>
          <t xml:space="preserve"> </t>
        </is>
      </c>
      <c r="E20" s="4" t="inlineStr">
        <is>
          <t xml:space="preserve"> </t>
        </is>
      </c>
      <c r="F20" s="4" t="inlineStr">
        <is>
          <t xml:space="preserve"> </t>
        </is>
      </c>
    </row>
    <row r="21">
      <c r="A21" s="4" t="inlineStr">
        <is>
          <t>Other Liabilities | Cash Flow Hedging | Designated as Hedging Instrument | 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air value</t>
        </is>
      </c>
      <c r="B23" s="8" t="n">
        <v>19.9</v>
      </c>
      <c r="C23" s="4" t="inlineStr">
        <is>
          <t xml:space="preserve"> </t>
        </is>
      </c>
      <c r="D23" s="4" t="inlineStr">
        <is>
          <t xml:space="preserve"> </t>
        </is>
      </c>
      <c r="E23" s="4" t="inlineStr">
        <is>
          <t xml:space="preserve"> </t>
        </is>
      </c>
      <c r="F23" s="4" t="inlineStr">
        <is>
          <t xml:space="preserve"> </t>
        </is>
      </c>
    </row>
    <row r="24">
      <c r="A24" s="4" t="inlineStr">
        <is>
          <t>Other Liabilities | Net Investment Hedging | Designated as Hedging Instrument | 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fair value</t>
        </is>
      </c>
      <c r="B26" s="7" t="n">
        <v>9.9</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Fair Value of Foreign Currency Derivatives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Instruments Not Designated as Hedging Instruments, Asset, at Fair Value</t>
        </is>
      </c>
      <c r="B3" s="7" t="n">
        <v>4.5</v>
      </c>
      <c r="C3" s="7" t="n">
        <v>10.6</v>
      </c>
    </row>
    <row r="4">
      <c r="A4" s="4" t="inlineStr">
        <is>
          <t>Derivative Instruments Not Designated as Hedging Instruments, Liability, at Fair Value</t>
        </is>
      </c>
      <c r="B4" s="7" t="n">
        <v>7.2</v>
      </c>
      <c r="C4" s="7" t="n">
        <v>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Derivative Assets at Fair Valu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33</v>
      </c>
      <c r="C3" s="7" t="n">
        <v>17.5</v>
      </c>
    </row>
    <row r="4">
      <c r="A4" s="4" t="inlineStr">
        <is>
          <t>Gross Amounts Offset in the Consolidated Balance Sheets</t>
        </is>
      </c>
      <c r="B4" s="6" t="n">
        <v>0</v>
      </c>
      <c r="C4" s="6" t="n">
        <v>0</v>
      </c>
    </row>
    <row r="5">
      <c r="A5" s="4" t="inlineStr">
        <is>
          <t>Amount Presented in the Consolidated Balance Sheets</t>
        </is>
      </c>
      <c r="B5" s="6" t="n">
        <v>33</v>
      </c>
      <c r="C5" s="8" t="n">
        <v>17.5</v>
      </c>
    </row>
    <row r="6">
      <c r="A6" s="4" t="inlineStr">
        <is>
          <t>Amount Subject to Master Netting Agreement</t>
        </is>
      </c>
      <c r="B6" s="6" t="n">
        <v>-3</v>
      </c>
      <c r="C6" s="8" t="n">
        <v>-7.3</v>
      </c>
    </row>
    <row r="7">
      <c r="A7" s="4" t="inlineStr">
        <is>
          <t>Net Amount</t>
        </is>
      </c>
      <c r="B7" s="5" t="n">
        <v>30</v>
      </c>
      <c r="C7" s="7" t="n">
        <v>1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Derivative Liabilities at Fair Valu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7" t="n">
        <v>7.3</v>
      </c>
      <c r="C3" s="7" t="n">
        <v>9.1</v>
      </c>
    </row>
    <row r="4">
      <c r="A4" s="4" t="inlineStr">
        <is>
          <t>Gross Amounts Offset in the Consolidated Balance Sheets</t>
        </is>
      </c>
      <c r="B4" s="6" t="n">
        <v>0</v>
      </c>
      <c r="C4" s="6" t="n">
        <v>0</v>
      </c>
    </row>
    <row r="5">
      <c r="A5" s="4" t="inlineStr">
        <is>
          <t>Derivative, fair value</t>
        </is>
      </c>
      <c r="B5" s="8" t="n">
        <v>7.3</v>
      </c>
      <c r="C5" s="8" t="n">
        <v>9.1</v>
      </c>
    </row>
    <row r="6">
      <c r="A6" s="4" t="inlineStr">
        <is>
          <t>Amount Subject to Master Netting Agreement</t>
        </is>
      </c>
      <c r="B6" s="6" t="n">
        <v>-3</v>
      </c>
      <c r="C6" s="8" t="n">
        <v>-7.3</v>
      </c>
    </row>
    <row r="7">
      <c r="A7" s="4" t="inlineStr">
        <is>
          <t>Net Amount</t>
        </is>
      </c>
      <c r="B7" s="7" t="n">
        <v>4.3</v>
      </c>
      <c r="C7" s="7" t="n">
        <v>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Gain (Loss) on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oreign exchange contracts</t>
        </is>
      </c>
      <c r="B4" s="7" t="n">
        <v>-9.6</v>
      </c>
      <c r="C4" s="7" t="n">
        <v>-0.2</v>
      </c>
      <c r="D4" s="7" t="n">
        <v>2.1</v>
      </c>
    </row>
    <row r="5">
      <c r="A5" s="4" t="inlineStr">
        <is>
          <t>Remeasurement of assets and liabilities in foreign currencies</t>
        </is>
      </c>
      <c r="B5" s="8" t="n">
        <v>9.300000000000001</v>
      </c>
      <c r="C5" s="8" t="n">
        <v>-0.8</v>
      </c>
      <c r="D5" s="8" t="n">
        <v>-3.1</v>
      </c>
    </row>
    <row r="6">
      <c r="A6" s="4" t="inlineStr">
        <is>
          <t>Net gain (loss)</t>
        </is>
      </c>
      <c r="B6" s="8" t="n">
        <v>-0.3</v>
      </c>
      <c r="C6" s="6" t="n">
        <v>-1</v>
      </c>
      <c r="D6" s="6" t="n">
        <v>-1</v>
      </c>
    </row>
    <row r="7">
      <c r="A7" s="4" t="inlineStr">
        <is>
          <t>Revenue | Foreign Exchange Contrac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exchange contracts</t>
        </is>
      </c>
      <c r="B9" s="8" t="n">
        <v>-7.4</v>
      </c>
      <c r="C9" s="8" t="n">
        <v>-1.1</v>
      </c>
      <c r="D9" s="8" t="n">
        <v>2.7</v>
      </c>
    </row>
    <row r="10">
      <c r="A10" s="4" t="inlineStr">
        <is>
          <t>Cost of sales | Foreign Exchang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oreign exchange contracts</t>
        </is>
      </c>
      <c r="B12" s="8" t="n">
        <v>-3.7</v>
      </c>
      <c r="C12" s="8" t="n">
        <v>-0.1</v>
      </c>
      <c r="D12" s="8" t="n">
        <v>-3.1</v>
      </c>
    </row>
    <row r="13">
      <c r="A13" s="4" t="inlineStr">
        <is>
          <t>Cost of sales | Commodit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exchange contracts</t>
        </is>
      </c>
      <c r="B15" s="8" t="n">
        <v>-0.7</v>
      </c>
      <c r="C15" s="6" t="n">
        <v>0</v>
      </c>
      <c r="D15" s="6" t="n">
        <v>0</v>
      </c>
    </row>
    <row r="16">
      <c r="A16" s="4" t="inlineStr">
        <is>
          <t>Selling, general and administrative expense | Foreign Exchange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Foreign exchange contracts</t>
        </is>
      </c>
      <c r="B18" s="7" t="n">
        <v>2.2</v>
      </c>
      <c r="C18" s="5" t="n">
        <v>1</v>
      </c>
      <c r="D18" s="7"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41:54Z</dcterms:created>
  <dcterms:modified xmlns:dcterms="http://purl.org/dc/terms/" xmlns:xsi="http://www.w3.org/2001/XMLSchema-instance" xsi:type="dcterms:W3CDTF">2023-02-23T18:41:54Z</dcterms:modified>
</cp:coreProperties>
</file>